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share" sheetId="5" r:id="rId5"/>
    <s:sheet name="Consolidated statement of shar6" sheetId="6" r:id="rId6"/>
    <s:sheet name="Consolidated statements of cash" sheetId="7" r:id="rId7"/>
    <s:sheet name="Description of business and env" sheetId="8" r:id="rId8"/>
    <s:sheet name="Basis of presentation and signi" sheetId="9" r:id="rId9"/>
    <s:sheet name="Business combinations" sheetId="10" r:id="rId10"/>
    <s:sheet name="Property and equipment" sheetId="11" r:id="rId11"/>
    <s:sheet name="Goodwill" sheetId="12" r:id="rId12"/>
    <s:sheet name="Intangible assets" sheetId="13" r:id="rId13"/>
    <s:sheet name="Short-term borrowings" sheetId="14" r:id="rId14"/>
    <s:sheet name="Consideration payables for acqu" sheetId="15" r:id="rId15"/>
    <s:sheet name="Derivatives and hedging activit" sheetId="16" r:id="rId16"/>
    <s:sheet name="Other gain (loss)" sheetId="17" r:id="rId17"/>
    <s:sheet name="Accrued liabilities" sheetId="18" r:id="rId18"/>
    <s:sheet name="Related party transactions" sheetId="19" r:id="rId19"/>
    <s:sheet name="Shareholders' equity" sheetId="20" r:id="rId20"/>
    <s:sheet name="Income taxes" sheetId="21" r:id="rId21"/>
    <s:sheet name="Commitments and contingencies" sheetId="22" r:id="rId22"/>
    <s:sheet name="Segment information" sheetId="23" r:id="rId23"/>
    <s:sheet name="Share-based compensation" sheetId="24" r:id="rId24"/>
    <s:sheet name="Accumulated other comprehensive" sheetId="25" r:id="rId25"/>
    <s:sheet name="Earnings per share" sheetId="26" r:id="rId26"/>
    <s:sheet name="Employee Benefit Plans" sheetId="27" r:id="rId27"/>
    <s:sheet name="Subsequent events" sheetId="28" r:id="rId28"/>
    <s:sheet name="Basis of presentation and sig29" sheetId="29" r:id="rId29"/>
    <s:sheet name="Basis of presentation and sig30" sheetId="30" r:id="rId30"/>
    <s:sheet name="Business combinations (Tables)" sheetId="31" r:id="rId31"/>
    <s:sheet name="Property and equipment (Tables)" sheetId="32" r:id="rId32"/>
    <s:sheet name="Goodwill (Tables)" sheetId="33" r:id="rId33"/>
    <s:sheet name="Intangible assets (Tables)" sheetId="34" r:id="rId34"/>
    <s:sheet name="Short-term borrowings (Tables)" sheetId="35" r:id="rId35"/>
    <s:sheet name="Consideration payables for ac36" sheetId="36" r:id="rId36"/>
    <s:sheet name="Derivatives and hedging activ37" sheetId="37" r:id="rId37"/>
    <s:sheet name="Other gain (loss) (Tables)" sheetId="38" r:id="rId38"/>
    <s:sheet name="Accrued liabilities (Tables)" sheetId="39" r:id="rId39"/>
    <s:sheet name="Related party transactions (Tab" sheetId="40" r:id="rId40"/>
    <s:sheet name="Shareholders' equity (Tables)" sheetId="41" r:id="rId41"/>
    <s:sheet name="Income taxes (Tables)" sheetId="42" r:id="rId42"/>
    <s:sheet name="Commitments and contingencies (" sheetId="43" r:id="rId43"/>
    <s:sheet name="Segment information (Tables)" sheetId="44" r:id="rId44"/>
    <s:sheet name="Share-based compensation (Table" sheetId="45" r:id="rId45"/>
    <s:sheet name="Accumulated other comprehensi46" sheetId="46" r:id="rId46"/>
    <s:sheet name="Earnings per share (Tables)" sheetId="47" r:id="rId47"/>
    <s:sheet name="Employee Benefit Plans (Tables)" sheetId="48" r:id="rId48"/>
    <s:sheet name="Description of business and e49" sheetId="49" r:id="rId49"/>
    <s:sheet name="Basis of presentation and sig50" sheetId="50" r:id="rId50"/>
    <s:sheet name="Basis of presentation and sig51" sheetId="51" r:id="rId51"/>
    <s:sheet name="Basis of presentation and sig52" sheetId="52" r:id="rId52"/>
    <s:sheet name="Basis of presentation and sig53" sheetId="53" r:id="rId53"/>
    <s:sheet name="Basis of presentation and sig54" sheetId="54" r:id="rId54"/>
    <s:sheet name="Basis of presentation and sig55" sheetId="55" r:id="rId55"/>
    <s:sheet name="Basis of presentation and sig56" sheetId="56" r:id="rId56"/>
    <s:sheet name="Basis of presentation and sig57" sheetId="57" r:id="rId57"/>
    <s:sheet name="Basis of presentation and sig58" sheetId="58" r:id="rId58"/>
    <s:sheet name="Basis of presentation and sig59" sheetId="59" r:id="rId59"/>
    <s:sheet name="Business combinations (Details)" sheetId="60" r:id="rId60"/>
    <s:sheet name="Property and equipment (Details" sheetId="61" r:id="rId61"/>
    <s:sheet name="Goodwill (Details)" sheetId="62" r:id="rId62"/>
    <s:sheet name="Intangible assets (Details)" sheetId="63" r:id="rId63"/>
    <s:sheet name="Short-term borrowings (Details)" sheetId="64" r:id="rId64"/>
    <s:sheet name="Consideration payables for ac65" sheetId="65" r:id="rId65"/>
    <s:sheet name="Consideration payables for ac66" sheetId="66" r:id="rId66"/>
    <s:sheet name="Derivatives and hedging activ67" sheetId="67" r:id="rId67"/>
    <s:sheet name="Other gain (loss) (Details)" sheetId="68" r:id="rId68"/>
    <s:sheet name="Accrued liabilities (Details)" sheetId="69" r:id="rId69"/>
    <s:sheet name="Related party transactions (Det" sheetId="70" r:id="rId70"/>
    <s:sheet name="Shareholders' equity (Details)" sheetId="71" r:id="rId71"/>
    <s:sheet name="Income taxes - Income tax rates" sheetId="72" r:id="rId72"/>
    <s:sheet name="Income taxes - Income tax expen" sheetId="73" r:id="rId73"/>
    <s:sheet name="Income taxes - Reconciliation o" sheetId="74" r:id="rId74"/>
    <s:sheet name="Income taxes - Deferred tax ass" sheetId="75" r:id="rId75"/>
    <s:sheet name="Income taxes - Income before in" sheetId="76" r:id="rId76"/>
    <s:sheet name="Income taxes - Uncertain tax po" sheetId="77" r:id="rId77"/>
    <s:sheet name="Commitments and contingencies78" sheetId="78" r:id="rId78"/>
    <s:sheet name="Segment information - Revenues " sheetId="79" r:id="rId79"/>
    <s:sheet name="Segment information - Long live" sheetId="80" r:id="rId80"/>
    <s:sheet name="Segment information - Client in" sheetId="81" r:id="rId81"/>
    <s:sheet name="Share-based compensation - 2014" sheetId="82" r:id="rId82"/>
    <s:sheet name="Share-based compensation - Top " sheetId="83" r:id="rId83"/>
    <s:sheet name="Share-based compensation - CEO " sheetId="84" r:id="rId84"/>
    <s:sheet name="Share-based compensation - SOP " sheetId="85" r:id="rId85"/>
    <s:sheet name="Share-based compensation - SO86" sheetId="86" r:id="rId86"/>
    <s:sheet name="Share-based compensation - SO87" sheetId="87" r:id="rId87"/>
    <s:sheet name="Share-based compensation - SO88" sheetId="88" r:id="rId88"/>
    <s:sheet name="Share-based compensation - SO89" sheetId="89" r:id="rId89"/>
    <s:sheet name="Accumulated other comprehensi90" sheetId="90" r:id="rId90"/>
    <s:sheet name="Earnings per share (Details)" sheetId="91" r:id="rId91"/>
    <s:sheet name="Employee Benefit Plans (Details" sheetId="92" r:id="rId92"/>
    <s:sheet name="Employee Benefit Plans - Inputs" sheetId="93" r:id="rId93"/>
    <s:sheet name="Employee Benefit Plans - Change" sheetId="94" r:id="rId94"/>
    <s:sheet name="Employee Benefit Plans - Plan I" sheetId="95" r:id="rId95"/>
    <s:sheet name="Employee Benefit Plans - Funded" sheetId="96" r:id="rId96"/>
    <s:sheet name="Subsequent events (Details)" sheetId="97" r:id="rId97"/>
  </s:sheets>
  <s:definedNames/>
  <s:calcPr calcId="124519" calcMode="auto" fullCalcOnLoad="1"/>
</s:workbook>
</file>

<file path=xl/sharedStrings.xml><?xml version="1.0" encoding="utf-8"?>
<sst xmlns="http://schemas.openxmlformats.org/spreadsheetml/2006/main" uniqueCount="1112">
  <si>
    <t>Document and Entity Information</t>
  </si>
  <si>
    <t>12 Months Ended</t>
  </si>
  <si>
    <t>Mar. 31, 2016shares</t>
  </si>
  <si>
    <t>Entity Registrant Name</t>
  </si>
  <si>
    <t>Luxoft Holding, Inc</t>
  </si>
  <si>
    <t>Entity Central Index Key</t>
  </si>
  <si>
    <t>Document Type</t>
  </si>
  <si>
    <t>20-F</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Large Accelerated Filer</t>
  </si>
  <si>
    <t>Document Fiscal Year Focus</t>
  </si>
  <si>
    <t>Document Fiscal Period Focus</t>
  </si>
  <si>
    <t>FY</t>
  </si>
  <si>
    <t>Class A</t>
  </si>
  <si>
    <t>Entity Common Stock, Shares Outstanding</t>
  </si>
  <si>
    <t>Class B</t>
  </si>
  <si>
    <t>Consolidated balance sheets - USD ($) $ in Thousands</t>
  </si>
  <si>
    <t>Mar. 31, 2016</t>
  </si>
  <si>
    <t>Mar. 31, 2015</t>
  </si>
  <si>
    <t>Current assets</t>
  </si>
  <si>
    <t>Cash and cash equivalents</t>
  </si>
  <si>
    <t>Trade accounts receivable, net of allowance for doubtful accounts of $79 at March 31, 2016 and $1,299 at March 31, 2015</t>
  </si>
  <si>
    <t>Unbilled revenue</t>
  </si>
  <si>
    <t>Work-in-progress</t>
  </si>
  <si>
    <t>Due from related parties (Note 12)</t>
  </si>
  <si>
    <t>VAT and other taxes receivable</t>
  </si>
  <si>
    <t>Deferred tax assets (Note 14)</t>
  </si>
  <si>
    <t>Advances issued</t>
  </si>
  <si>
    <t>Other current assets</t>
  </si>
  <si>
    <t>Total current assets</t>
  </si>
  <si>
    <t>Non-current assets</t>
  </si>
  <si>
    <t>Property and equipment, net (Note 4)</t>
  </si>
  <si>
    <t>Intangible assets, net (Note 6)</t>
  </si>
  <si>
    <t>Goodwill (Note 5)</t>
  </si>
  <si>
    <t>Other non-current assets</t>
  </si>
  <si>
    <t>Total non-current assets</t>
  </si>
  <si>
    <t>Total assets</t>
  </si>
  <si>
    <t>Current liabilities</t>
  </si>
  <si>
    <t>Short-term borrowings (Note 7)</t>
  </si>
  <si>
    <t>Accounts payable</t>
  </si>
  <si>
    <t>Accrued liabilities (Note 11)</t>
  </si>
  <si>
    <t>Deferred revenue</t>
  </si>
  <si>
    <t>Due to related parties (Note 12)</t>
  </si>
  <si>
    <t>Taxes payable</t>
  </si>
  <si>
    <t>Payable under foreign currency forward contracts (Note 9)</t>
  </si>
  <si>
    <t>Payables for acquisitions, current (Note 2 and 8)</t>
  </si>
  <si>
    <t>Other current liabilities</t>
  </si>
  <si>
    <t>Total current liabilities</t>
  </si>
  <si>
    <t>Deferred tax liability, non-current (Note 14)</t>
  </si>
  <si>
    <t>Payables for acquisitions, non-current (Note 2 and 8)</t>
  </si>
  <si>
    <t>Other non current liabilities</t>
  </si>
  <si>
    <t>Total liabilities</t>
  </si>
  <si>
    <t>Shareholders' equity</t>
  </si>
  <si>
    <t>Share capital (80,000,000 shares authorized; 33,188,894 issued and outstanding with no par value as at March 31, 2016, and 80,000,000 shares authorized; 32,851,345 issued and outstanding with no par value as at March 31, 2015) (Note 13)</t>
  </si>
  <si>
    <t xml:space="preserve"> </t>
  </si>
  <si>
    <t>Additional paid-in capital</t>
  </si>
  <si>
    <t>Common stock held in treasury, at cost (March 31, 2016-35,579 shares)</t>
  </si>
  <si>
    <t>Retained earnings</t>
  </si>
  <si>
    <t>Accumulated other comprehensive loss (Note 18)</t>
  </si>
  <si>
    <t>Total shareholders' equity attributable to the Group</t>
  </si>
  <si>
    <t>Non-controlling interest</t>
  </si>
  <si>
    <t>Total equity</t>
  </si>
  <si>
    <t>Total liabilities and equity</t>
  </si>
  <si>
    <t>Consolidated balance sheets (Parenthetical) - USD ($) $ in Thousands</t>
  </si>
  <si>
    <t>Consolidated balance sheets</t>
  </si>
  <si>
    <t>Trade accounts receivable, allowance for doubtful accounts (in dollars)</t>
  </si>
  <si>
    <t>Share capital, shares authorized</t>
  </si>
  <si>
    <t>Share capital, shares issued</t>
  </si>
  <si>
    <t>Share capital, shares outstanding</t>
  </si>
  <si>
    <t>Share capital, par value (in dollars per share)</t>
  </si>
  <si>
    <t>Consolidated statements of comprehensive income - USD ($) $ in Thousands</t>
  </si>
  <si>
    <t>Mar. 31, 2014</t>
  </si>
  <si>
    <t>Consolidated statements of comprehensive income</t>
  </si>
  <si>
    <t>Sales of services</t>
  </si>
  <si>
    <t>Operating expenses</t>
  </si>
  <si>
    <t>Cost of services (exclusive of depreciation and amortization)</t>
  </si>
  <si>
    <t>Selling, general and administrative expenses</t>
  </si>
  <si>
    <t>Depreciation and amortization</t>
  </si>
  <si>
    <t>Income (loss) from revaluation of contingent liabilities</t>
  </si>
  <si>
    <t>Operating income</t>
  </si>
  <si>
    <t>Other income and expenses</t>
  </si>
  <si>
    <t>Interest income (expense), net</t>
  </si>
  <si>
    <t>Other gain, net (Note 10)</t>
  </si>
  <si>
    <t>Gain (loss) from foreign currency exchange contracts (Note 9)</t>
  </si>
  <si>
    <t>Net foreign exchange loss</t>
  </si>
  <si>
    <t>Income before income taxes</t>
  </si>
  <si>
    <t>Income tax expense (Note 14)</t>
  </si>
  <si>
    <t>Net income</t>
  </si>
  <si>
    <t>Net income attributable to the Group</t>
  </si>
  <si>
    <t>Other comprehensive (loss) income, net of tax (Note 18)</t>
  </si>
  <si>
    <t>Comprehensive income</t>
  </si>
  <si>
    <t>Comprehensive income attributable to the Group</t>
  </si>
  <si>
    <t>Basic EPS per Class A and Class B ordinary share (Note 19)</t>
  </si>
  <si>
    <t>Net income attributable to the Group per ordinary share (in dollars per share)</t>
  </si>
  <si>
    <t>Weighted average ordinary shares outstanding (in shares)</t>
  </si>
  <si>
    <t>Diluted EPS per Class A and Class B ordinary share (Note 19)</t>
  </si>
  <si>
    <t>Diluted net income attributable to the Group per ordinary share (in dollars per share)</t>
  </si>
  <si>
    <t>Diluted weighted average ordinary shares outstanding</t>
  </si>
  <si>
    <t>Consolidated statement of shareholders' equity - USD ($) $ in Thousands</t>
  </si>
  <si>
    <t>Total shareholder's equity attributable to the Group</t>
  </si>
  <si>
    <t>Share capital</t>
  </si>
  <si>
    <t>Treasury shares</t>
  </si>
  <si>
    <t>Accumulated other comprehensive loss (net of tax effect)</t>
  </si>
  <si>
    <t>Total</t>
  </si>
  <si>
    <t>Balance at Mar. 31, 2013</t>
  </si>
  <si>
    <t>Balance (in shares) at Mar. 31, 2013</t>
  </si>
  <si>
    <t>Increase (Decrease) in Shareholders' Equity</t>
  </si>
  <si>
    <t>Net income for the period</t>
  </si>
  <si>
    <t>Other comprehensive loss for the period (Note 18)</t>
  </si>
  <si>
    <t>Shares issued under the stock option plans (Note 17)</t>
  </si>
  <si>
    <t>Shares issued under the stock option plans (Note 17) (in shares)</t>
  </si>
  <si>
    <t>Initial public offering</t>
  </si>
  <si>
    <t>Initial public offering (in shares)</t>
  </si>
  <si>
    <t>Issuance of restricted shares in replacement of option (in shares)</t>
  </si>
  <si>
    <t>Offering issuance costs</t>
  </si>
  <si>
    <t>Dividend ($1.00 per share)</t>
  </si>
  <si>
    <t>Cancellation of stock options (Note 17)</t>
  </si>
  <si>
    <t>Balance at Mar. 31, 2014</t>
  </si>
  <si>
    <t>Balance (in shares) at Mar. 31, 2014</t>
  </si>
  <si>
    <t>Cancellation of stock options (Note 17) (in shares)</t>
  </si>
  <si>
    <t>Equity based Compensation expenses (Note 17)</t>
  </si>
  <si>
    <t>Balance at Mar. 31, 2015</t>
  </si>
  <si>
    <t>Balance (in shares) at Mar. 31, 2015</t>
  </si>
  <si>
    <t>Stock issued in connection with acquisition of FOSS (Note 8)</t>
  </si>
  <si>
    <t>Stock issued in connection with acquisition of FOSS (Note 8) (in shares)</t>
  </si>
  <si>
    <t>Shares issued under the stock option plan (Note 17)</t>
  </si>
  <si>
    <t>Shares issued under the stock option plan (Note 17) (in shares)</t>
  </si>
  <si>
    <t>Balance at Mar. 31, 2016</t>
  </si>
  <si>
    <t>Balance (in shares) at Mar. 31, 2016</t>
  </si>
  <si>
    <t>Balance (in shares)</t>
  </si>
  <si>
    <t>Consolidated statement of shareholders' equity (Parenthetical)</t>
  </si>
  <si>
    <t>Mar. 31, 2014$ / shares</t>
  </si>
  <si>
    <t>Consolidated statement of shareholders' equity</t>
  </si>
  <si>
    <t>Dividend (in dollars per share)</t>
  </si>
  <si>
    <t>Consolidated statements of cash flows - USD ($) $ in Thousands</t>
  </si>
  <si>
    <t>Operating activities</t>
  </si>
  <si>
    <t>Income from operations</t>
  </si>
  <si>
    <t>Adjustments to reconcile net income to net cash provided by operating activities:</t>
  </si>
  <si>
    <t>Deferred tax expense (Note 14)</t>
  </si>
  <si>
    <t>Foreign currency exchange contracts loss (Note 9)</t>
  </si>
  <si>
    <t>Loss on foreign exchange</t>
  </si>
  <si>
    <t>Provision for doubtful accounts</t>
  </si>
  <si>
    <t>(Gain)/loss from revaluation of contingent liability (Note 8)</t>
  </si>
  <si>
    <t>Share-based compensation (Note 17)</t>
  </si>
  <si>
    <t>Changes in operating assets and liabilities:</t>
  </si>
  <si>
    <t>Trade accounts receivable</t>
  </si>
  <si>
    <t>Due to and from related parties</t>
  </si>
  <si>
    <t>Accrued liabilities</t>
  </si>
  <si>
    <t>Changes in other assets and liabilities</t>
  </si>
  <si>
    <t>Net cash provided by operating activities</t>
  </si>
  <si>
    <t>Investing activities</t>
  </si>
  <si>
    <t>Purchases of property and equipment</t>
  </si>
  <si>
    <t>Purchases of intangible assets</t>
  </si>
  <si>
    <t>Proceeds from disposal of property and equipment</t>
  </si>
  <si>
    <t>Acquisitions, net of cash acquired</t>
  </si>
  <si>
    <t>Loans repaid from related parties</t>
  </si>
  <si>
    <t>Net cash used in investing activities</t>
  </si>
  <si>
    <t>Financing activities</t>
  </si>
  <si>
    <t>Net repayment of short-term borrowings</t>
  </si>
  <si>
    <t>Acquisition of business, deferred consideration</t>
  </si>
  <si>
    <t>Repurchases of common stock</t>
  </si>
  <si>
    <t>Repayment of capital lease obligations</t>
  </si>
  <si>
    <t>Dividend paid</t>
  </si>
  <si>
    <t>Proceeds from issue of shares pursuant to IPO</t>
  </si>
  <si>
    <t>Repayment of IPO costs</t>
  </si>
  <si>
    <t>Overdraft facilities, net</t>
  </si>
  <si>
    <t>Net cash (used in) / provided by (used in) financing activities</t>
  </si>
  <si>
    <t>Effect of exchange rate changes on cash and cash equivalents</t>
  </si>
  <si>
    <t>Net increase in cash and cash equivalents</t>
  </si>
  <si>
    <t>Cash and cash equivalents at beginning of year</t>
  </si>
  <si>
    <t>Cash and cash equivalents at end of period</t>
  </si>
  <si>
    <t>Supplemental disclosure of cash flow information</t>
  </si>
  <si>
    <t>Cash paid for income tax</t>
  </si>
  <si>
    <t>Cash paid for interest</t>
  </si>
  <si>
    <t>Cash received as government grants (Note 10)</t>
  </si>
  <si>
    <t>Description of business and environment</t>
  </si>
  <si>
    <t>1. Description of business and environment
Luxoft Holding, Inc (the "Company") was incorporated as a company limited by shares under the laws of the British Virgin Islands ("BVI") on March 7, 2006. The Company has 31 subsidiaries across Europe, North America, Asia, Australia and Africa collectively referred to as "Subsidiaries". The Company and its Subsidiaries are collectively referred to as the "Group".
The Group is a leading provider of software development services and innovative IT solutions to a global client base consisting primarily of large, multinational corporations. The Group's software development services consist of core and mission custom critical software development and support, product engineering and testing, and technology consulting. The Group's solutions are based on its proprietary products and platforms that directly impact the Group's clients' business outcomes and efficiently deliver continuous innovation. The Group's products are part of its current portfolio of proprietary solutions that have not been commercialized in the past. However, the Group intends to grow its future sales using these products as stand-alone software and as a part of its software development services offering. The Group's platforms are also a part of its proprietary solutions portfolio that it utilizes within the scope of its software development services to clients. Most of the Group's platform components are available under non-commercial open source license to allow any potential user to quickly evaluate the characteristics of the technology, but these components are not sufficient for a commercial use.</t>
  </si>
  <si>
    <t>Basis of presentation and significant accounting policies</t>
  </si>
  <si>
    <t>2. Basis of presentation and significant accounting policies
Basis of presentation
The functional currency of the majority of the Group's subsidiaries is the United States dollars ("USD"). The Group operates in a multi-currency environment having transactions in such currencies as the euros ("EUR"), British pounds ("GBP"), Romanian lei ("RON"), Polish złoty ("PLN"), Swiss francs ("CHF"), Russian rubles ("RUR") and others. The subsidiaries maintain their accounting records in accordance with the local or statutory requirements of the jurisdictions in which they are incorporated. The accompanying consolidated financial statements have been prepared in accordance with U.S. generally accepted accounting principles ("US GAAP"). The accompanying consolidated financial statements differ from the financial statements of the subsidiaries issued for statutory purposes because they reflect certain adjustments, not recorded in the respective statutory accounting books that are appropriate to present the financial position, results of operations and cash flows.
Principles of consolidation
The accompanying consolidated financial statements include the accounts of the Company and its wholly and majority owned Subsidiaries. This generally includes all companies over which the Company directly or indirectly exercises control, which generally means that the Group owns more than 50% of the voting rights in the Subsidiary. Consolidation is also required when the Company is subject to a majority of the risk of loss or is entitled to receive a majority of the residual returns or both from a variable interest entity's activities. The financial statements of the Subsidiaries are prepared for the same reporting period as the Company, using consistent accounting policies. Adjustments are made to conform any dissimilar material accounting policies that may exist. All intercompany accounts and transactions have been eliminated from the consolidated financial statements.
The list of subsidiaries of the Group is the following:
% of ownership as at March 31
Subsidiary
2016
2015
Luxoft International Company Ltd.
%
%
Excelian (Singapore) Pte Ltd
%
n/a
Symtavision Inc.
%
n/a
Symtavision GmbH
%
n/a
Luxoft Luxembourg S.a.r.l
%
n/a
Luxoft Sweden
%
n/a
Luxoft Netherlands B.V.
%
n/a
Luxoft UK Ltd.
%
%
Excelian Ltd. (UK)
%
%
Luxoft USA, Inc.
%
%
Radius Inc.
%
%
Excelian, Inc
%
%
Luxoft Canada Ltd.
%
%
Excelian Ltd. (Canada)
%
%
Luxoft Eastern Europe Ltd.
%
%
Luxoft Mexico S.A. de C.V.
%
%
Luxoft Singapore PTE. LTD.
%
%
Luxoft Poland sp.z.o.o.
%
%
Luxoft GmbH
%
%
Luxoft (Switzerland) GmbH
%
%
Luxoft Global Operations GmbH
%
%
Luxoft Vietnam Company Ltd.
%
%
Luxoft Bulgaria EOOD
%
%
Luxoft Professional Romania S.R.L.
%
%
Software ITC S.A.
%
%
Luxoft Services, LLC
%
%
Luxoft Professional, LLC
%
%
Luxoft Research, LLC
%
%
Luxoft Dubna, LLC
%
%
Luxoft Training Center
%
%
Luxoft Ukraine LLC
%
%
The non-controlling interest is reported in the consolidated balance sheets as a separate component of equity and represents the aggregate ownership interests in the subsidiaries that are held by owners other than the Company.
Foreign currency translation
For the majority of the Subsidiaries, the functional currency is USD because the majority of their revenues, expenditures, debt and trade liabilities are either priced, incurred, payable or otherwise measured in USD. Transactions and balances not already measured in the functional currency have been re-measured in USD in accordance with the relevant provisions of ASC 830 Foreign Currency Matters. Monetary assets and liabilities denominated in currencies different from the functional currencies are re-measured at exchange rates prevailing on the balance sheet dates:
March 31, 2016
March 31, 2015
March 31, 2014
US 1$ =
0.9650 CHF
US 1$ =
1.0389 CHF
US 1$ =
1.1272 CHF
US 1$ =
67.6076 RUR
US 1$ =
58.4643 RUR
US 1$ =
35.6871 RUR
US 1$ =
26.2181 UAH
US 1$ =
23.4426 UAH
US 1$ =
10.955 UAH
US 1$ =
0.88 EUR
US 1$ =
0.92 EUR
US 1$ =
0.73 EUR
US 1$ =
3.9349 RON
US 1$ =
4.1115 RON
US 1$ =
3.2304 RON
US 1$ =
0.69 GBP
US 1$ =
0.67 GBP
US 1$ =
0.601 GBP
US 1$ =
3.759 PLN
US 1$ =
3.776 PLN
US 1$ =
3.081 PLN
Non-monetary assets and liabilities, capital, revenues and costs are re-measured at historical exchange rates prevailing on the relevant transaction dates. Gains and losses on foreign currency transactions are charged or credited to operations.
The Group uses the U.S. dollar as its reporting currency. Therefore, the financial statements of the Subsidiaries that use a functional currency other than USD are translated into USD in accordance with ASC 830 using the current rate method. Assets and liabilities are translated at the rate of exchange prevailing at the balance sheet dates. Shareholders' equity is translated at the applicable historical rate. Revenue and expenses are translated at the monthly average rates of exchange. Translation gains and losses are included in accumulated other comprehensive income.
Comprehensive income
ASC 220 Comprehensive Income , requires the reporting of comprehensive income in addition to net income. Comprehensive income is defined as the change in equity of a business enterprise during a period from non-owner sources. Comprehensive income consists of foreign currency translation adjustments and adjustments to record changes in the funded status of the Group's defined benefit pension plan in accordance with ASC Subtopic No. 715-30, Defined Benefit Plans—Pension .
Cash and cash equivalents
The Group considers all highly liquid investments with a maturity of 90 days or less from the time of purchase to be cash equivalents.
Accounts receivable, net
Accounts receivable are non-interest bearing and shown at their net realizable value, which approximates their fair value. Allowances for doubtful accounts are made for specific accounts in which collectability is doubtful, the Group does not make any general allowance based on the aging of accounts receivable.
Recoveries of losses from accounts receivable written-off in prior years are presented within income from operations in the Group's consolidated statements of comprehensive income. Collections in respect of prior year write-offs amounted to $818 for the year ended March 31, 2016; $501 for the year ended March 31, 2015 and $335 for the year ended March 31, 2014.
The table below summarizes changes in qualifying accounts for the years ended March 31, 2014, 2015 and 2016:
Balance at the beginning of period
Charged to costs and expenses
Reversals / write-offs
Balance at the end of period
Allowance for doubtful accounts
For the year ended March 31, 2014
)
For the year ended March 31, 2015
)
For the year ended March 31, 2016
)
Work-in-progress
Work-in-progress includes costs related to uncompleted contract stages. Costs include direct costs such as professional compensation (payroll and related benefits), subcontracting, travel, materials and other items.
Property and equipment
Property and equipment are carried at cost less accumulated depreciation. Depreciation is computed over the estimated useful lives of depreciable assets using the straight-line method. The estimated useful lives for property and equipment are as follows:
Buildings
25 years
Furniture and fixtures and motor vehicles
5 years
Exhibition and demonstration equipment
3 - 4 years
Assets under capital lease
3 years
Computers and office equipment
3 years
Capitalized software
3 years
Leasehold improvements
according to lease contracts
Intangible assets
Intangible assets, principally software and acquired contract-based customer relationships, partnership agreements, software and brands are amortized on a straight-line basis over their estimated useful lives, on average 5 to 10 years.
Goodwill
Goodwill represents an excess of the cost of business acquired over the fair value of identifiable net assets at the date of acquisition. Goodwill is reviewed for impairment annually or whenever it is determined that one or more impairment indicators exist. The Group determines whether impairment has occurred by assigning goodwill to the reporting unit identified in accordance with ASC 350 Intangibles—Goodwill and Other , and comparing the carrying amount of the reporting unit to the fair value of the reporting unit. If an impairment of goodwill has occurred, the Group recognizes a loss for the difference between the carrying amount and the implied fair value of goodwill.
Software costs
Under the provisions of ASC 350 Intangibles—Goodwill and Other , the Group capitalizes costs associated with software developed or obtained for internal use when both the preliminary project stage is completed and the Group's management has authorized further funding of the project which it deems probable to be completed and used to perform the function intended. Capitalization of such costs ceases no later than the point at which the project is substantially complete and ready for its intended purpose. Capitalized software development costs are amortized using the straight-line method over the expected useful life of the software (generally 3 to 5 years).
Research and development costs
Research and development costs are expensed as incurred.
Impairment of Long-lived assets
In accordance with ASC 360 Property, Plant, and Equipment , and ASC 205 Presentation of Financial Statements , long-lived assets to be held and used by the Group, including intangible assets that are subject to amortization, are reviewed to determine whether an event or change in circumstances indicates that the carrying amount of the asset may not be recoverable. For long-lived assets to be held and used, the Group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se of an undiscounted cash flow analysis of assets at the lowest level for which identifiable cash flows exist. If impairment has occurred, the Group recognizes a loss for the difference between the carrying amount and the fair value of the asset. The fair value of the asset is measured using discounted cash flow analysis or other valuation techniques. No impairment expense related to long-lived assets was recognized during the years ending March 31, 2016, 2015 and 2014.
Income taxes
The Group computes and records income tax expense in accordance with ASC 740, Income Taxes . Under the asset and liability method, deferred tax assets and liabilities are determined based on differences between the financial reporting and tax bases of assets and liabilities at each reporting date, and are measured using the enacted tax rates and laws that will be in effect when differences are expected to reverse.
ASC 740 Income Taxes , clarifies the accounting for uncertainty in income taxes recognition. ASC 740 prescribes a recognition threshold and measurement attribute for the recognition and measurement of a tax position taken or expected to be taken in a tax return. It also provides guidance on derecognition, classification, interest and penalties, accounting in interim periods, disclosure and transition. The Group believes that its income tax filing positions and deductions will be sustained on audit and does not anticipate any adjustments that will result in a material change to its financial position. However, the Group cannot predict with certainty the interpretations or positions that tax authorities may take regarding specific tax returns filed by the Group and, even if the Group believes its tax positions are correct, may determine to make settlement payments in order to avoid the costs of disputing particular positions taken.
Revenue recognition
The Group generates revenues primarily from software development services, including in such areas of competence as (a) custom software development and support, (b) product engineering and testing and (c) technology consulting. The Group recognizes revenues when realized or realizable and earned, which is when the following criteria are met: persuasive evidence of an arrangement exists; delivery has occurred; the sales price is fixed or determinable; and collectability is reasonably assured.
The Group recognizes sales from time-and-material contracts as services are performed, based on actual hours and applicable billing rates, using the proportional performance method, with the corresponding cost of providing those services reflected as cost of sales. The majority of such sales are billed on a monthly basis whereby actual time is charged directly to the client at negotiated hourly billing rates.
The Group recognizes sales from fixed price contracts based on the proportional performance method, during the period in which amounts become billable in accordance with the terms of the Group's contracts. Services under fixed price contracts are delivered in stages. Revenues recognized for completed stages are generally representative of the percentage of completion of the entire contract, as they are based on hours incurred compared to the total hours estimated for the completion of the entire contract. Costs related to completed stages are expensed as incurred, while those related to uncompleted stages are recorded in work-in-progress on the balance sheet. In instances where final acceptance is specified by the client, sales are deferred until all acceptance criteria have been met. In the absence of a sufficient basis to measure progress towards completion, sales are recognized upon receipt of final acceptance from the client.
Revenue is stated net of any value-added taxes ("VAT") charged to clients.
The Group enters into multiple elements arrangements with the customers that purchase license and further maintenance and support. The Group accounts for these revenues in accordance with guidance of ASC 605-25, Revenue recognition—multiple elements arrangements . The selling price of each element is based on vendor specific objective evidence ("VSOE") if available or estimated selling price. The estimation of selling price is made through consultation with and approval by the Group's management, taking into consideration the Group's pricing model and go-to-market strategy. Some of the software arrangements include consulting implementation services sold. Consulting revenues from these arrangements are generally accounted for separately from new software licenses revenues because the arrangements qualify as services transactions as defined in ASC 985-605, Revenue recognition—Software .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For multiple element arrangements under time-and-material contracts, revenue is recognized as services are performed for each deliverable. For arrangements under fixed-price contracts, software development revenue is recognized upon delivery of development services under the proportional performance method, as described above and for support services—on a straight-line basis over the support period, which is generally from 6 months to a year.
The Group reports gross reimbursable travel and "out-of-pocket" expenses incurred as both sales and cost of sales in the consolidated statements of operations.
Warranty Costs
In most contracts the Group warrants that the technology solutions it developed for its clients would operate in accordance with the project specifications without defects for a specified warranty period. In the event that defects that the Group is held responsible for are discovered during the warranty period, the Group is obligated to remedy the defects.
The Group provides for the estimated cost of warranties at the time the related revenue is recognized based on historical and projected warranty claim rates, historical and projected cost-per-claim and knowledge of specific product failures that are outside of the Group's typical experience. The Group has never incurred any material amounts with respect to the warranties for its solutions. Each quarter, the Group re-evaluates these estimates to assess the adequacy of its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Group's results of operations.
Cash Flow
The Group utilizes invoice discounting and receivable purchase facilities as a source of short-term borrowings. The volume of such borrowings decreased significantly in the year ended March 31, 2016. Due to the fact that all short-term borrowings of the Group have quick turnover and short maturities the Group chooses, in accordance with ASC 230-10-45-8, Statement of Cash Flows—Other Presentation Matters , to present only net changes during the period in the Statement of Cash Flows, because the knowledge of the gross cash receipts and payments related to them is believed to be not necessary to understand the Group's financing activities. The Group changed the presentation of the year ended March 31, 2015 and 2014, for comparability reasons.
Government Grants
The Group participates in government grants programs in several countries. Due to the absence of authoritative regulations for government grants in U.S. GAAP, the Group refers to IAS 20 guidance as to a non-authoritative source. The company evaluates a received grant as related to expenses or losses already incurred and recognizes it in profit or loss of the period in which the grant becomes receivable.
Business combinations
The Group accounts for its business acquisitions under the purchase method. The total cost of an acquisition is allocated to the underlying assets, including intangible assets acquired, and liabilities assumed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intangible and other asset lives and market multiples, among other items. The results of operations of acquired companies are included in the consolidated financial statements from the date of acquisition. After control is obtained, changes in ownership interests in subsidiaries that do not result in a loss of control are accounted for as equity transactions.
Advertising
The Group expenses the cost of advertising as incurred. Advertising expenses for the years ended March 31, 2016, 2015 and 2014 were $2,942, $2,281 and $1,390 respectively, and are classified as selling expenses.
Social contributions
The Group contributes to pension and social funds in accordance with the legislation applicable to each of the subsidiaries. These contributions amounted to approximately, $31,284, $20,608 and $16,300 for the years ended March 31, 2016, 2015 and 2014, respectively, and were expensed as incurred.
The majority of these contributions are made by Subsidiaries in Russia, Poland and Romania where social contributions charges is a mandatory tax consisting of contributions paid by employers to the relevant pension, social security, medical and other similar funds. In most countries where subsidiaries of the Company are located the social contributions tax rate varies depending on employee's annual compensation and maximum taxable amount of annual compensation is normally capped with thresholds settled by relevant state governments. In particular, in Russia the social contribution tax rate is between 8% and 22% for the Pension Fund; between 0% and 2.9% to the Social Security Fund; between 0% and 5.1% to the Federal Medical Insurance Fund; and between 0.2% and 8.5% for mandatory accident insurance, in average giving rise to 30-34% social security tax rate. In Poland an average social contribution tax rate is up to 19.86% where 9.76% is paid for Retirement insurance, 6.5% for Disability insurance, from 0.4% up to 3.6% for Industrial injuries insurance. In Romania total social security tax rate is about 22.75%, where charges to Social insurance fund are paid at 15.8%, to Health Fund at 5.2%, to Unemployment fund at 0.5%, to National insurance fund for labor accidents and professional diseases—at 0.15%, to Fund for guarantee of salary payment liabilities—at 0.25%, for Medical leave and health indemnities contribution—at 0.85%.
Derivative financial instruments
To protect itself from possible changes related to forecasted transactions denominated in currencies different from U.S. dollars, the Group uses forward currency exchange contracts. In accordance with ASC 815 Derivatives and Hedging , the Group recognizes all derivative financial instruments, such as foreign exchange contracts at fair value. Estimates of fair value were determined in accordance with ASC 820 Fair Value Measurements .
Due to increased volume of hedged transactions and extended periods of foreign exchange contracts there is a risk of significant fluctuations of fair values of derivatives, affecting the Company's Statement of Comprehensive income. In order to reduce such fluctuations, the Group started to apply hedge accounting to forward contracts offsetting its forecasted transactions denominated in euro and British pounds in accordance with the guidance of ASC 815-30, Cash Flow Hedges . The forward contracts concluded in 2016 calendar year are designed so that the critical terms of the hedging instrument and of the hedged forecasted transaction are the same, therefore there is no ineffectiveness to be recognized in earnings, and the Group recognises all gain or loss on a derivative instrument designated as a cash flow hedge in other comprehensive income. Amounts in accumulated other comprehensive income are reclassified into earnings in the same period when the hedged forecasted transaction affects earnings, i.e. when a forecasted sale actually occurs or an expense is incurred. Gains or losses related to hedge of forecasted sales are recognised in Sales of services, and those attributable to forecasted expense are recognised in Cost of services.
Forward contracts concluded before January 2016 were not designated as cash flow hedge at inception and did not qualify for hedge accounting as defined by ASC 815. Gain or loss on revaluation of these contracts is recognised directly in earnings as gain or loss from foreign currency exchange contract.
Concentration of credit risk
The concentrations of credit risk associated with trade and other receivables are mitigated by ongoing procedures to monitor the creditworthiness of customers and other debtors.
As of March 31, 2016, the largest clients' balances accounted for 30%, 22%, 7%, 4% and 3% of the total Group's accounts receivable. As of March 31, 2015, the largest clients' balances accounted for 32%, 21%, 9%, 4% and 3% of the total Group's accounts receivable. As of March 31, 2014, the largest clients' balances accounted for 33%, 20%, 11%, 6% and 6% of the total Group's accounts receivable.
For the year ended March 31, 2016, the same customers accounted for 30%, 22%, 7%, 3% and 3% of the Group's revenues. For the year ended March 31, 2015, the same customers accounted for 36%, 20%, 8%, 4% and 4% of the Group's revenues. For the year ended March 31, 2014, the same clients accounted for 32%, 19%, 9%, 7% and 4% of the Group's revenues.
Use of estimates in preparation of financial statements
The preparation of these consolidated financial statements, in conformity with US GAAP, requires management to make estimates and assumptions that affect amounts in the financial statements and accompanying notes and the reported amounts of revenues and expenses during the reporting period. Actual results could differ from those estimates.
Fair value of financial instruments
The fair value of financial instruments, including cash and cash equivalents, short-term borrowings, which are included in current assets and liabilities, accounts receivable and accounts payable approximate the carrying value of these items due to the short-term maturities of such instruments.
Fair value measurement
The Group follows the provisions of ASC 820 Fair Value Measurements and Disclosures , and considers the following three levels of inputs to measure the fair value:
Level 1: Quoted prices for identical assets or liabilities in active markets that the entity has the ability to access as of the measurement date.
Level 2: Quoted prices for similar instruments in active markets; quoted prices for identical or similar instruments in markets that are non-active; inputs other than quoted prices that are observable and derived from or corroborated by observable market data.
The Group classifies its derivative assets and liabilities as Level 2. The fair value of foreign currency forward and option contracts are based on internally developed valuation models that discount cash flows resulting from the differential between the contractual foreign currency exchange rate and the reporting date market-based forward foreign currency exchange rate for a similar instrument.
Level 3: Valuations derived from valuation techniques in which one or more significant inputs are unobservable.
The Group used Level 3 inputs when determining the fair value of contingent payable for business Acquisition (Note 3), contingent payable for software acquisition (Note 8) Luxoft reportable unit for the purposes of determining goodwill impairment (see Note 5), and the value of shares issued under the stock option plans of the Company (Note 17).
In determining the estimated fair values of the reporting units, the Group employed a Discounted Cash Flow ("DCF") analysis. Determining estimated fair values requires the application of significant judgment.
The basis for the Group's cash flow assumptions includes forecasted revenue, operating costs and other relevant factors, including estimated capital expenditures. Assumptions under this method have been adjusted to reflect increased risk due to current economic volatility. In addition to that, the Group has to estimate the applicable discount rate and the terminal growth rates, where applicable. The significant unobservable inputs used in the fair value estimations are as following:
•
Cost of capital: The cost of capital reflects the return a hypothetical market participant would require for a long-term investment in an asset and can be viewed as a proxy for the risk of that asset.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Group in its analysis ranged from 12% to 19% based on the level of risk related to each particular asset or reporting unit.
•
Cost of debt: The cost of debt reflects the effective rate paid for use of current debt facilities. The cost of debt used by the Group in its analysis ranged from 2.5% to 3.0%.
•
Short- and medium-term growth rates: Short- and medium-term growth rates reflect the level of economic growth in each of the Group's markets from the last forecasted period. These assumptions are inherently uncertain and are subject to management discretion based on reasonable market expectations and the company's performance.
•
Forecasted operating costs: The level of cash flow generated by each operation is ultimately governed by the extent to which the Group manages the relationship between revenues and costs. The Group forecasts the level of operating costs by reference to (a) the historical absolute and relative levels of costs the Group has incurred in generating revenue, (b) the operating strategy of each business, (c) specific forecasted operating costs to be incurred and (d) expectations as to what these costs would be for an average market participant. The Group's estimates of forecasted operating costs are developed from a number of external sources, in combination with a process of on-going consultation with operational management.
•
Forecasted capital expenditure: The size and phasing of capital expenditure, both recurring expenditure to replace retired assets and investments in new projects, has a significant impact on cash flows. The Group forecasts the level of future capital expenditure based on current strategies and specific forecast costs to be incurred, as well as expectations of what these costs would be like for an average market participant. The Group's estimate of forecasted capital expenditure is developed from a number of external sources, in combination with a process of on-going consultation with operational management.
The most significant unobservable input used in the valuation of contingent payable is discount rate. Cost of debt is applied when the certainty of future payments is higher and cost of capital is applied where the certainty of future payments is lower.
The fair value of Group's assets and liabilities measured at fair value at the reporting date is presented below:
As of March 31, 2016
Total
Level 1
Level 2
Level 3
Recurring fair value measurements
Contingent consideration
—
—
Foreign currency derivatives
—
—
​
​
​
​
​
​
​
​
​
​
​
​
​
​
Total liabilities measured at fair value
$
$
—
$
$
​
​
​
​
​
​
​
​
​
​
​
​
​
​
The Group's policy is to recognize transfers to and out of Level 3 as of the date of change in circumstances that caused the transfer. During the year ended March 31, 2016, only contingent liabilities were transferred out of Level 3 due to resolution of contingencies in deferred considerations payable for business acquisitions and acquisitions of software. No transfer between Level 1 and Level 2 of the fair value hierarchy occurred during the period. The reconciliation from the opening balance to the closing balance for recurring fair value measurements categorized within Level 3 of the fair value hierarchy is presented below:
Balances at March 31, 2015
$
Transfers out of Level 3
)
Gain for the period included in earnings
)
Additions and settlements
Acquisitions
Settled in shares
)
Settled in cash
)
​
​
​
​
​
Balances at March 31, 2016
$
​
​
​
​
​
​
​
​
​
​
Share-based compensation
The Group accounts for stock-based compensation plans in accordance with ASC 718 Compensation—Stock Compensation . Under ASC 718, companies must calculate and record the cost of equity instruments, such as stock options or restricted stock, awarded to employees for services received in their consolidated statements of comprehensive income. The cost of the equity instruments is measured based on the fair value of the instruments on the date they are granted (with certain exceptions) and is required to be recognized over the period during which the employee is required to provide services in exchange for the equity instruments (see Note 17).
The Group recognizes compensation cost for an award with service conditions on a straight-line basis over the requisite service period for the entire award.
Recent accounting pronouncements
With the exception of the below, there have been no recent accounting pronouncements or changes in accounting pronouncements during year ended March 31, 2016 that are of significance, or potential significance, to the Company's consolidated financial statements:
In May 2014, the FASB issued Accounting Standards Update 2014-09, " Revenue from Contracts with Customers " ("ASU 2014-09"). ASU 2014-09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t>
  </si>
  <si>
    <t>Business combinations</t>
  </si>
  <si>
    <t>3. Business combinations
Acquisition of Symtavision GmbH ("Symtavision")
On February 23, 2016, the Group has completed the acquisition of Symtavision, a private company incorporated in Germany. Symtavision is a boutique provider of automotive software tools and consulting services focused on scheduling analysis, architecture optimization, and timing verification.
This acquisition was accounted for as a business combination in accordance with ASC 805, Business Combination .
In accordance with the stock purchase agreement, Luxoft Global Operations GmbH paid €3,889, or $4,424 at exchange rate of €1=$1.14, upon closing of this transaction. Additionally, Luxoft agreed to pay further €500, or $570, in March 2017 subject to Symtavision achieving certain revenue targets for its 2017 fiscal year.
The results of Symtavision were included in the consolidated statements of comprehensive income from March 1, 2016.
The following is the assets and liabilities of Symtavision as of February 23, 2016, reflecting the preliminary purchase price allocation to the net assets acquired:
February 23, 2016
Cash
$
Other current assets
IP rights
Brand
Goodwill
Other non-current assets
​
​
​
​
​
Total assets
Current liabilities
)
Deferred tax liability
)
​
​
​
​
​
Total liabilities
)
​
​
​
​
​
Total net assets acquired
​
​
​
​
​
Total purchase consideration
$
​
​
​
​
​
​
​
​
​
​
The Group's financial statements reflect the preliminary purchase price allocation based on the fair value of an identified technology in amount of $4,971which will be amortized over a period of 8 years.
Acquisition of Excelian Limited ("Excelian")
On February 18, 2015, the Group has completed the acquisition of Excelian, a private company limited by shares incorporated in England and Wales. Excelian is a systems integrator and technology consulting company specializing in trading and risk management software for the financial services and commodities markets.
This acquisition was accounted for as a business combination in accordance with ASC 805, Business Combination .
According to the agreement, the Group purchased from the stockholders of Excelian and several holders of options in Excelian all of the issued and outstanding ordinary shares of Excelian for the total consideration of £13,415, or $20,513 at exchange rate of £1=$1.5291, paid by the Company. The results of Excelian were included in the consolidated statements of comprehensive income from February 18, 2015.
The following is the assets and liabilities of Excelian as of February 18, 2015, reflecting the purchase price allocation to the net assets acquired:
As Originally Reported
As of March 31, 2016
Cash
$
$
Other current assets
Contract-based customer relationships
Brand
—
Software licenses
Fixed assets
Goodwill
​
​
​
​
​
​
​
​
Total assets
Current liabilities
)
)
Deferred tax liability
—
)
​
​
​
​
​
​
​
​
Total liabilities
)
)
​
​
​
​
​
​
​
​
Total net assets acquired
​
​
​
​
​
​
​
​
Total purchase consideration
$
$
​
​
​
​
​
​
​
​
​
​
​
​
​
​
​
​
Based on the additional information obtained during the measurement period about Excelian's business and the importance of its brand, the Company amended the preliminary purchase price allocation resulting in adjustments to goodwill, intangible assets and deferred tax liability with no change to the net assets acquired. The Group's financial statements reflect the finalized purchase price allocation based on the fair value of the identified assets and liabilities.
Acquisition of Radius Inc. ("Radius")
On October 3, 2014, Luxoft USA, a U.S. subsidiary of the Company, completed the acquisition of Radius Inc, a Washington corporation specializing in the Internet of Things (IoT) in delivering enterprise solutions across mobile, cloud, data and application programming interface technologies, pursuant to a Stock Purchase Agreement ("SPA") dated October 3, 2014 by and among Luxoft USA and the stockholders of Radius (collectively, the "Radius Sellers").
This acquisition was accounted for as a business combination in accordance with ASC 805, Business Combination .
In accordance with the SPA, the Group paid $7,920 upon closing of this transaction and $1,980 in April 2015 upon delivery of results for 2014 fiscal year. Payment of the balance of the initial payment was agreed to be made in two equal installments following the delivery of financial statements by Radius for its 2015 and 2016 fiscal years. Additionally, the SPA provided for a final payment of up to $7,900, provided that Radius achieves certain aggregate adjusted EBITDA and revenue CAGR targets for its 2014, 2015 and 2016 fiscal years. The total consideration for the acquisition was not to exceed $27.7 million.
In September 2015, in conjunction with the mutual election under Section 338(h) of the U.S. Internal Revenue Code ("Section 338(h)"), Luxoft USA and the Radius Sellers agreed to treat the Radius purchase as an asset purchase for tax purposes. In accordance with the SPA, Radius Sellers were compensated for the excess taxes they incurred due to the 338h election. The increase of $693 in the total purchase consideration due to 338h election was treated as a measurement-period adjustment and was allocated to goodwill in the Group's consolidated financial statements.
Effective February 12, 2016, the Group and the Sellers of Radius Inc. agreed to reduce the remaining consideration payable by 15% and fix this portion of consideration. In accordance with the amendment to the SPA, the two payments of $4,950 due on April 1, 2016 and 2017, respectively, became non-contingent, but reduced by 15% to $4,207 each. The final payment of $7,900 was also reduced by 15% to $6,715 and remained contingent, subject to achieving certain revenue targets. This change in SPA did not affect the purchase price allocation.
Total gain from revaluation of this consideration for the year ended March 31, 2016, amounted to $1,393 and is included in other operating costs in Statement of Comprehensive income.
The following is the assets and liabilities of Radius as of October 3, 2014, reflecting the purchase price allocation to the net assets acquired, as originally reported and after the measurement-period adjustment discussed above:
As Originally Reported
As of March 31, 2016
Contract-based customer relationships
$
$
Fixed assets
Other assets
Goodwill
Other net current assets
​
​
​
​
​
​
​
​
Total net assets acquired
​
​
​
​
​
​
​
​
Total purchase consideration
$
$
​
​
​
​
​
​
​
​
​
​
​
​
​
​
​
​
The Group's financial statements reflect the finalized purchase price allocation based on the fair value of the identified assets and liabilities.
The Group's financial statements reflect the purchase price allocation based on the fair value of an identified client base in the amount of $11,772 which will be amortized over a period of 5 years. The purchase price excess over the fair value of net assets acquired amounted to $13,367 and was recorded as goodwill and allocated to the Group's reporting unit.
Acquisition of Mecel Populus Suite ("Populus")
On June 30, 2014, the Group entered into the purchase agreement with Mecel AB for the acquisition of Mecel Populus Suite ("Populus"), a complete tool chain for designing, developing and deploying user interfaces for distributed embedded systems. As a result of this transaction, Mecel AB assigned several contracts with its major customers to the Group.
In accordance with the purchase agreement, the Group paid Mecel AB $1,000 upon closing of this transaction and further $1,000 in November 2014 upon successful knowledge transfer, which was completed. The Group also agreed to pay contingent cash consideration up to $1,000 during the three years following the acquisition subject to the Populus business meeting certain revenue and gross margin indicators. In September 2015, the Group paid $299 in accordance with the agreement.
The acquisition was accounted for as a business combination in accordance with ASC 805, Business Combination .
The purchase was consummated on June 30, 2014, and the results of Populus are included in the consolidated statements of comprehensive income from July 1, 2014. The Group's consolidated financial statements reflect the purchase price allocation based on the fair value of identified intangible assets in the amount of $2,364 which will be amortized over a period of 5 years.
The Group revalues the contingent liability for the purchase of Populus on a quarterly basis. Total gain from revaluation of this consideration for the year ended March 31, 2016, amounted to $206 and is included in other operating costs in Statement of Comprehensive income.</t>
  </si>
  <si>
    <t>Property and equipment</t>
  </si>
  <si>
    <t>4. Property and equipment
Property and equipment consisted of the following as of March 31:
2016
2015
Land
$
$
Buildings
Motor vehicles, furniture and fixtures
Assets under capital lease
Leasehold improvements
Software
Computers and office equipment
​
​
​
​
​
​
​
​
Total cost
Accumulated depreciation
)
)
​
​
​
​
​
​
​
​
Assets under construction
​
​
​
​
​
​
​
​
Property and equipment, net
$
$
​
​
​
​
​
​
​
​
​
​
​
​
​
​
​
​
Depreciation expense, including amortization of assets recorded under capital leases, was $14,069, $10,358 and $8,879 in 2016, 2015 and 2014, respectively.</t>
  </si>
  <si>
    <t>Goodwill</t>
  </si>
  <si>
    <t>5. Goodwill
Goodwill as of March 31, 2016, 2015 and 2014 comprises the following:
Luxoft
Balances at March 31, 2014
$
​
​
​
​
​
​
​
​
​
​
Acquisition of Populus
Acquisition of Radius
Acquisition of Excelian
​
​
​
​
​
​
​
​
​
​
Total Goodwill acquired
​
​
​
​
​
Balances at March 31, 2015
$
​
​
​
​
​
Acquisition of Symtavision
​
​
​
​
​
​
​
​
​
​
Balances at March 31, 2016
$
​
​
​
​
​
​
​
​
​
​
No impairment of goodwill had occurred during the years ended March 31, 2016, 2015 and 2014.</t>
  </si>
  <si>
    <t>Intangible assets</t>
  </si>
  <si>
    <t>6. Intangible assets
Intangible assets consisted of the following:
As of March 31, 2016
As of March 2015
Weighted- average useful lives
Cost
Accumulated amortization
Cost
Accumulated amortization
Capitalized software development costs
5 years
$
$
)
$
$
)
Contract-based customer relationships
5 - 10 years
)
)
IP rights
5 years
)
)
Trade names and brands
8 - 10 years
)
)
Other
4 - 6 years
)
)
​
​
​
​
​
​
​
​
​
​
​
​
​
​
​
​
Total
$
$
)
$
$
)
​
​
​
​
​
​
​
​
​
​
​
​
​
​
​
​
​
​
​
​
​
​
​
​
​
​
​
​
​
​
​
​
Amortization expense for intangible assets for the year ended March 31, 2016, 2015 and 2014 was $9,745, $6,476 and $4,065 respectively.
Estimated future amortization expenses related to amortizable intangible assets are as follows:
Amortization
For the year ended March 31, 2017
For the year ended March 31, 2018
For the year ended March 31, 2019
For the year ended March 31, 2020
For the year ended March 31, 2021 and thereafter
​
​
​
​
​
Total
​
​
​
​
​
​
​
​
​
​
On December 31, 2012, Luxoft International Company Ltd. entered into an agreement with Deutsche Bank AG (London Branch) and DB Services New Jersey, Inc. for the purchase of Horizon, a software product for comprehensive across-enterprise risk management and visualization. Pursuant to this agreement, Luxoft International Company Ltd. agreed to pay 2.5 million euro and 20% of the net revenues from the sale of this software to third parties during next five years. During the year ended March 31, 2016, the Group paid $320 of the contingent consideration. The Group estimated the fair value of the contingent liability as of December 31, 2012 in the amount of net present value of future revenue sharing payments totalling $2,378, which was estimated based on the forecasted revenues in the following 5 years discounted at 15%. The Group performs revaluation of liabilities on quarterly basis. Fair value of contingent consideration as of March 31, 2016 is $415.</t>
  </si>
  <si>
    <t>Short-term borrowings</t>
  </si>
  <si>
    <t>7. Short-term borrowings
Short-term borrowings consisted of the following loans:
As of March 31, 2016
As of March 31, 2015
Royal Bank of Scotland
$
—
$
Other
​
​
​
​
​
​
​
​
Total
$
$
​
​
​
​
​
​
​
​
​
​
​
​
​
​
​
​
As of March 31, 2016, the above short-term borrowings consisted primarily of credit cards and bore interest of 1.9% per annum.
Credit facilities
On January 15, 2013, the Group entered into an uncommitted receivables purchase agreement of up to $10.0 million with BNP Paribas Dublin Branch. Under the agreement the Group can assign certain receivables in exchange for cash based on LIBOR for the relevant purchase term (30/60 days) plus 3.0% per annum. On October 30, 2015, BNP Paribas increased the amount of credit limit available to the Group up to $20.0 million. There was no outstanding amount as of March 31, 2016 under this agreement.
On November 20, 2013, Luxoft UK Ltd., Luxoft Eastern Europe Ltd. and Luxoft GmbH entered into an uncommitted Pre- and Post-Shipment Advances Facility Agreement with Citibank Europe PLC for up to $5.0 million. On November 13, 2014 Luxoft Global Operations GmbH acceded to the mentioned Facility Agreement as a Borrowing Entity. On January 29, 2016 Citibank increased the total credit amount available for the Group to $12.0 million. This is a continuing agreement and remains in full effect subject to its terms until 30 days after the bank's receipt of written notice of termination from the borrower's agent. Under this agreement the borrower can use pre- or post-shipment advance. The interest rate for pre-shipment is LIBOR plus 2.0% p.a. and the interest rate for post-shipment is LIBOR plus 1.25% per annum. There was no outstanding amount as of March 31, 2016 under this agreement.
On February 20, 2014, Luxoft USA, Inc. entered into a credit facility agreement with Citibank, N.A. for up to $5,5M. The loan bears an interest rate LIBOR + 1.25% per annum. There was no outstanding amount as of March 31, 2016 under this agreement.
On July 16 2010, Luxoft USA Inc. and on April 9, 2015, Luxoft Global Operations GmbH respectively entered into credit agreements with Amsterdam Trade Bank N.V. for the aggregate available credit amount up to $18.0 million. For both of facilities the interest rate which is the cumulative of the applicable LIBOR and a margin which varies in relation to term of the loan 4.5-5.5%. There was no outstanding amount as of March 31, 2016 under these agreements.
Excelian Ltd uses an invoice discounting facility of up to £3.0 million provided by Royal Bank of Scotland. Under this arrangement Excelian Ltd can assign certain receivables in exchange for cash less a discount based on 1.90% per annum. The outstanding amount was $809 million as of March 31, 2015 and nil as of March 31, 2016.
Overdraft facilities
On October 25, 2012, Luxoft Professional, LLC entered into an overdraft facility agreement with ZAO CITIBANK for $3.0 million. As of March 31, 2016, this facility has not been drawn down. The overdraft facility bears interest at a rate of LIBOR (1M) plus 2.25% per annum overnight interest rate paid monthly. The overdraft facility is guaranteed by Luxoft Holding, Inc.
On November 12, 2013, Luxoft Professional Romania SRL entered into an overdraft facility agreement with ZAO CITIBANK for $0.9 million. As of March 31, 2016, this facility has not been drawn down. The overdraft facility bears interest at a rate of LIBOR (1M) plus 2.00% per annum overnight interest rate paid monthly. The overdraft facility is guaranteed by Luxoft Holding, Inc. and Luxoft Professional, LLC.
On December 16, 2009, Luxoft International entered into an overdraft facility agreement with Amsterdam Trade Bank, N.V. ("Amsterdam Trade Bank") for up to $1.6 million, which was later amended to increase the overdraft facility to up to $2.0 million. On July 20, 2012, Luxoft International renewed the overdraft facility agreement with Amsterdam Trade Bank for $2.0 million. The overdraft facility bears interest at a rate of 6.0% per annum, paid monthly. Initially the overdraft facility was guaranteed by IBS Group. On February 5, 2014 the guarantor was replaced by Luxoft Holding, Inc. The facility was closed on July 20, 2015.</t>
  </si>
  <si>
    <t>Consideration payables for acquisitions</t>
  </si>
  <si>
    <t>8. Consideration payables for acquisitions
Payables for acquisitions consist of contingent consideration payable for acquisitions of businesses and software and deferred consideration payable for which contingencies have resolved. Contingent consideration, resulting from business combinations, is valued at fair value at the acquisition date as part of the business combination and is subsequently remeasured to fair value at each reporting date as discussed in Note 2 above. The determination of the fair value is based on discounted cash flows. The key assumptions take into consideration the probability of meeting each performance target and the discount factor. Contingent consideration is categorized within Level 3 of the fair value hierarchy and transferred out of recurring fair value measurements when the contingency is resolved as current payable for business acquisition or software acquisition.
The following table presents the Group's consideration payable as of March 31, 2016 and 2015:
As of March 31,
2016
2015
Contingent payable for business acquisition
$
$
Contingent payable for software acquisition
Current payable for business acquisition
Current payable for software acquisition
—
​
​
​
​
​
​
​
​
Total payable for acquisitions, current
$
$
​
​
​
​
​
​
​
​
Contingent payable for business acquisition
$
$
Contingent payable for software acquisition
Non-current payable for business acquisition
—
​
​
​
​
​
​
​
​
Total payable for acquisitions, non-current
$
$
​
​
​
​
​
​
​
​
The reconciliation from the opening balance to the closing balance for the Group's consideration payable is presented below:
For the years ended March 31,
2016
2015
As of the beginning of the period
$
$
Acquisition of Symtavision
Payments
)
)
Transfers to additional paid-in capital
)
—
Forex
)
—
Revaluation
)
​
​
​
​
​
​
​
​
As of the end of the period
$
$
​
​
​
​
​
​
​
​
On March 20, 2013, Luxoft USA, Inc. acquired Freedom Professional Services &amp; Technologies LLC ("FOSS"). According to the purchase agreement, Luxoft USA Inc paid FOSS $850 upon signing and agreed to pay contingent cash consideration and 28,588 of the Company's Class A ordinary shares subject to the acquired FOSS business meeting certain revenue and gross margin conditions. As of the acquisition date, the estimated fair value of contingent cash consideration was $5,267 and the estimated fair value of contingent share-based consideration was $538.
Luxoft USA paid the sellers $850 upon signing, $2,376 in February 2014 and $1,747 in February 2015. On March 7, 2016, Luxoft USA and the sellers of FOSS agreed that the final portion of cash consideration and contingent share-based consideration, fully vested, due to the sellers would be paid as follows: (1) the remaining cash consideration of $2,834 and 10,253 shares were transferred to FOSS sellers in accordance with the initial agreement; and (2) the remaining 18,335 shares were placed in escrow for up to 12 months, pending resolution of a certain legal dispute, which the Company does not consider material.
Upon resolution of the contingency, the contingent share-based consideration ceased to be subject for revaluation and was recognised in additional paid-in capital.</t>
  </si>
  <si>
    <t>Derivatives and hedging activities</t>
  </si>
  <si>
    <t>9. Derivatives and hedging activities
Operating in multiple currencies, the Group uses foreign exchange forward contracts to hedge certain exposures resulting from changes in foreign currency exchange rates. These foreign exchange contracts, carried at fair value, have maturities of up to twelve months and are recognised as derivative instruments. The Group enters into these foreign exchange contracts to hedge a portion of its forecasted foreign currency denominated revenue and expense in the normal course of business and accordingly, they are not speculative in nature.
Foreign exchange contracts are classified as either assets or liabilities on the balance sheet and measured on a recurring basis at fair value. Gains and losses resulting from changes in fair value are accounted for depending on the use of the contract and whether it is designated and qualifies for hedge accounting.
The critical terms of forward contracts concluded in 2016 calendar year are the same as those of the hedged forecasted transaction; all hedging relationships are formally documented at the inception of the hedge; therefore there is no ineffectiveness to be recognized in earnings and the Group recognises changes in the intrinsic value of these cash flow hedges in accumulated other comprehensive income in its Consolidated Balance Sheets, until the forecasted transaction occurs.
Forward contracts concluded before January 2016 were not designated as cash flow hedge at inception and did not qualify for hedge accounting. Gain or loss on revaluation of these contracts is recognised directly in earnings as gain or loss from foreign currency exchange contract.
The fair values of the Group's net derivative liabilities of $2,476 have been classified as Level 2 as discussed in Note 2 above.
The Group recognised a net gain/(loss) from foreign currency exchange contracts as gain/(loss) from foreign currency contracts in the condensed consolidated statements of comprehensive income, including foreign currency exchange contracts settled during the following periods:
Year ended March 31,
2016
2015
2014
$
$
$
)
The reconciliation from the opening balance to the closing balance of foreign currency derivative instruments designated as cash flow hedges and of foreign currency derivative instruments not designated as hedges for the years ended March 31, 2016 and 2015, is as follows:
Balance as of March 31, 2015
Revaluation
Received from the bank (net)
Balance as of March 31, 2016
Fixing
$
—
$
$
)
$
)
Revaluation to Net Income
—
)
—
)
Revaluation to Accumulated other comprehensive loss
—
)
—
)
​
​
​
​
​
​
​
​
​
​
​
​
​
​
Total
—
$
)
$
)
$
)
​
​
​
​
​
​
​
​
​
​
​
​
​
​
​
​
​
​
​
​
​
​
​
​
​
​
​
​
Balance as of March 31, 2014
Revaluation
Received from the bank (net)
Balance as of March 31, 2015
Fixing
$
)
$
$
)
$
—
Revaluation to Net Income
)
—
—
​
​
​
​
​
​
​
​
​
​
​
​
​
​
Total
$
)
$
$
)
—
​
​
​
​
​
​
​
​
​
​
​
​
​
​
​
​
​
​
​
​
​
​
​
​
​
​
​
​
As of March 31, 2016, the Group has entered into forward contracts to buy £9.0 million in total for $12.8 million in order to hedge the risk of U.S. dollar depreciation against the British pound for GBP-denominated expense; and forward contracts to sell €72.0 million in total for $80.0 million to hedge the risk of U.S. dollar appreciation against the euro for EUR-denominated revenue. All forward contracts are subject to net settlement.</t>
  </si>
  <si>
    <t>Other gain (loss)</t>
  </si>
  <si>
    <t>10. Other gain (loss)
Other gain (loss) consisted of the following:
2016
2015
2014
Government grants
$
$
—
$
—
Operating rent income
Loss from sale of fixed assets
)
)
)
Other income
​
​
​
​
​
​
​
​
​
​
​
Total other income/expenses
​
​
​
​
​
​
​
​
​
​
​
​
​
​
​
​
​
​
​
​
​
​
During the year ended March 31, 2016, the Group received three government grants in total amount of $2,885. The grants require certain investments in creation of new workplaces and maintaining them during certain periods of up to five years. The Group recognises grants received as other non-operating income based on the evidence that the company has fulfilled the grant's requirements.</t>
  </si>
  <si>
    <t>11. Accrued liabilities
Accrued liabilities consist of the following as of March 31:
2016
2015
Compensations and salaries
$
$
Other
​
​
​
​
​
​
​
​
Total
$
$
​
​
​
​
​
​
​
​
​
​
​
​
​
​
​
​</t>
  </si>
  <si>
    <t>Related party transactions</t>
  </si>
  <si>
    <t>12. Related party transactions
The following table provides the balances with related parties as of March 31:
Due from related parties, current:
2016
2015
Receivable from related parties
$
$
Loan due from related party
—
Loans due from employees
​
​
​
​
​
​
​
​
Total due from related parties, current
$
$
​
​
​
​
​
​
​
​
​
​
​
​
​
​
​
​
Due to related parties, current:
2016
2015
Payable to related parties
​
​
​
​
​
​
​
​
Total due to related parties, current
$
$
​
​
​
​
​
​
​
​
​
​
​
​
​
​
​
​
The Group guaranteed $3,710 of short-term debt of IBS Group's other subsidiaries at March 31, 2015. These guarantees were terminated on March 28, 2016.
In the ordinary course of business, the Group provides services to and purchases goods (computers and related components) and services (rent, professional, marketing, outstaffing and management services) from IBS Group subsidiaries and affiliated companies.
The goods and services include software customization and other software subcontracting services to IBS Group subsidiaries and other companies affiliated with IBS Group.
Sales of services included software customization and other software subcontracting services to IBS Group subsidiaries and other companies affiliated with IBS Group.
During the year ended March 31, 2016, the Group entered into a commission agreement with LCI Group Inc. and recognized revenue in amount $2,665 included in the sales of services in the schedule below.
Below are the turnovers of related parties:
For the years ended March 31,
2016
2015
2014
Sales of services
Purchase of goods
Purchase of services</t>
  </si>
  <si>
    <t>13. Shareholders' equity
The Company is authorized to issue 50,000,000 Class A ordinary shares and 30,000,000 Class B ordinary shares which will be subject to the same provisions with reference to the payment of calls, liens, transfers, transmissions, forfeitures and otherwise as the shares in issue. As of March 31, 2016 and 2015, the Company' issued and outstanding share capital was as follows:
March 31, 2016
March 31, 2015
Common stock issued:
Class A ordinary shares
Class B ordinary shares
Less: Common stock held in treasury
)
—
​
​
​
​
​
​
​
​
Common stock outstanding
The Company's authorized and issued common stock shares have no par value.
During the year ended March 31, 2016, the Company's shares held in treasury increased by 35,579 shares or $2,665. The treasury shares were withheld to pay the withholding taxes upon the vesting of the instruments granted under SOP III program discussed in Note 17 below.
On October 27, 2014, IBS Group reported that the previously announced proposal to reorganize IBS Group via an exchange of shares and Global Depository Receipts ("GDRs") of IBS Group for shares of the Company through a Scheme of arrangement (the "Scheme") was approved. As per IBS Group's announcement, holders of the GDRs listed on the regulated market of the Frankfurt Stock Exchange and holders of issued and outstanding shares in IBS Group, other than the shares held by BXA Investments Ltd and Croyton Limited (the "Scheme Shares", and together with the GDRs, the "Scheme Securities") received for each Scheme Security cancelled pursuant to the Scheme, 0.95 shares in the Company.
As a result of the Scheme, the ownership of IBS Group in the share capital of the Company has decreased from approximately 68.6% to approximately 44.2%. 8,003,828 shares of the Company were converted based on the exchange ratio of 0.95, from Class B ordinary shares (which entitle the holder to ten votes per share) to Class A ordinary shares and exchanged for IBS Group securities.
During the year ended March 31, 2016, 2,250,000 Class B ordinary shares were converted to Class A ordinary shares.</t>
  </si>
  <si>
    <t>Income taxes</t>
  </si>
  <si>
    <t>14. Income taxes
The Group's income is subject to taxation under tax jurisdictions having different tax rates: the United Kingdom (UK)—20%, Switzerland—10.5%, British Virgin Islands—0%, the Russian Federation (Russia)—20%, Ukraine—18%, Romania—16%, Poland—19%, the United States of America (USA)—35%, Canada—35%, Germany—29.85%, Cyprus—12.5% Singapore—17%, Luxembourg—29.22%, Vietnam—17%, Bulgaria—10%, Australia—30%, Sweden—22%, South Africa—28%, Mexico—30%, Netherlands—25%.
Income tax expense consisted of the following:
For the years ended March 31,
2016
2015
2014
Current income taxes
Switzerland
$
)
$
)
$
)
USA
)
)
)
Russia
)
)
)
UK
)
)
)
Poland
)
)
)
Romania
)
)
Ukraine
)
—
Germany
)
)
)
Cyprus
)
)
)
Mexico
)
—
—
Other locations
)
)
​
​
​
​
​
​
​
​
​
​
​
Total current income tax expense
$
)
$
)
$
)
​
​
​
​
​
​
​
​
​
​
​
​
​
​
​
​
​
​
​
​
​
​
For the years ended March 31,
2016
2015
2014
Deferred taxes
Russia
$
$
)
$
Poland
—
—
USA
Ukraine
)
)
Romania
Switzerland
)
Cyprus
—
Mexico
)
—
Bulgaria
)
—
UK
)
—
​
​
​
​
​
​
​
​
​
​
​
Total deferred tax benefit
​
​
​
​
​
​
​
​
​
​
​
Total income tax expense
$
)
$
)
$
)
​
​
​
​
​
​
​
​
​
​
​
​
​
​
​
​
​
​
​
​
​
​
The reconciliation between the income tax expenses reported in the accompanying consolidated financial statements and income before taxes applicable to the Group's income is provided below:
Years ended March 31,
2016
2015
2014
Different tax rates of subsidiaries
$
)
$
)
$
)
Tax effect of non-deductible expenses and non-taxable income at applicable tax rates
)
)
)
Accrued tax claims
)
)
—
Tax on distribution of earnings of subsidiaries
—
—
)
Exchange difference
)
)
—
Tax loss carry-forwards
)
)
—
Benefit from a change in tax position
—
Other
—
—
)
​
​
​
​
​
​
​
​
​
​
​
$
)
$
)
$
)
​
​
​
​
​
​
​
​
​
​
​
​
​
​
​
​
​
​
​
​
​
​
The following table summarizes major components of the Group's deferred tax assets and liabilities:
For the years ended March 31,
2016
2015
2014
Deferred tax assets
Accrued operating (and interest) expenses
$
$
$
Net operating loss / Tax loss carry forward
Contingent consideration
Other
​
​
​
​
​
​
​
​
​
​
​
Total deferred tax assets
Valuation allowance
)
)
)
​
​
​
​
​
​
​
​
​
​
​
Total deferred tax assets after valuation allowance
​
​
​
​
​
​
​
​
​
​
​
Deferred tax liabilities
Accounts receivable and revenue accruals
)
)
)
Inventory and deferred cost of revenue
)
)
)
Property and equipment
)
)
)
Intangible assets
)
)
)
​
​
​
​
​
​
​
​
​
​
​
Total deferred tax liabilities
)
)
)
​
​
​
​
​
​
​
​
​
​
​
Net deferred tax asset, current
Net deferred tax asset, non-current
—
Net deferred tax liability, non-current
)
)
)
​
​
​
​
​
​
​
​
​
​
​
Net deferred tax liabilities
$
)
$
)
$
)
​
​
​
​
​
​
​
​
​
​
​
​
​
​
​
​
​
​
​
​
​
​
For financial reporting purposes, a valuation allowance was recorded to reflect management's best estimate of the realization of deferred tax assets related to tax loss carry-forwards of certain lossmaking subsidiaries of the Group. Valuation allowances are provided when it is more likely than not that some or all of the deferred tax assets will not be realized in the future. These evaluations are based on expectations of future taxable income and reversals of the various taxable temporary differences.
At March 31, 2015, the Group had a net operating loss in Bulgaria, Mexico, Ukraine and the United Kingdom. These net operating losses were utilized during the year ended March 31, 2016.
A valuation allowance is established when it is more likely than not that some portion of the deferred tax assets will not be realized.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Undistributed earnings of foreign subsidiaries that are indefinitely reinvested were $11,496 and $8,486 as of March 31, 2016 and 2015, respectively. The amount of the unrecognized deferred tax liability for temporary differences related to investments in foreign Subsidiaries of the Group that are essentially permanent in duration were $605 and $429 as of March 31, 2016 and 2015, respectively. The Company and its Subsidiaries file separate tax returns and, therefore, actual taxes and deferred taxes are estimated on a separate basis.
Two Group's subsidiaries benefit from tax incentives. The subsidiary in Vietnam is a resident of high-tech zone—Quang Trung software park. The following tax incentives are granted to us due to residence in the zone: (i) full exemption from corporate income tax for the year ended March 31, 2015, and (ii) 50% reduction of corporate income tax rate for the period of 9 years as of April 1, 2015.
The subsidiary in Poland conducts a part of its operational activities in the territory of Wroclaw Park. The Group's profit generated from operations in the Park is non-taxable within the amount of tax credit calculated based on eligible expenses. Since the amount of the eligible expenses (and relevant tax credit) currently exceeds the amount of the income before tax, payable with respect to profit earned in the Park, the Group pays no income tax in relation to its operations in the Park.
Income before income tax is attributed to the geographic locations as follows:
For the years ended March 31,
2016
2015
2014
Domestic*
$
)
$
)
$
Foreign
​
​
​
​
​
​
​
​
​
​
​
Total income before tax expense
$
$
$
​
​
​
​
​
​
​
​
​
​
​
​
​
​
​
​
​
​
​
​
​
​
*
Due to change of tax residence of the Group's holding company, the domestic jurisdiction was (i) the UK during the period of May 12, 2014 - March 31, 2016, and (ii) Cyprus during the period of February 21, 2012 - May 11, 2014.
Uncertain tax positions
The aggregate changes in the balance of gross unrecognized tax benefits, excluding interest and penalties, were as follows:
Balance as at March 31, 2015
$
—
Increases in tax positions in current year
​
​
​
​
​
Balance as at March 31, 2016
$
​
​
​
​
​
​
​
​
​
​</t>
  </si>
  <si>
    <t>Commitments and contingencies</t>
  </si>
  <si>
    <t>15. Commitments and contingencies
The Group leases office space from third parties, total rent expense incurred under operating leases is the following:
For the Years ended March 31,
2016
2015
2014
$
$
$
​
​
​
​
​
​
​
​
​
​
​
​
​
​
​
​
​
​
Minimal lease payments under non-cancellable operating lease contracts are expected to be as follows:
Minimal lease payments
For the year ended March 31, 2017
For the year ended March 31, 2018
For the year ended March 31, 2019
For the year ended March 31, 2020
For the year ended March 31, 2021
​
​
​
​
​
Total
$
​
​
​
​
​
​
​
​
​
​
Legal proceedings
In the ordinary course of business, the Group may be party to various legal and tax proceedings, and subject to claims, certain of which relate to the developing markets and evolving fiscal and regulatory environments in which the Group operates. In the opinion of management, the Group's liability, if any, in all pending litigation, other legal proceedings or other matters will not have a material effect upon the financial condition, results of operations or liquidity of the Group.
Operating environment of the Group
Economic environment —A significant portion of the Group's business operations relate to the Central and Eastern Europe ("CEE") countries. CEE includes Poland, Romania, Bulgaria, Russia and Ukraine. CEE countries continue economic reforms and development of their legal, tax and regulatory frameworks as required by a market economy. The future stability of the CEE countries' economies is largely dependent upon these reforms and developments and the effectiveness of economic, financial and monetary measures undertaken by the governments.
Exchange Rate —Although the Company's reporting currency is the U.S. dollar, the Group's sales are largely denominated in U.S. dollars and euros, and, to a lesser extent, in British pounds and Russian rubles, whereas the Group's expenses are largely denominated in U.S. dollars, Russian rubles, Polish złoty, British pounds and Romanian leu. As a result, currency fluctuations, and especially the appreciation of the Russian ruble relative to the U.S. dollar and the depreciation of the euro relative to U.S. dollar, affect the Company's results of operations.
During 2016 financial year the euro depreciated against the U.S. dollar by 3% and was on average 12% lower than during 2015. The British pound and Russian ruble were on average 6% and 29% lower, respectively, than during 2015 financial year.
Taxation
Russian, Ukrainian, Romanian and Polish taxes, currency and customs legislation is subject to varying interpretations, and changes, which can occur frequently. Management's interpretation of such legislation as applied to the transactions and activity of the Group may be challenged by the relevant authorities. Recent events especially within the Russian Federation, suggest that the tax authorities are taking a more assertive position in its interpretation of the legislation and assessments and as a result, it is possible that transactions and activities that have not been challenged in the past may be challenged. As such, significant additional taxes, penalties and interest may be assessed. It is not practical to determine the amount of unasserted claims that may manifest, if any, or the likelihood of any unfavourable outcome. Fiscal periods remain open to review by the authorities in respect of taxes for three calendar years preceding the year of audit. Under certain circumstances audits may cover longer periods. However, the tax regime in Russia has become even less predictable following recent cases.
The Russian transfer pricing legislation, which came into force on January 1, 2012, allows the Russian tax authority to apply transfer pricing adjustments and impose additional profits tax liabilities in respect of all "controlled" transactions if the transaction price differs from the market level of prices. The list of "controlled" transactions includes transactions performed with related parties within the country and all cross-border transactions with related parties.
The current Russian transfer pricing rules have considerably increased the compliance burden for the taxpayers compared to the transfer pricing rules that were in effect before 2012 due to, inter alia, shifting the burden of proof from the Russian tax authorities to the taxpayers. These rules are applicable not only to the transactions taking place in 2012 but also to the prior transactions with related parties if related income and expenses were recognized in 2012. Special transfer pricing rules apply to transactions with securities and derivatives.
In Poland the transfer pricing rules are covered by the Corporate Income Tax Act and Personal Income Tax Act introduced the arm's-length principle, providing a definition of "affiliation" and the criteria for determining the size of direct and indirect shares held in another entity. The above Acts provide detailed guidance regarding transactions that are subject to documentation requirements, including the value limits and categories of such transactions. Polish transfer pricing documentation requirements also encompass transactions in which payment is made directly or indirectly to an entity considered to be in a tax haven. The list of these territories and countries is presented in the Ministry of Finance Decree of 9 April 2013, regarding the countries and territories applying harmful tax competition rules. The decree was issued separately for personal and corporate taxation purposes.
Starting from January 2017 current definition of a related party will modify increasing capital relations threshold from 5% to 25%.
The general transfer pricing principle sets that if the parties to a transaction, due to their relationship, agree to or impose terms and conditions that differ from those that would be agreed to by unrelated parties, resulting in the domestic entity not reporting income from the transaction or reporting lower income than would be expected if the relationship did not exist, the taxing authorities may assess additional income and determine the tax due on such income for the domestic entity.
Domestic entities transacting with foreign related parties are allowed to adjust their income if the foreign tax authorities assert that the transactional prices do not meet the arm's-length principle. Consequently, additional income of the foreign entity is assessed, and the tax due on such income is determined (the so-called corresponding adjustment). However, the Polish tax authorities must justify and accept prerequisites for making the adjustment.
Adjustments to the domestic entities' income will be allowed on the basis of the agreement for the avoidance of double taxation between Poland and the country of a related party, or on the basis of the convention of 23 July 1990 for the elimination of double taxation in connection with the adjustment of profits of related entities.
The Romanian Fiscal Code and the related norms provide that the tax authority should also consider the OECD Guidelines when analyzing the prices applied in related party transactions. In addition, the legislation on transfer pricing documentation requirements in Romania also refers to the European Union Code of Conduct on Transfer Pricing Documentation (C176/1 of 28 July 2006).
Romanian entities having transactions with related parties should make the transfer pricing documentation file for such transactions available upon the request of the tax authority and within the required term.The transfer pricing documentation file should comprise information regarding the taxpayer, the group and the related party transactions (including an analysis of the functions performed and the risks assumed by the related parties), as well as information about the transfer pricing methods used for determining the value of related party transactions. Finally, it should contain a set of relevant statistical comparables.
In FY2016 the Group determined its tax liabilities arising from "controlled" transactions using actual transaction prices. It cannot be excluded that the tax authorities of the counties of the Company's presence may challenge the level of prices applied by the Group under the transactions with related parties and accrue additional tax liabilities unless the Group is able to demonstrate the use of market prices with respect to the intercompany transactions
The Group reports results of operations based on its determination of the amount of taxes owed in the various jurisdictions in which it operates. The Group has certain intercompany arrangements among its subsidiaries in relation to various aspects of business, including R&amp;D, marketing and sales functions. The tax authorities in the jurisdictions where Group operates may audit tax returns, may disagree with the position taken in those returns and try to increase the taxable base in its jurisdiction applying transfer pricing, tax residency or other tax concepts. An adverse outcome resulting from any settlement or future examination of the Group's tax returns may result in additional tax liabilities and may adversely affect the Group's effective tax rate.
In addition, the use of the independent contractors in Ukraine may also expose the Group to additional tax risks in the manner which is not currently determinable.
On January 1, 2015, the Federal law No. 376-FZ (as amended with further acts) became effective in Russia introducing the so-called "de-offshorization" legislation designed to combat tax avoidance and ensure transparency of transactions for tax purposes. Namely, the law introduces (i) the CFC rules ("CFC Rules"), according to which in certain circumstances undistributed profits of foreign legal entities and "structures" (such as trusts, funds or partnerships) domiciled in certain jurisdictions, which are owned or controlled by Russian tax residents (legal entities or individuals) shall be subject to taxation in Russia; (ii) the concept of tax residency for legal entities, under which a foreign legal entity could be subjected to Russian tax residency; (iii) taxation of income from sale of a participation interest in "property-reach" companies; and (iv) beneficial ownership concept in order to clarify the definition of the "beneficial owner" for international taxation purposes, into the Russian Tax Code. Under CFC rules retained profits of foreign companies and non-corporate structures controlled by Russian tax residents (companies and individuals) may be subject to Russian taxation. Russian taxpayers (controlling parties) must inform the tax authorities of the foreign companies controlled by them, while the tax authorities may impose additional tax liabilities to the taxpayers failing to include retained profit of the foreign controlled companies in their taxable base, where necessary.
No assurance can be currently given as to the exact nature of these amendments, their potential interpretation by tax authorities and the possible impact on us. We cannot rule out the possibility that, as a result of the introduction of changes to the Russian tax legislation.
As of March 31, 2016, management believes that its interpretation of the relevant legislation is appropriate and that the Group's tax positions will be sustained. However, due to the above reasons, it is at least reasonably possible that relevant governmental authorities in CEE countries may attempt to assess additional income and non-income taxes, against the Group or certain of its Subsidiaries. The extent of potential assessments and the ultimate success thereof are not currently estimable. Management will vigorously defend its positions if such claims are assessed.
The Group's operations and financial position will continue to be affected by CEE countries' political developments, including the application and interpretation of existing and future legislation and tax regulations in CEE countries. Such possible occurrences and their effect could have a severe impact on the Group's operations or its financial position.
Accrued Warranty and Indemnification
The Group offers a basic labor warranty on its services. The basic warranty period for hardware products is typically one year from the date of acceptance of works by the customer. The Group provides currently for the estimated cost that may be incurred under its basic limited warranties at the time related revenue is recognized. Factors considered in determining appropriate accruals for product warranty obligations include the nature of services provided, historical and projected warranty claim rates, historical and projected cost-per-claim and knowledge of specific product failures that are outside of the Group's typical experience. The Group assesses the adequacy of its pre-existing warranty liabilities and adjusts the amounts as necessary based on actual experience and changes in future estimates.
In the normal course of business, the Group is a party to a variety of agreements under which it may be obligated to indemnify the other party for certain matters. These obligations typically arise in contracts where the Group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t>
  </si>
  <si>
    <t>Segment information</t>
  </si>
  <si>
    <t>16. Segment information
ASC 280 Disclosure about Segments of an Enterprise and Related Information , established standards for reporting information about operating segments in financial statements. Operating segments are defined as components of an enterprise engaging in business activities about which separate financial information is available that is evaluated regularly by the chief operating decision maker ("CODM") in deciding how to allocate resources and in assessing performance.
The Group's chief operating decision maker has been identified as the Chief Executive Officer, who reviews consolidated results when making decisions about allocating resources and assessing performance of the Group. Consequently, the Group operates only in one operating segment.
Geographic area information
Revenues by geographical location are as follows, based on the location of the customers:
For the years ended March 31,
2016
2015
2014
UK
$
$
$
USA
Germany
Russia
Switzerland
Singapore
Rest of Europe
Other
​
​
​
​
​
​
​
​
​
​
​
Total revenues by geographical location
$
$
$
​
​
​
​
​
​
​
​
​
​
​
​
​
​
​
​
​
​
​
​
​
​
Geographical information about the Group's long-lived assets is based on physical location of the assets:
As of March 31,
2016
2015
USA
$
$
Romania
UK
Switzerland
Russia
Poland
Ukraine
Luxembourg
—
Germany
Cyprus
Other
​
​
​
​
​
​
​
​
Total
$
$
​
​
​
​
​
​
​
​
​
​
​
​
​
​
​
​
Client Information
Revenues from the transactions with external customers with individual turnover over 10% and over 5% of total revenues are the following:
For the years ended March 31,
2016
2015
2014
Revenues over 10% of total revenues
Revenues over 5% of the total revenues</t>
  </si>
  <si>
    <t>Share-based compensation</t>
  </si>
  <si>
    <t>17. Share-based compensation
During the financial year ended March 31, 2015, the Company launched a share-based remuneration plan (the Plan) for management of the Group. The Plan consists of remuneration programs for the CEO, the top management of the Company and other employees and consultants (hereinafter—"participants"). A total of 2,300,000 Class A common shares, with no par value, of the Company were authorized for issuance under the Plan. The shares that may be issued under the Plan may be authorized and unissued shares, shares held in treasury or shares purchased on the open market or by private purchase.
On November 10, 2015, the share pool available for the Plan was extended to 2,452,000 Class A common shares, with no par value. Additionally, on that date, the Company's Board approved further annual allocation of Class A common shares to the Plan. The available for issuance share pool will be not more than the lesser of 2% of the total Company's outstanding number of shares, and 1,000,000 shares.
The Plan provides for the grant of options, stock appreciation rights ("SARs"), restricted stock awards, performance share awards ("PSA"), restricted stock units ("RSUs"), cash-based awards, dividend equivalents and other stock-based awards to the Company's directors and to the Company's or affiliates' current and prospective employees and consultants and prospective employees or consultants.
All instruments granted within the Plan by the Company are accounted for as equity instruments. The compensation expense is recognised over the requisite service period which coincides with the vesting period.
Upon exercise of the instruments, the participants receive a certain number of the Company's shares. For tax residents of the USA, the UK or Switzerland, personal income tax arising from exercise of the instruments in accordance with the tax legislation of the country of the participant's tax residence is withheld by the Company in form of treasury shares.
The amount of expenses for years ended March 31, 2016, 2015 and 2014 included in the accompanying statements of comprehensive income was as follows:
2016
2015
2014
SOP II
$
—
$
$
SOP III
—
CEO remuneration
—
Top Management bonus in the form of shares
—
​
​
​
​
​
​
​
​
​
​
​
Total
$
$
$
​
​
​
​
​
​
​
​
​
​
​
​
​
​
​
​
​
​
​
​
​
​
The details of each program within the Plan are discussed below.
Top Management Bonus
On August 12, 2014, the Board of Directors adopted share-based remuneration plan ("Top bonus") for management of the Group. The program was approved by the Company's shareholders on November 14, 2014. In accordance with the terms of the Top bonus, the Company granted 164,257 RSUs which entitle the holders to receive a fixed number of Class A shares, allocated for issuance under this plan, at no cost subject to continued service conditions. The grant-date fair value of each RSU was $36.17.
The RSUs are subject to service conditions and are vesting in annual increments over a five-year period as follows:
RSUs
March 31, 2015
March 31, 2016
March 31, 2017
March 31, 2018
March 31, 2019
​
​
​
​
​
​
​
​
​
​
​
​
​
​
​
The first and the second tranches were vested and exercised as of March 31, 2016. The following schedule presents the information about the RSUs outstanding as of March 31, 2016 and 2015:
As of March 31,
2016
2015
The number of RSUs outstanding, units
The weighted-average remaining contractual term, days
The intrinsic value of the RSUs outstanding, in thousands of the U.S. dollars
$
$
The intrinsic value of the RSUs exercised during financial years 2016 and 2015 was $1,700 and $1,808, respectively.
As of March 31, 2016, the total compensation cost related to non-vested RSUs not yet recognized was $3,565.
CEO remuneration
In accordance with the program approved on November 14, 2014, 328,513 RSUs were granted to the CEO of the Company. The RSUs are subject to vesting in annual increments over a five-year period. The program does not provide for an automatic exercise of the vested RSUs and requires a submission of an exercise notice.
On November 10, 2015, additional 328,513 RSUs, subject to service and market conditions, were granted to the CEO. The RSUs will vest on August 12, 2019, subject to continued employement and certain level of average market capitalization of the Company during the last 6 months prior to the vesting date.
The grant-date share prices in U.S. dollars for the two grants were as follows:
Dec 16, 2014 grant
Nov 10, 2015 grant
Grant-date share price
The RSUs have no exercise price. The vesting schedule for both grants is presented below:
RSUs
August 12, 2015
August 12, 2016
August 12, 2017
August 12, 2018
August 12, 2019
​
​
​
​
​
​
​
​
​
​
​
​
​
​
​
As of March 31, 2016, the first tranche was vested, but not exercised. The following schedule presents the information about the RSUs outstanding as of March 31, 2016 and 2015:
As of March 31,
2016
2015
The number of RSUs outstanding, units
The weighted-average remaining contractual term, days
The intrinsic value of the RSUs outstanding, in thousands of the U.S. dollars
$
$
As of March 31, 2016, the total compensation cost related to non-vested instruments not yet recognized was $29,279.
SOP III
On November 11, 2014, the Board of directors adopted the Incentive Compensation Plan for the employees and consultants of the Group ("SOP III"). The SOP III became effective on November 14, 2014, the date on which the Company's shareholders approved the program.
The SOP III provides for the grant of SARs, RSUs and PSA to the current and prospective employees and consultants of the Group. The following table presents the vesting schedule of the instruments granted on December 16, 2014:
PSAs
SARs
RSUs
January 1, 2016
January 1, 2017
January 1, 2018
January 1, 2019
​
​
​
​
​
​
​
​
​
​
​
​
​
​
​
​
​
​
​
​
​
​
​
​
​
​
​
​
​
​
​
​
​
RSUs awarded under the SOP III entitle the holder to receive a fixed number of Class A shares at no cost subject to continued service conditions. The holders of RSUs have no rights to dividends or dividends equivalent. Since the exercise price for the RSUs granted under the SOP III is zero, the fair values of the grants were measured using fair values of shares at the date of grant including 3% annual attrition rate.
SARs issued under the SOP III to certain participants who reside in the US entitle the holder to receive a number of Class A shares at no cost determined by reference to appreciation from and after the date of grant in the fair market value of a Class A share over the grant price.
PSAs awarded under the SOP III to certain participants who reside outside the US entitle the holder to receive a fixed number of Class A shares at no cost subject to continued service conditions and determined by reference to the fair market value of Class A share at the exercise date.
The fair value of SARs and PSAs was measured using Longstaff—Schwartz model. Valuation of SARs and PSAs was made using the following assumptions:
Risk free interest rate
%
Expected dividend yield
%
Attrition rate
%
Volatility factor
%
Dec 16, 2014 grant
May 12, 2015 grant
Jan 1, 2016 grant
Feb 11, 2016 grant
Grant-date share price, US$
During the year ended March 31, 2015, 6,445 RSUs were forfeited. The following table reconciles the quantity of restricted stock units, stock appreciation rights and performance share awards as of March 31, 2015, to the quantity as of March 31, 2016:
Restricted stock units
Stock Appreciation Rights
Performance Share Awards
Outstanding as of March 31, 2015
​
​
​
​
​
​
​
​
​
​
​
​
​
​
​
​
​
​
​
​
​
​
Granted during the period
—
—
Exercised during the period
)
)
)
Cancelled during the period
)
—
—
Forfeited during the period
)
)
)
​
​
​
​
​
​
​
​
​
​
​
Outstanding as of March 31, 2016
​
​
​
​
​
​
​
​
​
​
​
​
​
​
​
​
​
​
​
​
​
​
The following table summarizes information about restricted stock units, stock appreciation rights and performance share awards for the period from March 31, 2015, to March 31, 2016:
Restricted stock units
Stock Appreciation Rights
Performance Share Awards
Quantity
Weighted Average grant-date fair value, $
Quantity
Weighted Average grant-date fair value, $
Quantity
Weighted Average grant-date fair value, $
Non-vested as of March 31, 2015
​
​
​
​
​
​
​
​
​
​
​
​
​
​
​
​
​
​
​
​
​
​
​
​
​
​
​
​
​
​
​
​
​
​
​
​
​
​
​
​
Granted during the period
—
—
—
—
Vested during the period
)
)
)
Cancelled during the period
)
—
—
—
—
Forfeited during the period
)
)
)
​
​
​
​
​
​
​
​
​
​
​
​
​
​
​
​
​
​
​
​
Non-vested as of March 31, 2016
​
​
​
​
​
​
​
​
​
​
​
​
​
​
​
​
​
​
​
​
​
​
​
​
​
​
​
​
​
​
​
​
​
​
​
​
​
​
​
​
The schedule below summarizes the information about restricted stock units, stock appreciation rights and performance share awards outstanding and exercisable as of March 31, 2016:
Restricted stock units
Stock Appreciation Right
Performance Share Award
Outstanding as of March 31, 2016
Number of instruments
Intrinsic value, in thousands of the U.S. dollars
Weighted-average remaining contractual term, days
Vested and exercisable as of March 31, 2016
Number of instruments
—
Intrinsic value, in thousands of the U.S. dollars
—
No instruments were exercised during financial years 2015 and 2014. The following table summarizes information about the intrinsic value of Company's restricted stock units, stock appreciation rights and performance share awards exercised during 2016:
2016
Total intrinsic value of RSUs exercised
$
Total intrinsic value of SARs exercised
$
Total intrinsic value of PSAs exercised
$
The total compensation cost related to non-vested awards not yet recognized is $23,210 at March 31, 2016.
SOP II
On December 15, 2011, the Board of Directors adopted stock option plan ("SOP II") for the employees and managers and granted 585,032 shares of the Company to the participants. On June 15, 2013, the Board of Directors adopted a stock option plan (SOP II+) for the two employees of Group and granted 18,900 shares of the Company to the participants.
The options granted, subject to service conditions and certain performance conditions, namely revenue and EBITDA of the Group for the year ended March 31, 2014, for the vesting on June 15, 2014, vested as follows:
SOP II
SOP II+
June 15, 2012
—
June 15, 2013
June 15, 2014
​
​
​
​
​
​
​
​
​
​
​
​
​
​
​
​
​
​
​
​
​
​
​
​
On June 15, 2012, the Company exchanged 84,700 options held by its U.S. employees for the same number of restricted shares to the Company's U.S. employees subject to the same vesting and other conditions.
On June 15, 2013, Luxoft Holding Inc. issued new shares in the total amount of 116,788 pursuant to the SOP II and SOP II+, and 2,632 restricted shares to the U.S. participants.
On December 31, 2013, 143,808 SOP II shares subject to certain performance conditions were cancelled. Total expenses cancelled amounted to $1,695.
On February 12, 2014, Luxoft Holding Inc. granted 5,883 restricted shares to a U.S. participant. The options granted above vested on June 15, 2014, subject to service condition.
On May 12, 2014, Luxoft Holding Inc. granted 5,671 shares to a new participant. The options granted above vested on June 15, 2014, subject to service condition.
On June 15, 2014, Luxoft Holding Inc. issued shares in the total amount of 123,470 pursuant to the SOP II and SOP II+.
Since the exercise price for the options is zero, the fair values of the grants were measured using the fair values of shares reduced by the amount of present value of the expected dividends during the expected option terms. The fair value of the options was measured at the dates of the respective grants based on the following assumptions:
Dec 15, 2011 grant
Jun 15, 2013 grant
Feb 12, 2014 grant
May 12, 2014 grant
Share price, US$
Expected dividend yield, %
—
—
—
Risk-free interest rate, %
—
—
As of March 31, 2015, 112,896 RSUs were vested and exercisable, all exercised during the year ended March 31, 2016. As of that date there were no outstanding RSUs under SOP II or SOP II+ plans.</t>
  </si>
  <si>
    <t>Accumulated other comprehensive income</t>
  </si>
  <si>
    <t>18. Accumulated other comprehensive income
The changes in accumulated other comprehensive income by component were as follows:
Year Ended March 31,
2016
2015
2014
Derivatives
Accumulated other comprehensive income balance, beginning of period
$
—
$
—
$
—
Gains/(losses) on derivative instruments, net of tax effect of $197
)
—
—
​
​
​
​
​
​
​
​
​
​
​
Accumulated other comprehensive income balance, end of period
$
)
$
—
$
—
​
​
​
​
​
​
​
​
​
​
​
Pension plan
Accumulated other comprehensive income balance, beginning of period
$
)
$
—
$
—
Unrealized gains, net of tax effects of $40 and $28
)
)
—
​
​
​
​
​
​
​
​
​
​
​
Accumulated other comprehensive income balance, end of period
$
)
$
)
$
—
​
​
​
​
​
​
​
​
​
​
​
Translation Adjustments and Other
Accumulated other comprehensive income (loss) balance, beginning of period
$
)
$
)
$
)
Translation adjustments with no tax effects
)
)
Accumulated other comprehensive income (loss) balance, end of period
$
)
$
)
$
)
​
​
​
​
​
​
​
​
​
​
​
Total accumulated other comprehensive loss, end of period
)
)
)
​
​
​
​
​
​
​
​
​
​
​
​
​
​
​
​
​
​
​
​
​
​
Deferred taxes are not provided on cumulative translation adjustments where the Group expects earnings of a foreign subsidiary to be indefinitely reinvested. The income tax effect of currency translation adjustments related to earnings that are not considered indefinitely reinvested is recorded as a component of deferred taxes with an offset to other comprehensive income.</t>
  </si>
  <si>
    <t>Earnings per share</t>
  </si>
  <si>
    <t>19. Earnings per share
Net income per common share for all periods presented has been determined in accordance with ASC 260, Earnings per Share , by dividing income available to ordinary shareholders of the Group by the weighted average number of ordinary shares outstanding during the period.
The vested rights to the Group's shares granted to employees under the stock option plans are considered participating securities since they have non-forfeitable rights to dividends or dividend equivalents during the period from the vesting date to the date they are transferred to the participant from Luxoft SOP S.A. and thus require the two-class method of computing EPS. When calculating diluted EPS, the numerator is computed by adding back the undistributed earnings allocated to the participating securities in arriving at the basic EPS and then reallocating such undistributed earnings among the Company's ordinary shares, participating securities and the potential ordinary shares that result from the assumed exercise of all dilutive options. The denominator is increased to include the number of additional ordinary shares that would have been outstanding had the options been exercised.
Stock splits are accounted for retrospectively assuming the number of shares for all periods presented.
The rights, including the liquidation and dividend rights, of the holders of the Groups' Class A and Class B ordinary shares are identical, except with respect to voting and dividends in the form of shares or rights to acquire shares. Each Class A ordinary share is entitled to one vote per share. Each Class B ordinary share is entitled to 10 votes per share and will be convertible at any time into one Class A ordinary share. As a result, the undistributed earnings for each year are allocated based on the contractual participation rights of the Class A and Class B ordinary shares as if the earnings for the year had been distributed. As the liquidation and dividend rights are identical (save for where dividends are paid in the form of shares or rights to acquire shares), the undistributed earnings are allocated on a proportionate basis. Further, as the Group assumes the conversion of Class B common stock in the computation of the diluted net income per Class A ordinary share, the undistributed earnings are equal to net income for that computation. The computation of the diluted net income per Class A ordinary share assumes the conversion of Class B ordinary shares, while the diluted net income per Class B ordinary share does not assume the conversion of those shares.
The following table sets forth the computation of basic and diluted earnings per share:
Years ended March 31,
2016
2015
2014
Class A
Class B
Class A
Class B
Class A
Class B
(In thousands U.S. dollars, except share amounts and EPS)
Basic EPS
Numerator
​
​
​
​
​
​
​
​
​
​
​
​
​
​
​
​
​
​
​
​
Net income attributable to the Group
$
$
$
$
$
$
​
​
​
​
​
​
​
​
​
​
​
​
​
​
​
​
​
​
​
​
Denominator
Weighted average number of ordinary shares
Basic EPS
​
​
​
​
​
​
​
​
​
​
​
​
​
​
​
​
​
​
​
​
Net income attributable to the Group
$
$
$
$
$
$
​
​
​
​
​
​
​
​
​
​
​
​
​
​
​
​
​
​
​
​
Net income attributable to the Group
Realocation of net income as a result of conversion of Class B to Class A ordinary shares
—
—
—
​
​
​
​
​
​
​
​
​
​
​
​
​
​
​
​
​
​
​
​
Net income attributable to the Group
$
$
$
$
$
$
​
​
​
​
​
​
​
​
​
​
​
​
​
​
​
​
​
​
​
​
Denominator
Conversion of Class B to Class A shares
—
—
—
Stock option plans
​
​
​
​
​
​
​
​
​
​
​
​
​
​
​
​
​
​
​
​
Diluted weighted average number of ordinary shares outstanding
​
​
​
​
​
​
​
​
​
​
​
​
​
​
​
​
​
​
​
​
​
​
​
​
​
​
​
​
​
​
​
​
​
​
​
​
​
​
​
​
Diluted net income attributable to the Group per share
$
$
$
$
$
$
​
​
​
​
​
​
​
​
​
​
​
​
​
​
​
​
​
​
​
​
​
​
​
​
​
​
​
​
​
​
​
​
​
​
​
​
​
​
​
​</t>
  </si>
  <si>
    <t>Employee Benefit Plans</t>
  </si>
  <si>
    <t>20. Employee Benefit Plans
Luxoft Global Operations GmbH maintains a mandatory defined benefit pension plan in accordance with the legislation of Switzerland, which obliges all Swiss employers to provide a minimum pension plan for their employees. According to the plan, contributions are defined by the plan regulations and cannot be decreased without amending the plan regulations. In pension funds the employer has to pay at least as much as the employees. Swiss pension funds are legally independent from the employer. Funding is granted there by means of defined savings contributions on individual retirement assets implementing a guaranteed interest rate (1.75% for 2014-2015 and 1.25% for 2016) and a fixed conversion rate (6.8%) for old age pensions of the retirement asset.
The Group accounts for its defined benefit pension plan in accordance with ASC Subtopic 715-30, Defined Benefit Plans—Pension. Benefits under this plan are based on the employees' years of service and compensation.
The present value of the Projected Benefit Obligation (PBO) is determined using the projected unit method. The following inputs were used in benefit calculations:
Years ended March 31,
2016
2015
Discount rate at April 1, 2015 and 2014
%
%
Expected rate of return on plan assets at April 1, 2015 and 2014
%
%
Discount rate at March 31, 2016 and 2015
%
%
Expected rate of return on plan assets at March 31, 2016 and 2015
%
%
Future salary increases
%
%
Future pension increases
%
%
Expected average remaining working lives in years
Mortality and disability rates used were in accordance with the mortality tables "BVG 2010" (generation tables) published in December 2010.
Luxoft Global Operations GmbH is affiliated via contract with the collective foundation AXA Foundation for Occupational Benefits. As there is no financial statement for each contract separately, the plan assets at fair value correspond to the lump sum of savings of the plan participants at reporting date. The collective foundation is responsible for the investment of the assets. The plan assets consist entirely of insurance assets.
The change in the projected benefit obligations for the years ended March 31, 2016 and 2015, is as following:
For the years ended March 31,
2016
2015
Balance at the beginning of period
$
$
Interest cost
Current service cost
Prior service costs
)
)
Contributions by plan participants
Actuarial loss on obligation
Foreign currency exchange rate changes
​
​
​
​
​
​
​
​
Balance at the end of period
$
$
​
​
​
​
​
​
​
​
​
​
​
​
​
​
​
​
The fair value of pension plan's investments is presented below. The inputs and valuation techniques used to measure the fair value of these assets are discussed in Note 2 and have been applied consistently.
For the years ended March 31,
2016
2015
Balance at the beginning of period
$
$
Actual return on plan assets
)
)
Contribution paid
Benefits (paid)/deposited
Foreign currency exchange rate changes
​
​
​
​
​
​
​
​
Balance at the end of period
$
$
​
​
​
​
​
​
​
​
​
​
​
​
​
​
​
​
The funded status of the plan and the amounts recognized in the statement of financial position as of March 31, 2016 and 2015, respectively, are as follows:
As of March 31,
2016
2015
Benefit obligations
Fair value of plan assets
​
​
​
​
​
​
​
​
Underfunded
​
​
​
​
​
​
​
​
​
​
​
​
​
​
​
​
At March 31, 2016 and 2015, the plan liabilities in amounts of $790 and $329, respectively, were recognized within other non-current liabilities.
For the years ended March 31, 2016, 2015 and 2014, the Group recognized $413, $99 and $62, respectively, of net periodic pension cost within selling, general and administrative expenses and $205, $378 and nil, respectively, of unrecognized actuarial loss in accumulated other comprehensive loss .
In 2017 financial year, the Group estimates to amortize $5 of prior service cost and $45 of net actuarial loss from accumulated other comprehensive income into pension cost.</t>
  </si>
  <si>
    <t>Subsequent events</t>
  </si>
  <si>
    <t>21. Subsequent events
On July 15, 2016, Luxoft USA, Inc. completed the acquisition of INSYS Group, Inc. ("Insys"), an IT consulting provider focusing on advanced predictive analytics, business intelligence and data warehousing, digital marketing, and enterprise information management. Luxoft acquired all of the issued and outstanding shares of common stock of Insys for an initial payment of $37.9 million with the remaining amount payable being subject to certain revenue and EBITDA targets to be achieved by Insys for the six-month period ending December 31, 2016, and its 2017 and 2018 fiscal years. The total amount of contingent purchase consideration is not to exceed $33.5 million.
Additionally, under the Purchase Agreement, certain managers of Insys are eligible for incentive payments under a management earnout participation plan in an amount of up to $7.0 million.</t>
  </si>
  <si>
    <t>Basis of presentation and significant accounting policies (Policies)</t>
  </si>
  <si>
    <t>Basis of presentation</t>
  </si>
  <si>
    <t>Basis of presentation
The functional currency of the majority of the Group's subsidiaries is the United States dollars ("USD"). The Group operates in a multi-currency environment having transactions in such currencies as the euros ("EUR"), British pounds ("GBP"), Romanian lei ("RON"), Polish złoty ("PLN"), Swiss francs ("CHF"), Russian rubles ("RUR") and others. The subsidiaries maintain their accounting records in accordance with the local or statutory requirements of the jurisdictions in which they are incorporated. The accompanying consolidated financial statements have been prepared in accordance with U.S. generally accepted accounting principles ("US GAAP"). The accompanying consolidated financial statements differ from the financial statements of the subsidiaries issued for statutory purposes because they reflect certain adjustments, not recorded in the respective statutory accounting books that are appropriate to present the financial position, results of operations and cash flows.</t>
  </si>
  <si>
    <t>Principles of consolidation</t>
  </si>
  <si>
    <t>Principles of consolidation
The accompanying consolidated financial statements include the accounts of the Company and its wholly and majority owned Subsidiaries. This generally includes all companies over which the Company directly or indirectly exercises control, which generally means that the Group owns more than 50% of the voting rights in the Subsidiary. Consolidation is also required when the Company is subject to a majority of the risk of loss or is entitled to receive a majority of the residual returns or both from a variable interest entity's activities. The financial statements of the Subsidiaries are prepared for the same reporting period as the Company, using consistent accounting policies. Adjustments are made to conform any dissimilar material accounting policies that may exist. All intercompany accounts and transactions have been eliminated from the consolidated financial statements.
The list of subsidiaries of the Group is the following:
% of ownership as at March 31
Subsidiary
2016
2015
Luxoft International Company Ltd.
%
%
Excelian (Singapore) Pte Ltd
%
n/a
Symtavision Inc.
%
n/a
Symtavision GmbH
%
n/a
Luxoft Luxembourg S.a.r.l
%
n/a
Luxoft Sweden
%
n/a
Luxoft Netherlands B.V.
%
n/a
Luxoft UK Ltd.
%
%
Excelian Ltd. (UK)
%
%
Luxoft USA, Inc.
%
%
Radius Inc.
%
%
Excelian, Inc
%
%
Luxoft Canada Ltd.
%
%
Excelian Ltd. (Canada)
%
%
Luxoft Eastern Europe Ltd.
%
%
Luxoft Mexico S.A. de C.V.
%
%
Luxoft Singapore PTE. LTD.
%
%
Luxoft Poland sp.z.o.o.
%
%
Luxoft GmbH
%
%
Luxoft (Switzerland) GmbH
%
%
Luxoft Global Operations GmbH
%
%
Luxoft Vietnam Company Ltd.
%
%
Luxoft Bulgaria EOOD
%
%
Luxoft Professional Romania S.R.L.
%
%
Software ITC S.A.
%
%
Luxoft Services, LLC
%
%
Luxoft Professional, LLC
%
%
Luxoft Research, LLC
%
%
Luxoft Dubna, LLC
%
%
Luxoft Training Center
%
%
Luxoft Ukraine LLC
%
%
The non-controlling interest is reported in the consolidated balance sheets as a separate component of equity and represents the aggregate ownership interests in the subsidiaries that are held by owners other than the Company.</t>
  </si>
  <si>
    <t>Foreign currency translation</t>
  </si>
  <si>
    <t>Foreign currency translation
For the majority of the Subsidiaries, the functional currency is USD because the majority of their revenues, expenditures, debt and trade liabilities are either priced, incurred, payable or otherwise measured in USD. Transactions and balances not already measured in the functional currency have been re-measured in USD in accordance with the relevant provisions of ASC 830 Foreign Currency Matters. Monetary assets and liabilities denominated in currencies different from the functional currencies are re-measured at exchange rates prevailing on the balance sheet dates:
March 31, 2016
March 31, 2015
March 31, 2014
US 1$ =
0.9650 CHF
US 1$ =
1.0389 CHF
US 1$ =
1.1272 CHF
US 1$ =
67.6076 RUR
US 1$ =
58.4643 RUR
US 1$ =
35.6871 RUR
US 1$ =
26.2181 UAH
US 1$ =
23.4426 UAH
US 1$ =
10.955 UAH
US 1$ =
0.88 EUR
US 1$ =
0.92 EUR
US 1$ =
0.73 EUR
US 1$ =
3.9349 RON
US 1$ =
4.1115 RON
US 1$ =
3.2304 RON
US 1$ =
0.69 GBP
US 1$ =
0.67 GBP
US 1$ =
0.601 GBP
US 1$ =
3.759 PLN
US 1$ =
3.776 PLN
US 1$ =
3.081 PLN
Non-monetary assets and liabilities, capital, revenues and costs are re-measured at historical exchange rates prevailing on the relevant transaction dates. Gains and losses on foreign currency transactions are charged or credited to operations.
The Group uses the U.S. dollar as its reporting currency. Therefore, the financial statements of the Subsidiaries that use a functional currency other than USD are translated into USD in accordance with ASC 830 using the current rate method. Assets and liabilities are translated at the rate of exchange prevailing at the balance sheet dates. Shareholders' equity is translated at the applicable historical rate. Revenue and expenses are translated at the monthly average rates of exchange. Translation gains and losses are included in accumulated other comprehensive income.</t>
  </si>
  <si>
    <t>Comprehensive income
ASC 220 Comprehensive Income , requires the reporting of comprehensive income in addition to net income. Comprehensive income is defined as the change in equity of a business enterprise during a period from non-owner sources. Comprehensive income consists of foreign currency translation adjustments and adjustments to record changes in the funded status of the Group's defined benefit pension plan in accordance with ASC Subtopic No. 715-30, Defined Benefit Plans—Pension .</t>
  </si>
  <si>
    <t>Cash and cash equivalents
The Group considers all highly liquid investments with a maturity of 90 days or less from the time of purchase to be cash equivalents.</t>
  </si>
  <si>
    <t>Accounts receivable, net</t>
  </si>
  <si>
    <t>Accounts receivable, net
Accounts receivable are non-interest bearing and shown at their net realizable value, which approximates their fair value. Allowances for doubtful accounts are made for specific accounts in which collectability is doubtful, the Group does not make any general allowance based on the aging of accounts receivable.
Recoveries of losses from accounts receivable written-off in prior years are presented within income from operations in the Group's consolidated statements of comprehensive income. Collections in respect of prior year write-offs amounted to $818 for the year ended March 31, 2016; $501 for the year ended March 31, 2015 and $335 for the year ended March 31, 2014.
The table below summarizes changes in qualifying accounts for the years ended March 31, 2014, 2015 and 2016:
Balance at the beginning of period
Charged to costs and expenses
Reversals / write-offs
Balance at the end of period
Allowance for doubtful accounts
For the year ended March 31, 2014
)
For the year ended March 31, 2015
)
For the year ended March 31, 2016
)</t>
  </si>
  <si>
    <t>Work-in-progress
Work-in-progress includes costs related to uncompleted contract stages. Costs include direct costs such as professional compensation (payroll and related benefits), subcontracting, travel, materials and other items.</t>
  </si>
  <si>
    <t>Property and equipment
Property and equipment are carried at cost less accumulated depreciation. Depreciation is computed over the estimated useful lives of depreciable assets using the straight-line method. The estimated useful lives for property and equipment are as follows:
Buildings
25 years
Furniture and fixtures and motor vehicles
5 years
Exhibition and demonstration equipment
3 - 4 years
Assets under capital lease
3 years
Computers and office equipment
3 years
Capitalized software
3 years
Leasehold improvements
according to lease contracts</t>
  </si>
  <si>
    <t>Intangible assets
Intangible assets, principally software and acquired contract-based customer relationships, partnership agreements, software and brands are amortized on a straight-line basis over their estimated useful lives, on average 5 to 10 years.</t>
  </si>
  <si>
    <t>Goodwill
Goodwill represents an excess of the cost of business acquired over the fair value of identifiable net assets at the date of acquisition. Goodwill is reviewed for impairment annually or whenever it is determined that one or more impairment indicators exist. The Group determines whether impairment has occurred by assigning goodwill to the reporting unit identified in accordance with ASC 350 Intangibles—Goodwill and Other , and comparing the carrying amount of the reporting unit to the fair value of the reporting unit. If an impairment of goodwill has occurred, the Group recognizes a loss for the difference between the carrying amount and the implied fair value of goodwill.</t>
  </si>
  <si>
    <t>Software costs</t>
  </si>
  <si>
    <t>Software costs
Under the provisions of ASC 350 Intangibles—Goodwill and Other , the Group capitalizes costs associated with software developed or obtained for internal use when both the preliminary project stage is completed and the Group's management has authorized further funding of the project which it deems probable to be completed and used to perform the function intended. Capitalization of such costs ceases no later than the point at which the project is substantially complete and ready for its intended purpose. Capitalized software development costs are amortized using the straight-line method over the expected useful life of the software (generally 3 to 5 years).</t>
  </si>
  <si>
    <t>Research and development costs</t>
  </si>
  <si>
    <t>Research and development costs
Research and development costs are expensed as incurred.</t>
  </si>
  <si>
    <t>Impairment of Long-lived assets</t>
  </si>
  <si>
    <t>Impairment of Long-lived assets
In accordance with ASC 360 Property, Plant, and Equipment , and ASC 205 Presentation of Financial Statements , long-lived assets to be held and used by the Group, including intangible assets that are subject to amortization, are reviewed to determine whether an event or change in circumstances indicates that the carrying amount of the asset may not be recoverable. For long-lived assets to be held and used, the Group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se of an undiscounted cash flow analysis of assets at the lowest level for which identifiable cash flows exist. If impairment has occurred, the Group recognizes a loss for the difference between the carrying amount and the fair value of the asset. The fair value of the asset is measured using discounted cash flow analysis or other valuation techniques. No impairment expense related to long-lived assets was recognized during the years ending March 31, 2016, 2015 and 2014.</t>
  </si>
  <si>
    <t>Income taxes
The Group computes and records income tax expense in accordance with ASC 740, Income Taxes . Under the asset and liability method, deferred tax assets and liabilities are determined based on differences between the financial reporting and tax bases of assets and liabilities at each reporting date, and are measured using the enacted tax rates and laws that will be in effect when differences are expected to reverse.
ASC 740 Income Taxes , clarifies the accounting for uncertainty in income taxes recognition. ASC 740 prescribes a recognition threshold and measurement attribute for the recognition and measurement of a tax position taken or expected to be taken in a tax return. It also provides guidance on derecognition, classification, interest and penalties, accounting in interim periods, disclosure and transition. The Group believes that its income tax filing positions and deductions will be sustained on audit and does not anticipate any adjustments that will result in a material change to its financial position. However, the Group cannot predict with certainty the interpretations or positions that tax authorities may take regarding specific tax returns filed by the Group and, even if the Group believes its tax positions are correct, may determine to make settlement payments in order to avoid the costs of disputing particular positions taken.</t>
  </si>
  <si>
    <t>Revenue recognition</t>
  </si>
  <si>
    <t>Revenue recognition
The Group generates revenues primarily from software development services, including in such areas of competence as (a) custom software development and support, (b) product engineering and testing and (c) technology consulting. The Group recognizes revenues when realized or realizable and earned, which is when the following criteria are met: persuasive evidence of an arrangement exists; delivery has occurred; the sales price is fixed or determinable; and collectability is reasonably assured.
The Group recognizes sales from time-and-material contracts as services are performed, based on actual hours and applicable billing rates, using the proportional performance method, with the corresponding cost of providing those services reflected as cost of sales. The majority of such sales are billed on a monthly basis whereby actual time is charged directly to the client at negotiated hourly billing rates.
The Group recognizes sales from fixed price contracts based on the proportional performance method, during the period in which amounts become billable in accordance with the terms of the Group's contracts. Services under fixed price contracts are delivered in stages. Revenues recognized for completed stages are generally representative of the percentage of completion of the entire contract, as they are based on hours incurred compared to the total hours estimated for the completion of the entire contract. Costs related to completed stages are expensed as incurred, while those related to uncompleted stages are recorded in work-in-progress on the balance sheet. In instances where final acceptance is specified by the client, sales are deferred until all acceptance criteria have been met. In the absence of a sufficient basis to measure progress towards completion, sales are recognized upon receipt of final acceptance from the client.
Revenue is stated net of any value-added taxes ("VAT") charged to clients.
The Group enters into multiple elements arrangements with the customers that purchase license and further maintenance and support. The Group accounts for these revenues in accordance with guidance of ASC 605-25, Revenue recognition—multiple elements arrangements . The selling price of each element is based on vendor specific objective evidence ("VSOE") if available or estimated selling price. The estimation of selling price is made through consultation with and approval by the Group's management, taking into consideration the Group's pricing model and go-to-market strategy. Some of the software arrangements include consulting implementation services sold. Consulting revenues from these arrangements are generally accounted for separately from new software licenses revenues because the arrangements qualify as services transactions as defined in ASC 985-605, Revenue recognition—Software .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For multiple element arrangements under time-and-material contracts, revenue is recognized as services are performed for each deliverable. For arrangements under fixed-price contracts, software development revenue is recognized upon delivery of development services under the proportional performance method, as described above and for support services—on a straight-line basis over the support period, which is generally from 6 months to a year.
The Group reports gross reimbursable travel and "out-of-pocket" expenses incurred as both sales and cost of sales in the consolidated statements of operations.</t>
  </si>
  <si>
    <t>Warranty Costs</t>
  </si>
  <si>
    <t>Warranty Costs
In most contracts the Group warrants that the technology solutions it developed for its clients would operate in accordance with the project specifications without defects for a specified warranty period. In the event that defects that the Group is held responsible for are discovered during the warranty period, the Group is obligated to remedy the defects.
The Group provides for the estimated cost of warranties at the time the related revenue is recognized based on historical and projected warranty claim rates, historical and projected cost-per-claim and knowledge of specific product failures that are outside of the Group's typical experience. The Group has never incurred any material amounts with respect to the warranties for its solutions. Each quarter, the Group re-evaluates these estimates to assess the adequacy of its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Group's results of operations.</t>
  </si>
  <si>
    <t>Cash Flow</t>
  </si>
  <si>
    <t>Cash Flow
The Group utilizes invoice discounting and receivable purchase facilities as a source of short-term borrowings. The volume of such borrowings decreased significantly in the year ended March 31, 2016. Due to the fact that all short-term borrowings of the Group have quick turnover and short maturities the Group chooses, in accordance with ASC 230-10-45-8, Statement of Cash Flows—Other Presentation Matters , to present only net changes during the period in the Statement of Cash Flows, because the knowledge of the gross cash receipts and payments related to them is believed to be not necessary to understand the Group's financing activities. The Group changed the presentation of the year ended March 31, 2015 and 2014, for comparability reasons.</t>
  </si>
  <si>
    <t>Government Grants</t>
  </si>
  <si>
    <t>Government Grants
The Group participates in government grants programs in several countries. Due to the absence of authoritative regulations for government grants in U.S. GAAP, the Group refers to IAS 20 guidance as to a non-authoritative source. The company evaluates a received grant as related to expenses or losses already incurred and recognizes it in profit or loss of the period in which the grant becomes receivable.</t>
  </si>
  <si>
    <t>Business combinations
The Group accounts for its business acquisitions under the purchase method. The total cost of an acquisition is allocated to the underlying assets, including intangible assets acquired, and liabilities assumed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intangible and other asset lives and market multiples, among other items. The results of operations of acquired companies are included in the consolidated financial statements from the date of acquisition. After control is obtained, changes in ownership interests in subsidiaries that do not result in a loss of control are accounted for as equity transactions.</t>
  </si>
  <si>
    <t>Advertising</t>
  </si>
  <si>
    <t>Advertising
The Group expenses the cost of advertising as incurred. Advertising expenses for the years ended March 31, 2016, 2015 and 2014 were $2,942, $2,281 and $1,390 respectively, and are classified as selling expenses.</t>
  </si>
  <si>
    <t>Social contributions</t>
  </si>
  <si>
    <t>Social contributions
The Group contributes to pension and social funds in accordance with the legislation applicable to each of the subsidiaries. These contributions amounted to approximately, $31,284, $20,608 and $16,300 for the years ended March 31, 2016, 2015 and 2014, respectively, and were expensed as incurred.
The majority of these contributions are made by Subsidiaries in Russia, Poland and Romania where social contributions charges is a mandatory tax consisting of contributions paid by employers to the relevant pension, social security, medical and other similar funds. In most countries where subsidiaries of the Company are located the social contributions tax rate varies depending on employee's annual compensation and maximum taxable amount of annual compensation is normally capped with thresholds settled by relevant state governments. In particular, in Russia the social contribution tax rate is between 8% and 22% for the Pension Fund; between 0% and 2.9% to the Social Security Fund; between 0% and 5.1% to the Federal Medical Insurance Fund; and between 0.2% and 8.5% for mandatory accident insurance, in average giving rise to 30-34% social security tax rate. In Poland an average social contribution tax rate is up to 19.86% where 9.76% is paid for Retirement insurance, 6.5% for Disability insurance, from 0.4% up to 3.6% for Industrial injuries insurance. In Romania total social security tax rate is about 22.75%, where charges to Social insurance fund are paid at 15.8%, to Health Fund at 5.2%, to Unemployment fund at 0.5%, to National insurance fund for labor accidents and professional diseases—at 0.15%, to Fund for guarantee of salary payment liabilities—at 0.25%, for Medical leave and health indemnities contribution—at 0.85%.</t>
  </si>
  <si>
    <t>Derivative financial instruments</t>
  </si>
  <si>
    <t>Derivative financial instruments
To protect itself from possible changes related to forecasted transactions denominated in currencies different from U.S. dollars, the Group uses forward currency exchange contracts. In accordance with ASC 815 Derivatives and Hedging , the Group recognizes all derivative financial instruments, such as foreign exchange contracts at fair value. Estimates of fair value were determined in accordance with ASC 820 Fair Value Measurements .
Due to increased volume of hedged transactions and extended periods of foreign exchange contracts there is a risk of significant fluctuations of fair values of derivatives, affecting the Company's Statement of Comprehensive income. In order to reduce such fluctuations, the Group started to apply hedge accounting to forward contracts offsetting its forecasted transactions denominated in euro and British pounds in accordance with the guidance of ASC 815-30, Cash Flow Hedges . The forward contracts concluded in 2016 calendar year are designed so that the critical terms of the hedging instrument and of the hedged forecasted transaction are the same, therefore there is no ineffectiveness to be recognized in earnings, and the Group recognises all gain or loss on a derivative instrument designated as a cash flow hedge in other comprehensive income. Amounts in accumulated other comprehensive income are reclassified into earnings in the same period when the hedged forecasted transaction affects earnings, i.e. when a forecasted sale actually occurs or an expense is incurred. Gains or losses related to hedge of forecasted sales are recognised in Sales of services, and those attributable to forecasted expense are recognised in Cost of services.
Forward contracts concluded before January 2016 were not designated as cash flow hedge at inception and did not qualify for hedge accounting as defined by ASC 815. Gain or loss on revaluation of these contracts is recognised directly in earnings as gain or loss from foreign currency exchange contract.</t>
  </si>
  <si>
    <t>Concentration of credit risk</t>
  </si>
  <si>
    <t>Concentration of credit risk
The concentrations of credit risk associated with trade and other receivables are mitigated by ongoing procedures to monitor the creditworthiness of customers and other debtors.
As of March 31, 2016, the largest clients' balances accounted for 30%, 22%, 7%, 4% and 3% of the total Group's accounts receivable. As of March 31, 2015, the largest clients' balances accounted for 32%, 21%, 9%, 4% and 3% of the total Group's accounts receivable. As of March 31, 2014, the largest clients' balances accounted for 33%, 20%, 11%, 6% and 6% of the total Group's accounts receivable.
For the year ended March 31, 2016, the same customers accounted for 30%, 22%, 7%, 3% and 3% of the Group's revenues. For the year ended March 31, 2015, the same customers accounted for 36%, 20%, 8%, 4% and 4% of the Group's revenues. For the year ended March 31, 2014, the same clients accounted for 32%, 19%, 9%, 7% and 4% of the Group's revenues.</t>
  </si>
  <si>
    <t>Use of estimates in preparation of financial statements</t>
  </si>
  <si>
    <t>Use of estimates in preparation of financial statements
The preparation of these consolidated financial statements, in conformity with US GAAP, requires management to make estimates and assumptions that affect amounts in the financial statements and accompanying notes and the reported amounts of revenues and expenses during the reporting period. Actual results could differ from those estimates.</t>
  </si>
  <si>
    <t>Fair value of financial instruments</t>
  </si>
  <si>
    <t>Fair value of financial instruments
The fair value of financial instruments, including cash and cash equivalents, short-term borrowings, which are included in current assets and liabilities, accounts receivable and accounts payable approximate the carrying value of these items due to the short-term maturities of such instruments.</t>
  </si>
  <si>
    <t>Fair value measurement</t>
  </si>
  <si>
    <t>Fair value measurement
The Group follows the provisions of ASC 820 Fair Value Measurements and Disclosures , and considers the following three levels of inputs to measure the fair value:
Level 1: Quoted prices for identical assets or liabilities in active markets that the entity has the ability to access as of the measurement date.
Level 2: Quoted prices for similar instruments in active markets; quoted prices for identical or similar instruments in markets that are non-active; inputs other than quoted prices that are observable and derived from or corroborated by observable market data.
The Group classifies its derivative assets and liabilities as Level 2. The fair value of foreign currency forward and option contracts are based on internally developed valuation models that discount cash flows resulting from the differential between the contractual foreign currency exchange rate and the reporting date market-based forward foreign currency exchange rate for a similar instrument.
Level 3: Valuations derived from valuation techniques in which one or more significant inputs are unobservable.
The Group used Level 3 inputs when determining the fair value of contingent payable for business Acquisition (Note 3), contingent payable for software acquisition (Note 8) Luxoft reportable unit for the purposes of determining goodwill impairment (see Note 5), and the value of shares issued under the stock option plans of the Company (Note 17).
In determining the estimated fair values of the reporting units, the Group employed a Discounted Cash Flow ("DCF") analysis. Determining estimated fair values requires the application of significant judgment.
The basis for the Group's cash flow assumptions includes forecasted revenue, operating costs and other relevant factors, including estimated capital expenditures. Assumptions under this method have been adjusted to reflect increased risk due to current economic volatility. In addition to that, the Group has to estimate the applicable discount rate and the terminal growth rates, where applicable. The significant unobservable inputs used in the fair value estimations are as following:
•
Cost of capital: The cost of capital reflects the return a hypothetical market participant would require for a long-term investment in an asset and can be viewed as a proxy for the risk of that asset.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Group in its analysis ranged from 12% to 19% based on the level of risk related to each particular asset or reporting unit.
•
Cost of debt: The cost of debt reflects the effective rate paid for use of current debt facilities. The cost of debt used by the Group in its analysis ranged from 2.5% to 3.0%.
•
Short- and medium-term growth rates: Short- and medium-term growth rates reflect the level of economic growth in each of the Group's markets from the last forecasted period. These assumptions are inherently uncertain and are subject to management discretion based on reasonable market expectations and the company's performance.
•
Forecasted operating costs: The level of cash flow generated by each operation is ultimately governed by the extent to which the Group manages the relationship between revenues and costs. The Group forecasts the level of operating costs by reference to (a) the historical absolute and relative levels of costs the Group has incurred in generating revenue, (b) the operating strategy of each business, (c) specific forecasted operating costs to be incurred and (d) expectations as to what these costs would be for an average market participant. The Group's estimates of forecasted operating costs are developed from a number of external sources, in combination with a process of on-going consultation with operational management.
•
Forecasted capital expenditure: The size and phasing of capital expenditure, both recurring expenditure to replace retired assets and investments in new projects, has a significant impact on cash flows. The Group forecasts the level of future capital expenditure based on current strategies and specific forecast costs to be incurred, as well as expectations of what these costs would be like for an average market participant. The Group's estimate of forecasted capital expenditure is developed from a number of external sources, in combination with a process of on-going consultation with operational management.
The most significant unobservable input used in the valuation of contingent payable is discount rate. Cost of debt is applied when the certainty of future payments is higher and cost of capital is applied where the certainty of future payments is lower.
The fair value of Group's assets and liabilities measured at fair value at the reporting date is presented below:
As of March 31, 2016
Total
Level 1
Level 2
Level 3
Recurring fair value measurements
Contingent consideration
—
—
Foreign currency derivatives
—
—
​
​
​
​
​
​
​
​
​
​
​
​
​
​
Total liabilities measured at fair value
$
$
—
$
$
​
​
​
​
​
​
​
​
​
​
​
​
​
​
The Group's policy is to recognize transfers to and out of Level 3 as of the date of change in circumstances that caused the transfer. During the year ended March 31, 2016, only contingent liabilities were transferred out of Level 3 due to resolution of contingencies in deferred considerations payable for business acquisitions and acquisitions of software. No transfer between Level 1 and Level 2 of the fair value hierarchy occurred during the period. The reconciliation from the opening balance to the closing balance for recurring fair value measurements categorized within Level 3 of the fair value hierarchy is presented below:
Balances at March 31, 2015
$
Transfers out of Level 3
)
Gain for the period included in earnings
)
Additions and settlements
Acquisitions
Settled in shares
)
Settled in cash
)
​
​
​
​
​
Balances at March 31, 2016
$
​
​
​
​
​
​
​
​
​
​</t>
  </si>
  <si>
    <t>Share-based compensation
The Group accounts for stock-based compensation plans in accordance with ASC 718 Compensation—Stock Compensation . Under ASC 718, companies must calculate and record the cost of equity instruments, such as stock options or restricted stock, awarded to employees for services received in their consolidated statements of comprehensive income. The cost of the equity instruments is measured based on the fair value of the instruments on the date they are granted (with certain exceptions) and is required to be recognized over the period during which the employee is required to provide services in exchange for the equity instruments (see Note 17).
The Group recognizes compensation cost for an award with service conditions on a straight-line basis over the requisite service period for the entire award.</t>
  </si>
  <si>
    <t>Recent accounting pronouncements</t>
  </si>
  <si>
    <t>Recent accounting pronouncements
With the exception of the below, there have been no recent accounting pronouncements or changes in accounting pronouncements during year ended March 31, 2016 that are of significance, or potential significance, to the Company's consolidated financial statements:
In May 2014, the FASB issued Accounting Standards Update 2014-09, " Revenue from Contracts with Customers " ("ASU 2014-09"). ASU 2014-09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The guidance is effective for annual reporting periods beginning after December 15, 2016 including interim periods within that reporting period. The Group plans to apply the new standard beginning January 1, 2017 either retrospectively to each period presented or as a cumulative-effect adjustment as of the date of adoption. The adoption of ASU 2014-09 is not expected to have a material impact on the Group's consolidated financial statements.
In January 2015, the FASB issued Accounting Standards Update 2015-01, " Income Statement—Extraordinary and Unusual Items ". The provisions of this update simplify the income statement presentation requirements in Subtopic 225-20 by eliminating the concept of extraordinary items. Eliminating the extraordinary classification simplifies income statement presentation by altogether removing the concept of extraordinary items from consideration. The Group adopts this guidance from April 1, 2016. The implementation of this standard is not expected to have a material effect on the Group's consolidated financial statements.
In September 2015, the FASB issued ASU 2015-16, "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update eliminates the current requirement to retrospectively adjust provisional amounts recognized at the acquisition date. The amendment is effective for the Group beginning April 1, 2016. The implementation of this standard is not expected to have a material effect on the Group's consolidated financial statements.
In November 2015, the FASB issued Accounting Standards Update 2015-17, " Income Taxes (Topic 740): Balance Sheet Classification of Deferred Taxes ", which requires that deferred tax liabilities and assets be classified as noncurrent in a classified statement of financial position to simplify disclosure. The current requirement that deferred tax liabilities and assets of a tax-paying component of an entity be offset and presented as a single amount is not affected by the amendments in this update. The new standard will be effective for the Group beginning April 1, 2016. The implementation of this standard is not expected to have a material effect on the Group's consolidated financial statements.
In February 2016, the FASB issued Accounting Standards Update 2016-02, " Leases (Topic 842) ". The purpose of this update i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fiscal years beginning after December 15, 2018, including interim reporting periods within those fiscal years. The Group is currently evaluating the impact of this accounting update on its consolidated financial statements.</t>
  </si>
  <si>
    <t>Basis of presentation and significant accounting policies (Tables)</t>
  </si>
  <si>
    <t>Schedule of list of subsidiaries of the Group</t>
  </si>
  <si>
    <t>% of ownership as at March 31
Subsidiary
2016
2015
Luxoft International Company Ltd.
%
%
Excelian (Singapore) Pte Ltd
%
n/a
Symtavision Inc.
%
n/a
Symtavision GmbH
%
n/a
Luxoft Luxembourg S.a.r.l
%
n/a
Luxoft Sweden
%
n/a
Luxoft Netherlands B.V.
%
n/a
Luxoft UK Ltd.
%
%
Excelian Ltd. (UK)
%
%
Luxoft USA, Inc.
%
%
Radius Inc.
%
%
Excelian, Inc
%
%
Luxoft Canada Ltd.
%
%
Excelian Ltd. (Canada)
%
%
Luxoft Eastern Europe Ltd.
%
%
Luxoft Mexico S.A. de C.V.
%
%
Luxoft Singapore PTE. LTD.
%
%
Luxoft Poland sp.z.o.o.
%
%
Luxoft GmbH
%
%
Luxoft (Switzerland) GmbH
%
%
Luxoft Global Operations GmbH
%
%
Luxoft Vietnam Company Ltd.
%
%
Luxoft Bulgaria EOOD
%
%
Luxoft Professional Romania S.R.L.
%
%
Software ITC S.A.
%
%
Luxoft Services, LLC
%
%
Luxoft Professional, LLC
%
%
Luxoft Research, LLC
%
%
Luxoft Dubna, LLC
%
%
Luxoft Training Center
%
%
Luxoft Ukraine LLC
%
%</t>
  </si>
  <si>
    <t>Schedule of prevailing exchange rates used to re-measure monetary assets and liabilities denominated in currencies different from the functional currency</t>
  </si>
  <si>
    <t>March 31, 2016
March 31, 2015
March 31, 2014
US 1$ =
0.9650 CHF
US 1$ =
1.0389 CHF
US 1$ =
1.1272 CHF
US 1$ =
67.6076 RUR
US 1$ =
58.4643 RUR
US 1$ =
35.6871 RUR
US 1$ =
26.2181 UAH
US 1$ =
23.4426 UAH
US 1$ =
10.955 UAH
US 1$ =
0.88 EUR
US 1$ =
0.92 EUR
US 1$ =
0.73 EUR
US 1$ =
3.9349 RON
US 1$ =
4.1115 RON
US 1$ =
3.2304 RON
US 1$ =
0.69 GBP
US 1$ =
0.67 GBP
US 1$ =
0.601 GBP
US 1$ =
3.759 PLN
US 1$ =
3.776 PLN
US 1$ =
3.081 PLN</t>
  </si>
  <si>
    <t>Summary of changes in qualifying accounts</t>
  </si>
  <si>
    <t>Balance at the beginning of period
Charged to costs and expenses
Reversals / write-offs
Balance at the end of period
Allowance for doubtful accounts
For the year ended March 31, 2014
)
For the year ended March 31, 2015
)
For the year ended March 31, 2016
)</t>
  </si>
  <si>
    <t>Schedule of estimated useful lives for property and equipment</t>
  </si>
  <si>
    <t>Buildings
25 years
Furniture and fixtures and motor vehicles
5 years
Exhibition and demonstration equipment
3 - 4 years
Assets under capital lease
3 years
Computers and office equipment
3 years
Capitalized software
3 years
Leasehold improvements
according to lease contracts</t>
  </si>
  <si>
    <t>Schedule of fair value of assets and liabilities measured at fair value</t>
  </si>
  <si>
    <t>As of March 31, 2016
Total
Level 1
Level 2
Level 3
Recurring fair value measurements
Contingent consideration
—
—
Foreign currency derivatives
—
—
​
​
​
​
​
​
​
​
​
​
​
​
​
​
Total liabilities measured at fair value
$
$
—
$
$
​
​
​
​
​
​
​
​
​
​
​
​
​
​</t>
  </si>
  <si>
    <t>Reconciliation from the opening balance to the closing balance for recurring fair value measurements categorized within Level 3</t>
  </si>
  <si>
    <t>Balances at March 31, 2015
$
Transfers out of Level 3
)
Gain for the period included in earnings
)
Additions and settlements
Acquisitions
Settled in shares
)
Settled in cash
)
​
​
​
​
​
Balances at March 31, 2016
$
​
​
​
​
​
​
​
​
​
​</t>
  </si>
  <si>
    <t>Business combinations (Tables)</t>
  </si>
  <si>
    <t>Symtavision</t>
  </si>
  <si>
    <t>Schedule of the assets and liabilities of reflecting the purchase price allocation to the net assets acquired</t>
  </si>
  <si>
    <t>February 23, 2016
Cash
$
Other current assets
IP rights
Brand
Goodwill
Other non-current assets
​
​
​
​
​
Total assets
Current liabilities
)
Deferred tax liability
)
​
​
​
​
​
Total liabilities
)
​
​
​
​
​
Total net assets acquired
​
​
​
​
​
Total purchase consideration
$
​
​
​
​
​
​
​
​
​
​</t>
  </si>
  <si>
    <t>Excelian</t>
  </si>
  <si>
    <t>As Originally Reported
As of March 31, 2016
Cash
$
$
Other current assets
Contract-based customer relationships
Brand
—
Software licenses
Fixed assets
Goodwill
​
​
​
​
​
​
​
​
Total assets
Current liabilities
)
)
Deferred tax liability
—
)
​
​
​
​
​
​
​
​
Total liabilities
)
)
​
​
​
​
​
​
​
​
Total net assets acquired
​
​
​
​
​
​
​
​
Total purchase consideration
$
$
​
​
​
​
​
​
​
​
​
​
​
​
​
​
​
​</t>
  </si>
  <si>
    <t>Radius Inc.</t>
  </si>
  <si>
    <t>As Originally Reported
As of March 31, 2016
Contract-based customer relationships
$
$
Fixed assets
Other assets
Goodwill
Other net current assets
​
​
​
​
​
​
​
​
Total net assets acquired
​
​
​
​
​
​
​
​
Total purchase consideration
$
$
​
​
​
​
​
​
​
​
​
​
​
​
​
​
​
​</t>
  </si>
  <si>
    <t>Property and equipment (Tables)</t>
  </si>
  <si>
    <t>Schedule of property and equipment</t>
  </si>
  <si>
    <t>2016
2015
Land
$
$
Buildings
Motor vehicles, furniture and fixtures
Assets under capital lease
Leasehold improvements
Software
Computers and office equipment
​
​
​
​
​
​
​
​
Total cost
Accumulated depreciation
)
)
​
​
​
​
​
​
​
​
Assets under construction
​
​
​
​
​
​
​
​
Property and equipment, net
$
$
​
​
​
​
​
​
​
​
​
​
​
​
​
​
​
​</t>
  </si>
  <si>
    <t>Goodwill (Tables)</t>
  </si>
  <si>
    <t>Schedule of changes in goodwill</t>
  </si>
  <si>
    <t>Luxoft
Balances at March 31, 2014
$
​
​
​
​
​
​
​
​
​
​
Acquisition of Populus
Acquisition of Radius
Acquisition of Excelian
​
​
​
​
​
​
​
​
​
​
Total Goodwill acquired
​
​
​
​
​
Balances at March 31, 2015
$
​
​
​
​
​
Acquisition of Symtavision
​
​
​
​
​
​
​
​
​
​
Balances at March 31, 2016
$
​
​
​
​
​
​
​
​
​
​</t>
  </si>
  <si>
    <t>Intangible assets (Tables)</t>
  </si>
  <si>
    <t>Schedule of intangible assets</t>
  </si>
  <si>
    <t>As of March 31, 2016
As of March 2015
Weighted- average useful lives
Cost
Accumulated amortization
Cost
Accumulated amortization
Capitalized software development costs
5 years
$
$
)
$
$
)
Contract-based customer relationships
5 - 10 years
)
)
IP rights
5 years
)
)
Trade names and brands
8 - 10 years
)
)
Other
4 - 6 years
)
)
​
​
​
​
​
​
​
​
​
​
​
​
​
​
​
​
Total
$
$
)
$
$
)
​
​
​
​
​
​
​
​
​
​
​
​
​
​
​
​
​
​
​
​
​
​
​
​
​
​
​
​
​
​
​
​</t>
  </si>
  <si>
    <t>Schedule of next 5 years of amortization</t>
  </si>
  <si>
    <t>Amortization
For the year ended March 31, 2017
For the year ended March 31, 2018
For the year ended March 31, 2019
For the year ended March 31, 2020
For the year ended March 31, 2021 and thereafter
​
​
​
​
​
Total
​
​
​
​
​
​
​
​
​
​</t>
  </si>
  <si>
    <t>Short-term borrowings (Tables)</t>
  </si>
  <si>
    <t>Schedule of short-term borrowings</t>
  </si>
  <si>
    <t>As of March 31, 2016
As of March 31, 2015
Royal Bank of Scotland
$
—
$
Other
​
​
​
​
​
​
​
​
Total
$
$
​
​
​
​
​
​
​
​
​
​
​
​
​
​
​
​</t>
  </si>
  <si>
    <t>Consideration payables for acquisitions (Tables)</t>
  </si>
  <si>
    <t>Schedule of consideration payable</t>
  </si>
  <si>
    <t>As of March 31,
2016
2015
Contingent payable for business acquisition
$
$
Contingent payable for software acquisition
Current payable for business acquisition
Current payable for software acquisition
—
​
​
​
​
​
​
​
​
Total payable for acquisitions, current
$
$
​
​
​
​
​
​
​
​
Contingent payable for business acquisition
$
$
Contingent payable for software acquisition
Non-current payable for business acquisition
—
​
​
​
​
​
​
​
​
Total payable for acquisitions, non-current
$
$
​
​
​
​
​
​
​
​</t>
  </si>
  <si>
    <t>Reconciliation from the opening balance to the closing balance</t>
  </si>
  <si>
    <t>For the years ended March 31,
2016
2015
As of the beginning of the period
$
$
Acquisition of Symtavision
Payments
)
)
Transfers to additional paid-in capital
)
—
Forex
)
—
Revaluation
)
​
​
​
​
​
​
​
​
As of the end of the period
$
$
​
​
​
​
​
​
​
​</t>
  </si>
  <si>
    <t>Derivatives and hedging activities (Tables)</t>
  </si>
  <si>
    <t>Schedule of net gain/(loss) from foreign currency exchange contracts</t>
  </si>
  <si>
    <t>Year ended March 31,
2016
2015
2014
$
$
$
)</t>
  </si>
  <si>
    <t>Reconciliation from the opening balance to the closing balance of foreign currency derivative instruments</t>
  </si>
  <si>
    <t>Balance as of March 31, 2015
Revaluation
Received from the bank (net)
Balance as of March 31, 2016
Fixing
$
—
$
$
)
$
)
Revaluation to Net Income
—
)
—
)
Revaluation to Accumulated other comprehensive loss
—
)
—
)
​
​
​
​
​
​
​
​
​
​
​
​
​
​
Total
—
$
)
$
)
$
)
​
​
​
​
​
​
​
​
​
​
​
​
​
​
​
​
​
​
​
​
​
​
​
​
​
​
​
​
Balance as of March 31, 2014
Revaluation
Received from the bank (net)
Balance as of March 31, 2015
Fixing
$
)
$
$
)
$
—
Revaluation to Net Income
)
—
—
​
​
​
​
​
​
​
​
​
​
​
​
​
​
Total
$
)
$
$
)
—
​
​
​
​
​
​
​
​
​
​
​
​
​
​
​
​
​
​
​
​
​
​
​
​
​
​
​
​</t>
  </si>
  <si>
    <t>Other gain (loss) (Tables)</t>
  </si>
  <si>
    <t>Schedule of other gain (loss)</t>
  </si>
  <si>
    <t>2016
2015
2014
Government grants
$
$
—
$
—
Operating rent income
Loss from sale of fixed assets
)
)
)
Other income
​
​
​
​
​
​
​
​
​
​
​
Total other income/expenses
​
​
​
​
​
​
​
​
​
​
​
​
​
​
​
​
​
​
​
​
​
​</t>
  </si>
  <si>
    <t>Accrued liabilities (Tables)</t>
  </si>
  <si>
    <t>Schedule of accrued liabilities</t>
  </si>
  <si>
    <t>2016
2015
Compensations and salaries
$
$
Other
​
​
​
​
​
​
​
​
Total
$
$
​
​
​
​
​
​
​
​
​
​
​
​
​
​
​
​</t>
  </si>
  <si>
    <t>Related party transactions (Tables)</t>
  </si>
  <si>
    <t>Schedule of due from related parties, current</t>
  </si>
  <si>
    <t>2016
2015
Receivable from related parties
$
$
Loan due from related party
—
Loans due from employees
​
​
​
​
​
​
​
​
Total due from related parties, current
$
$
​
​
​
​
​
​
​
​
​
​
​
​
​
​
​
​</t>
  </si>
  <si>
    <t>Schedule of due to related parties, current</t>
  </si>
  <si>
    <t>2016
2015
Payable to related parties
​
​
​
​
​
​
​
​
Total due to related parties, current
$
$
​
​
​
​
​
​
​
​
​
​
​
​
​
​
​
​</t>
  </si>
  <si>
    <t>Schedule of turnovers of related parties</t>
  </si>
  <si>
    <t>For the years ended March 31,
2016
2015
2014
Sales of services
Purchase of goods
Purchase of services</t>
  </si>
  <si>
    <t>Shareholders' equity (Tables)</t>
  </si>
  <si>
    <t>Schedule of issued and outstanding share capital</t>
  </si>
  <si>
    <t>March 31, 2016
March 31, 2015
Common stock issued:
Class A ordinary shares
Class B ordinary shares
Less: Common stock held in treasury
)
—
​
​
​
​
​
​
​
​
Common stock outstanding</t>
  </si>
  <si>
    <t>Income taxes (Tables)</t>
  </si>
  <si>
    <t>Schedule of income tax expense</t>
  </si>
  <si>
    <t>For the years ended March 31,
2016
2015
2014
Current income taxes
Switzerland
$
)
$
)
$
)
USA
)
)
)
Russia
)
)
)
UK
)
)
)
Poland
)
)
)
Romania
)
)
Ukraine
)
—
Germany
)
)
)
Cyprus
)
)
)
Mexico
)
—
—
Other locations
)
)
​
​
​
​
​
​
​
​
​
​
​
Total current income tax expense
$
)
$
)
$
)
​
​
​
​
​
​
​
​
​
​
​
​
​
​
​
​
​
​
​
​
​
​
For the years ended March 31,
2016
2015
2014
Deferred taxes
Russia
$
$
)
$
Poland
—
—
USA
Ukraine
)
)
Romania
Switzerland
)
Cyprus
—
Mexico
)
—
Bulgaria
)
—
UK
)
—
​
​
​
​
​
​
​
​
​
​
​
Total deferred tax benefit
​
​
​
​
​
​
​
​
​
​
​
Total income tax expense
$
)
$
)
$
)
​
​
​
​
​
​
​
​
​
​
​
​
​
​
​
​
​
​
​
​
​
​</t>
  </si>
  <si>
    <t>Schedule of reconciliation between the income tax expenses reported in the accompanying consolidated financial statements and income before taxes applicable to the Group's income</t>
  </si>
  <si>
    <t>Years ended March 31,
2016
2015
2014
Different tax rates of subsidiaries
$
)
$
)
$
)
Tax effect of non-deductible expenses and non-taxable income at applicable tax rates
)
)
)
Accrued tax claims
)
)
—
Tax on distribution of earnings of subsidiaries
—
—
)
Exchange difference
)
)
—
Tax loss carry-forwards
)
)
—
Benefit from a change in tax position
—
Other
—
—
)
​
​
​
​
​
​
​
​
​
​
​
$
)
$
)
$
)
​
​
​
​
​
​
​
​
​
​
​
​
​
​
​
​
​
​
​
​
​
​</t>
  </si>
  <si>
    <t>Schedule of major components of the Group's deferred tax assets and liabilities</t>
  </si>
  <si>
    <t>For the years ended March 31,
2016
2015
2014
Deferred tax assets
Accrued operating (and interest) expenses
$
$
$
Net operating loss / Tax loss carry forward
Contingent consideration
Other
​
​
​
​
​
​
​
​
​
​
​
Total deferred tax assets
Valuation allowance
)
)
)
​
​
​
​
​
​
​
​
​
​
​
Total deferred tax assets after valuation allowance
​
​
​
​
​
​
​
​
​
​
​
Deferred tax liabilities
Accounts receivable and revenue accruals
)
)
)
Inventory and deferred cost of revenue
)
)
)
Property and equipment
)
)
)
Intangible assets
)
)
)
​
​
​
​
​
​
​
​
​
​
​
Total deferred tax liabilities
)
)
)
​
​
​
​
​
​
​
​
​
​
​
Net deferred tax asset, current
Net deferred tax asset, non-current
—
Net deferred tax liability, non-current
)
)
)
​
​
​
​
​
​
​
​
​
​
​
Net deferred tax liabilities
$
)
$
)
$
)
​
​
​
​
​
​
​
​
​
​
​
​
​
​
​
​
​
​
​
​
​
​</t>
  </si>
  <si>
    <t>Schedule of income before income tax expense by geographic locations</t>
  </si>
  <si>
    <t>For the years ended March 31,
2016
2015
2014
Domestic*
$
)
$
)
$
Foreign
​
​
​
​
​
​
​
​
​
​
​
Total income before tax expense
$
$
$
​
​
​
​
​
​
​
​
​
​
​
​
​
​
​
​
​
​
​
​
​
​
*
Due to change of tax residence of the Group's holding company, the domestic jurisdiction was (i) the UK during the period of May 12, 2014 - March 31, 2016, and (ii) Cyprus during the period of February 21, 2012 - May 11, 2014.</t>
  </si>
  <si>
    <t>Schedule of aggregate changes in the balance of gross unrecognized tax benefits, excluding interest and penalties</t>
  </si>
  <si>
    <t>Balance as at March 31, 2015
$
—
Increases in tax positions in current year
​
​
​
​
​
Balance as at March 31, 2016
$
​
​
​
​
​
​
​
​
​
​</t>
  </si>
  <si>
    <t>Commitments and contingencies (Tables)</t>
  </si>
  <si>
    <t>Schedule of total rent expense incurred under operating leases</t>
  </si>
  <si>
    <t>For the Years ended March 31,
2016
2015
2014
$
$
$
​
​
​
​
​
​
​
​
​
​
​
​
​
​
​
​
​
​</t>
  </si>
  <si>
    <t>Schedule of minimal lease payments under non-cancellable operating lease contracts</t>
  </si>
  <si>
    <t>Minimal lease payments
For the year ended March 31, 2017
For the year ended March 31, 2018
For the year ended March 31, 2019
For the year ended March 31, 2020
For the year ended March 31, 2021
​
​
​
​
​
Total
$
​
​
​
​
​
​
​
​
​
​</t>
  </si>
  <si>
    <t>Segment information (Tables)</t>
  </si>
  <si>
    <t>Schedule of revenues by geographical location</t>
  </si>
  <si>
    <t>For the years ended March 31,
2016
2015
2014
UK
$
$
$
USA
Germany
Russia
Switzerland
Singapore
Rest of Europe
Other
​
​
​
​
​
​
​
​
​
​
​
Total revenues by geographical location
$
$
$
​
​
​
​
​
​
​
​
​
​
​
​
​
​
​
​
​
​
​
​
​
​</t>
  </si>
  <si>
    <t>Schedule of geographical information of long-lived assets</t>
  </si>
  <si>
    <t>As of March 31,
2016
2015
USA
$
$
Romania
UK
Switzerland
Russia
Poland
Ukraine
Luxembourg
—
Germany
Cyprus
Other
​
​
​
​
​
​
​
​
Total
$
$
​
​
​
​
​
​
​
​
​
​
​
​
​
​
​
​</t>
  </si>
  <si>
    <t>Schedule of revenues from the transactions with external customers with individual turnover over 10% and over 5% of total revenues</t>
  </si>
  <si>
    <t>For the years ended March 31,
2016
2015
2014
Revenues over 10% of total revenues
Revenues over 5% of the total revenues</t>
  </si>
  <si>
    <t>Share-based compensation (Tables)</t>
  </si>
  <si>
    <t>Schedule of amount of expenses included in the accompanying statements of comprehensive income</t>
  </si>
  <si>
    <t>2016
2015
2014
SOP II
$
—
$
$
SOP III
—
CEO remuneration
—
Top Management bonus in the form of shares
—
​
​
​
​
​
​
​
​
​
​
​
Total
$
$
$
​
​
​
​
​
​
​
​
​
​
​
​
​
​
​
​
​
​
​
​
​
​</t>
  </si>
  <si>
    <t>Restricted Stock Units (RSUs) | Top Management Bonus</t>
  </si>
  <si>
    <t>Schedule of vesting of awards</t>
  </si>
  <si>
    <t>RSUs
March 31, 2015
March 31, 2016
March 31, 2017
March 31, 2018
March 31, 2019
​
​
​
​
​
​
​
​
​
​
​
​
​
​
​</t>
  </si>
  <si>
    <t>Schedule of information about the awards</t>
  </si>
  <si>
    <t>As of March 31,
2016
2015
The number of RSUs outstanding, units
The weighted-average remaining contractual term, days
The intrinsic value of the RSUs outstanding, in thousands of the U.S. dollars
$
$</t>
  </si>
  <si>
    <t>Restricted Stock Units (RSUs) | CEO remuneration</t>
  </si>
  <si>
    <t>RSUs
August 12, 2015
August 12, 2016
August 12, 2017
August 12, 2018
August 12, 2019
​
​
​
​
​
​
​
​
​
​
​
​
​
​
​</t>
  </si>
  <si>
    <t>Schedule of grant-date share prices</t>
  </si>
  <si>
    <t>Dec 16, 2014 grant
Nov 10, 2015 grant
Grant-date share price</t>
  </si>
  <si>
    <t>RSUs, SARs and PSAs | SOP III</t>
  </si>
  <si>
    <t>PSAs
SARs
RSUs
January 1, 2016
January 1, 2017
January 1, 2018
January 1, 2019
​
​
​
​
​
​
​
​
​
​
​
​
​
​
​
​
​
​
​
​
​
​
​
​
​
​
​
​
​
​
​
​
​</t>
  </si>
  <si>
    <t>Schedule of reconciliation of outstanding awards</t>
  </si>
  <si>
    <t>Restricted stock units
Stock Appreciation Rights
Performance Share Awards
Outstanding as of March 31, 2015
​
​
​
​
​
​
​
​
​
​
​
​
​
​
​
​
​
​
​
​
​
​
Granted during the period
—
—
Exercised during the period
)
)
)
Cancelled during the period
)
—
—
Forfeited during the period
)
)
)
​
​
​
​
​
​
​
​
​
​
​
Outstanding as of March 31, 2016
​
​
​
​
​
​
​
​
​
​
​
​
​
​
​
​
​
​
​
​
​
​</t>
  </si>
  <si>
    <t>Summary of information of non-vested awards</t>
  </si>
  <si>
    <t>Restricted stock units
Stock Appreciation Rights
Performance Share Awards
Quantity
Weighted Average grant-date fair value, $
Quantity
Weighted Average grant-date fair value, $
Quantity
Weighted Average grant-date fair value, $
Non-vested as of March 31, 2015
​
​
​
​
​
​
​
​
​
​
​
​
​
​
​
​
​
​
​
​
​
​
​
​
​
​
​
​
​
​
​
​
​
​
​
​
​
​
​
​
Granted during the period
—
—
—
—
Vested during the period
)
)
)
Cancelled during the period
)
—
—
—
—
Forfeited during the period
)
)
)
​
​
​
​
​
​
​
​
​
​
​
​
​
​
​
​
​
​
​
​
Non-vested as of March 31, 2016
​
​
​
​
​
​
​
​
​
​
​
​
​
​
​
​
​
​
​
​
​
​
​
​
​
​
​
​
​
​
​
​
​
​
​
​
​
​
​
​</t>
  </si>
  <si>
    <t>Summary of information on outstanding and exercisable awards</t>
  </si>
  <si>
    <t>Restricted stock units
Stock Appreciation Right
Performance Share Award
Outstanding as of March 31, 2016
Number of instruments
Intrinsic value, in thousands of the U.S. dollars
Weighted-average remaining contractual term, days
Vested and exercisable as of March 31, 2016
Number of instruments
—
Intrinsic value, in thousands of the U.S. dollars
—</t>
  </si>
  <si>
    <t>Summary of intrinsic value of awards exercised</t>
  </si>
  <si>
    <t>2016
Total intrinsic value of RSUs exercised
$
Total intrinsic value of SARs exercised
$
Total intrinsic value of PSAs exercised
$</t>
  </si>
  <si>
    <t>SARs and PSAs | SOP III</t>
  </si>
  <si>
    <t>Valuation assumptions</t>
  </si>
  <si>
    <t>Risk free interest rate
%
Expected dividend yield
%
Attrition rate
%
Volatility factor
%
Dec 16, 2014 grant
May 12, 2015 grant
Jan 1, 2016 grant
Feb 11, 2016 grant
Grant-date share price, US$</t>
  </si>
  <si>
    <t>Stock option | SOP II and SOP II+</t>
  </si>
  <si>
    <t>SOP II
SOP II+
June 15, 2012
—
June 15, 2013
June 15, 2014
​
​
​
​
​
​
​
​
​
​
​
​
​
​
​
​
​
​
​
​
​
​
​
​</t>
  </si>
  <si>
    <t>Schedule of assumptions used to measure the fair value of the awards granted</t>
  </si>
  <si>
    <t>Dec 15, 2011 grant
Jun 15, 2013 grant
Feb 12, 2014 grant
May 12, 2014 grant
Share price, US$
Expected dividend yield, %
—
—
—
Risk-free interest rate, %
—
—</t>
  </si>
  <si>
    <t>Accumulated other comprehensive income (Tables)</t>
  </si>
  <si>
    <t>Schedule of changes in accumulated other comprehensive income by component</t>
  </si>
  <si>
    <t>Year Ended March 31,
2016
2015
2014
Derivatives
Accumulated other comprehensive income balance, beginning of period
$
—
$
—
$
—
Gains/(losses) on derivative instruments, net of tax effect of $197
)
—
—
​
​
​
​
​
​
​
​
​
​
​
Accumulated other comprehensive income balance, end of period
$
)
$
—
$
—
​
​
​
​
​
​
​
​
​
​
​
Pension plan
Accumulated other comprehensive income balance, beginning of period
$
)
$
—
$
—
Unrealized gains, net of tax effects of $40 and $28
)
)
—
​
​
​
​
​
​
​
​
​
​
​
Accumulated other comprehensive income balance, end of period
$
)
$
)
$
—
​
​
​
​
​
​
​
​
​
​
​
Translation Adjustments and Other
Accumulated other comprehensive income (loss) balance, beginning of period
$
)
$
)
$
)
Translation adjustments with no tax effects
)
)
Accumulated other comprehensive income (loss) balance, end of period
$
)
$
)
$
)
​
​
​
​
​
​
​
​
​
​
​
Total accumulated other comprehensive loss, end of period
)
)
)
​
​
​
​
​
​
​
​
​
​
​
​
​
​
​
​
​
​
​
​
​
​</t>
  </si>
  <si>
    <t>Earnings per share (Tables)</t>
  </si>
  <si>
    <t>Schedule of computation of basic and diluted earnings per share</t>
  </si>
  <si>
    <t>Years ended March 31,
2016
2015
2014
Class A
Class B
Class A
Class B
Class A
Class B
(In thousands U.S. dollars, except share amounts and EPS)
Basic EPS
Numerator
​
​
​
​
​
​
​
​
​
​
​
​
​
​
​
​
​
​
​
​
Net income attributable to the Group
$
$
$
$
$
$
​
​
​
​
​
​
​
​
​
​
​
​
​
​
​
​
​
​
​
​
Denominator
Weighted average number of ordinary shares
Basic EPS
​
​
​
​
​
​
​
​
​
​
​
​
​
​
​
​
​
​
​
​
Net income attributable to the Group
$
$
$
$
$
$
​
​
​
​
​
​
​
​
​
​
​
​
​
​
​
​
​
​
​
​
Net income attributable to the Group
Realocation of net income as a result of conversion of Class B to Class A ordinary shares
—
—
—
​
​
​
​
​
​
​
​
​
​
​
​
​
​
​
​
​
​
​
​
Net income attributable to the Group
$
$
$
$
$
$
​
​
​
​
​
​
​
​
​
​
​
​
​
​
​
​
​
​
​
​
Denominator
Conversion of Class B to Class A shares
—
—
—
Stock option plans
​
​
​
​
​
​
​
​
​
​
​
​
​
​
​
​
​
​
​
​
Diluted weighted average number of ordinary shares outstanding
​
​
​
​
​
​
​
​
​
​
​
​
​
​
​
​
​
​
​
​
​
​
​
​
​
​
​
​
​
​
​
​
​
​
​
​
​
​
​
​
Diluted net income attributable to the Group per share
$
$
$
$
$
$
​
​
​
​
​
​
​
​
​
​
​
​
​
​
​
​
​
​
​
​
​
​
​
​
​
​
​
​
​
​
​
​
​
​
​
​
​
​
​
​</t>
  </si>
  <si>
    <t>Employee Benefit Plans (Tables)</t>
  </si>
  <si>
    <t>Schedule of inputs were used in benefit calculations</t>
  </si>
  <si>
    <t>Years ended March 31,
2016
2015
Discount rate at April 1, 2015 and 2014
%
%
Expected rate of return on plan assets at April 1, 2015 and 2014
%
%
Discount rate at March 31, 2016 and 2015
%
%
Expected rate of return on plan assets at March 31, 2016 and 2015
%
%
Future salary increases
%
%
Future pension increases
%
%
Expected average remaining working lives in years</t>
  </si>
  <si>
    <t>Schedule of change in the projected benefit obligations</t>
  </si>
  <si>
    <t>For the years ended March 31,
2016
2015
Balance at the beginning of period
$
$
Interest cost
Current service cost
Prior service costs
)
)
Contributions by plan participants
Actuarial loss on obligation
Foreign currency exchange rate changes
​
​
​
​
​
​
​
​
Balance at the end of period
$
$
​
​
​
​
​
​
​
​
​
​
​
​
​
​
​
​</t>
  </si>
  <si>
    <t>Schedule of fair value of pension plan's investments</t>
  </si>
  <si>
    <t>For the years ended March 31,
2016
2015
Balance at the beginning of period
$
$
Actual return on plan assets
)
)
Contribution paid
Benefits (paid)/deposited
Foreign currency exchange rate changes
​
​
​
​
​
​
​
​
Balance at the end of period
$
$
​
​
​
​
​
​
​
​
​
​
​
​
​
​
​
​</t>
  </si>
  <si>
    <t>Schedule of the funded status of the plan</t>
  </si>
  <si>
    <t>As of March 31,
2016
2015
Benefit obligations
Fair value of plan assets
​
​
​
​
​
​
​
​
Underfunded
​
​
​
​
​
​
​
​
​
​
​
​
​
​
​
​</t>
  </si>
  <si>
    <t>Description of business and environment (Details)</t>
  </si>
  <si>
    <t>Mar. 31, 2016item</t>
  </si>
  <si>
    <t>Number of subsidiaries</t>
  </si>
  <si>
    <t>Basis of presentation and significant accounting policies - Subsidiaries (Details)</t>
  </si>
  <si>
    <t>Luxoft International Company Ltd.</t>
  </si>
  <si>
    <t>List of subsidiaries of the Group</t>
  </si>
  <si>
    <t>Ownership interest (as a percent)</t>
  </si>
  <si>
    <t>100.00%</t>
  </si>
  <si>
    <t>Excelian Singapore Pte Ltd.</t>
  </si>
  <si>
    <t>Symtavision Inc.</t>
  </si>
  <si>
    <t>Symtavision GmbH</t>
  </si>
  <si>
    <t>Luxoft Luxembourg S.a.r.l</t>
  </si>
  <si>
    <t>Luxoft Sweden</t>
  </si>
  <si>
    <t>Luxoft Netherlands B.V.</t>
  </si>
  <si>
    <t>Luxoft UK Ltd.</t>
  </si>
  <si>
    <t>Excelian Ltd. (UK)</t>
  </si>
  <si>
    <t>Luxoft USA Inc.</t>
  </si>
  <si>
    <t>Excelian, Inc</t>
  </si>
  <si>
    <t>Luxoft Canada Ltd.</t>
  </si>
  <si>
    <t>Excelian Ltd. (Canada)</t>
  </si>
  <si>
    <t>Luxoft Eastern Europe Ltd</t>
  </si>
  <si>
    <t>Luxoft Mexico S.A. de C.V.</t>
  </si>
  <si>
    <t>Luxoft Singapore PTE Ltd.</t>
  </si>
  <si>
    <t>Luxoft Poland Sp.z.o.o.</t>
  </si>
  <si>
    <t>Luxoft GmbH</t>
  </si>
  <si>
    <t>Luxoft Switzerland GmbH</t>
  </si>
  <si>
    <t>Luxoft Global Operations GmbH</t>
  </si>
  <si>
    <t>Luxoft Vietnam Company Ltd.</t>
  </si>
  <si>
    <t>Luxoft Bulgaria EOOD</t>
  </si>
  <si>
    <t>Luxoft Professional Romania S.R.L.</t>
  </si>
  <si>
    <t>Software ITC S.A.</t>
  </si>
  <si>
    <t>99.40%</t>
  </si>
  <si>
    <t>Luxoft Services LLC</t>
  </si>
  <si>
    <t>Luxoft Professional LLC</t>
  </si>
  <si>
    <t>Luxoft Research LLC</t>
  </si>
  <si>
    <t>Luxoft Dubna LLC</t>
  </si>
  <si>
    <t>ANO Training Center Luxoft</t>
  </si>
  <si>
    <t>Luxoft Ukraine LLC</t>
  </si>
  <si>
    <t>Basis of presentation and significant accounting policies - Foreign currency translation (Details)</t>
  </si>
  <si>
    <t>CHF</t>
  </si>
  <si>
    <t>Foreign currency exchange rates</t>
  </si>
  <si>
    <t>Russian Ruble</t>
  </si>
  <si>
    <t>Ukrainian Hryvnia</t>
  </si>
  <si>
    <t>EUR</t>
  </si>
  <si>
    <t>RON</t>
  </si>
  <si>
    <t>GBP</t>
  </si>
  <si>
    <t>PLN</t>
  </si>
  <si>
    <t>Basis of presentation and significant accounting policies - Accounts receivable (Details) - USD ($) $ in Thousands</t>
  </si>
  <si>
    <t>Recoveries of losses from accounts receivable written-off in prior years</t>
  </si>
  <si>
    <t>Allowance for doubtful accounts</t>
  </si>
  <si>
    <t>Changes in qualifying accounts</t>
  </si>
  <si>
    <t>Balance at the beginning of the period</t>
  </si>
  <si>
    <t>Charged to costs and expenses</t>
  </si>
  <si>
    <t>Deductions/other</t>
  </si>
  <si>
    <t>Balance at the end of the period</t>
  </si>
  <si>
    <t>Basis of presentation and significant accounting policies - Property and equipment useful lives (Details)</t>
  </si>
  <si>
    <t>Buildings</t>
  </si>
  <si>
    <t>Estimated useful lives</t>
  </si>
  <si>
    <t>25 years</t>
  </si>
  <si>
    <t>Motor vehicles, furniture and fixtures</t>
  </si>
  <si>
    <t>5 years</t>
  </si>
  <si>
    <t>Exhibition and demonstration equipment | Minimum</t>
  </si>
  <si>
    <t>3 years</t>
  </si>
  <si>
    <t>Exhibition and demonstration equipment | Maximum</t>
  </si>
  <si>
    <t>4 years</t>
  </si>
  <si>
    <t>Assets under capital lease</t>
  </si>
  <si>
    <t>Computers and office equipment</t>
  </si>
  <si>
    <t>Capitalized software</t>
  </si>
  <si>
    <t>Basis of presentation and significant accounting policies - Intangible assets useful lives (Details)</t>
  </si>
  <si>
    <t>Intangible assets excluding software development costs | Minimum</t>
  </si>
  <si>
    <t>Estimated useful lives of intangible assets</t>
  </si>
  <si>
    <t>Intangible assets excluding software development costs | Maximum</t>
  </si>
  <si>
    <t>10 years</t>
  </si>
  <si>
    <t>Software | Minimum</t>
  </si>
  <si>
    <t>Software | Maximum</t>
  </si>
  <si>
    <t>Basis of presentation and significant accounting policies - Long lived assets, Revenue and Advertising (Details) - USD ($) $ in Thousands</t>
  </si>
  <si>
    <t>Impairment expense related to long-lived assets</t>
  </si>
  <si>
    <t>Minimum period for recognition of software development revenue</t>
  </si>
  <si>
    <t>6 months</t>
  </si>
  <si>
    <t>Advertising expenses</t>
  </si>
  <si>
    <t>Basis of presentation and significant accounting policies - Social contributions (Details) - USD ($) $ in Thousands</t>
  </si>
  <si>
    <t>Contributions</t>
  </si>
  <si>
    <t>Russia | Minimum</t>
  </si>
  <si>
    <t>Social contribution tax rate</t>
  </si>
  <si>
    <t>30.00%</t>
  </si>
  <si>
    <t>Russia | Maximum</t>
  </si>
  <si>
    <t>34.00%</t>
  </si>
  <si>
    <t>Russia | Pension Fund | Minimum</t>
  </si>
  <si>
    <t>8.00%</t>
  </si>
  <si>
    <t>Russia | Pension Fund | Maximum</t>
  </si>
  <si>
    <t>22.00%</t>
  </si>
  <si>
    <t>Russia | Social Security Fund | Minimum</t>
  </si>
  <si>
    <t>0.00%</t>
  </si>
  <si>
    <t>Russia | Social Security Fund | Maximum</t>
  </si>
  <si>
    <t>2.90%</t>
  </si>
  <si>
    <t>Russia | Federal Medical Insurance Fund | Minimum</t>
  </si>
  <si>
    <t>Russia | Federal Medical Insurance Fund | Maximum</t>
  </si>
  <si>
    <t>5.10%</t>
  </si>
  <si>
    <t>Russia | Accident insurance | Minimum</t>
  </si>
  <si>
    <t>0.20%</t>
  </si>
  <si>
    <t>Russia | Accident insurance | Maximum</t>
  </si>
  <si>
    <t>8.50%</t>
  </si>
  <si>
    <t>Poland | Maximum</t>
  </si>
  <si>
    <t>19.86%</t>
  </si>
  <si>
    <t>Poland | Accident insurance | Minimum</t>
  </si>
  <si>
    <t>0.40%</t>
  </si>
  <si>
    <t>Poland | Accident insurance | Maximum</t>
  </si>
  <si>
    <t>3.60%</t>
  </si>
  <si>
    <t>Poland | Retirement Insurance</t>
  </si>
  <si>
    <t>9.76%</t>
  </si>
  <si>
    <t>Poland | Disability Insurance</t>
  </si>
  <si>
    <t>6.50%</t>
  </si>
  <si>
    <t>Romania</t>
  </si>
  <si>
    <t>22.75%</t>
  </si>
  <si>
    <t>Romania | Social Security Fund</t>
  </si>
  <si>
    <t>15.80%</t>
  </si>
  <si>
    <t>Romania | Health Fund</t>
  </si>
  <si>
    <t>5.20%</t>
  </si>
  <si>
    <t>Romania | Unemployment Fund</t>
  </si>
  <si>
    <t>0.50%</t>
  </si>
  <si>
    <t>Romania | Labor Accidents And Professional Diseases Fund</t>
  </si>
  <si>
    <t>0.15%</t>
  </si>
  <si>
    <t>Romania | Salary Payment Liabilities Fund</t>
  </si>
  <si>
    <t>0.25%</t>
  </si>
  <si>
    <t>Romania | Medical Leave And Health Indemnities Contribution</t>
  </si>
  <si>
    <t>0.85%</t>
  </si>
  <si>
    <t>Basis of presentation and significant accounting policies - Concentration of credit risk (Details)</t>
  </si>
  <si>
    <t>Accounts receivable | Credit concentration | Customer one</t>
  </si>
  <si>
    <t>Concentration of risk (as a percent)</t>
  </si>
  <si>
    <t>32.00%</t>
  </si>
  <si>
    <t>33.00%</t>
  </si>
  <si>
    <t>Accounts receivable | Credit concentration | Customer two</t>
  </si>
  <si>
    <t>21.00%</t>
  </si>
  <si>
    <t>20.00%</t>
  </si>
  <si>
    <t>Accounts receivable | Credit concentration | Customer three</t>
  </si>
  <si>
    <t>7.00%</t>
  </si>
  <si>
    <t>9.00%</t>
  </si>
  <si>
    <t>11.00%</t>
  </si>
  <si>
    <t>Accounts receivable | Credit concentration | Customer four</t>
  </si>
  <si>
    <t>4.00%</t>
  </si>
  <si>
    <t>6.00%</t>
  </si>
  <si>
    <t>Accounts receivable | Credit concentration | Customer five</t>
  </si>
  <si>
    <t>3.00%</t>
  </si>
  <si>
    <t>Revenues. | Customers | Customer one</t>
  </si>
  <si>
    <t>36.00%</t>
  </si>
  <si>
    <t>Revenues. | Customers | Customer two</t>
  </si>
  <si>
    <t>19.00%</t>
  </si>
  <si>
    <t>Revenues. | Customers | Customer three</t>
  </si>
  <si>
    <t>Revenues. | Customers | Customer four</t>
  </si>
  <si>
    <t>Revenues. | Customers | Customer five</t>
  </si>
  <si>
    <t>Basis of presentation and significant accounting policies - Fair value measurement (Details) $ in Thousands</t>
  </si>
  <si>
    <t>Mar. 31, 2016USD ($)</t>
  </si>
  <si>
    <t>Discounted cash flow | Contingent payable | Minimum</t>
  </si>
  <si>
    <t>Cost of capital (in percentage)</t>
  </si>
  <si>
    <t>12.00%</t>
  </si>
  <si>
    <t>Cost of debt (in percentage)</t>
  </si>
  <si>
    <t>2.50%</t>
  </si>
  <si>
    <t>Discounted cash flow | Contingent payable | Maximum</t>
  </si>
  <si>
    <t>Fair value measurements</t>
  </si>
  <si>
    <t>Recurring fair value measurements</t>
  </si>
  <si>
    <t>Contingent consideration</t>
  </si>
  <si>
    <t>Foreign currency derivatives</t>
  </si>
  <si>
    <t>Total liabilities measured at fair value</t>
  </si>
  <si>
    <t>Fair value measurements | Level 2</t>
  </si>
  <si>
    <t>Fair value measurements | Level 3</t>
  </si>
  <si>
    <t>Basis of presentation and significant accounting policies - Fair value Level 3 reconciliation (Details) $ in Thousands</t>
  </si>
  <si>
    <t>Transfer between Level 1 and Level 2</t>
  </si>
  <si>
    <t>Reconciliation for recurring fair value measurements categorized within Level 3</t>
  </si>
  <si>
    <t>Balances at beginning of period</t>
  </si>
  <si>
    <t>Transfers out of Level 3</t>
  </si>
  <si>
    <t>Gain for the period included in earnings</t>
  </si>
  <si>
    <t>Acquisitions</t>
  </si>
  <si>
    <t>Settled in shares</t>
  </si>
  <si>
    <t>Settled in cash</t>
  </si>
  <si>
    <t>Balances at end of period</t>
  </si>
  <si>
    <t>Business combinations (Details) € in Thousands, £ in Thousands, $ in Thousands</t>
  </si>
  <si>
    <t>Feb. 23, 2016USD ($)</t>
  </si>
  <si>
    <t>Feb. 23, 2016EUR (€)</t>
  </si>
  <si>
    <t>Feb. 12, 2016USD ($)</t>
  </si>
  <si>
    <t>Feb. 18, 2015USD ($)</t>
  </si>
  <si>
    <t>Feb. 18, 2015GBP (£)</t>
  </si>
  <si>
    <t>Oct. 03, 2014USD ($)installment</t>
  </si>
  <si>
    <t>Jun. 30, 2014USD ($)</t>
  </si>
  <si>
    <t>Sep. 30, 2015USD ($)</t>
  </si>
  <si>
    <t>Apr. 30, 2015USD ($)</t>
  </si>
  <si>
    <t>Nov. 30, 2014USD ($)</t>
  </si>
  <si>
    <t>Mar. 31, 2015USD ($)</t>
  </si>
  <si>
    <t>Mar. 31, 2014USD ($)</t>
  </si>
  <si>
    <t>Feb. 11, 2016USD ($)</t>
  </si>
  <si>
    <t>Estimated cost of acquisition</t>
  </si>
  <si>
    <t>Gain on revaluation of purchase consideration</t>
  </si>
  <si>
    <t>Assets and liabilities reflecting the purchase price allocation to the net assets acquired</t>
  </si>
  <si>
    <t>Payment for business acquired</t>
  </si>
  <si>
    <t>Exchage rate</t>
  </si>
  <si>
    <t>Cash</t>
  </si>
  <si>
    <t>Deferred tax liability</t>
  </si>
  <si>
    <t>Total net assets acquired</t>
  </si>
  <si>
    <t>Total purchase consideration</t>
  </si>
  <si>
    <t>Symtavision | IP rights</t>
  </si>
  <si>
    <t>Amortization period of identified intangible</t>
  </si>
  <si>
    <t>8 years</t>
  </si>
  <si>
    <t>Symtavision | Brand</t>
  </si>
  <si>
    <t>Fixed assets</t>
  </si>
  <si>
    <t>Excelian | GBP</t>
  </si>
  <si>
    <t>Excelian | Brand</t>
  </si>
  <si>
    <t>Excelian | Contract-based customer relationships</t>
  </si>
  <si>
    <t>Excelian | Software licenses</t>
  </si>
  <si>
    <t>Other net current assets</t>
  </si>
  <si>
    <t>Payment of contingent consideration</t>
  </si>
  <si>
    <t>Number of equal installments for payment of remaining purchase price. | installment</t>
  </si>
  <si>
    <t>Measurement period adjustment</t>
  </si>
  <si>
    <t>Reduction in consideration payable (as a percent)</t>
  </si>
  <si>
    <t>15.00%</t>
  </si>
  <si>
    <t>Radius Inc. | Contract-based customer relationships</t>
  </si>
  <si>
    <t>Radius Inc. | Cash consideration contingent on certain aggregate adjusted EBITDA and revenue CAGR targets</t>
  </si>
  <si>
    <t>Maximum potential contingent consideration</t>
  </si>
  <si>
    <t>Populus</t>
  </si>
  <si>
    <t>Period for payment of contingent consideration</t>
  </si>
  <si>
    <t>Property and equipment (Details) - USD ($) $ in Thousands</t>
  </si>
  <si>
    <t>Total cost</t>
  </si>
  <si>
    <t>Accumulated depreciation</t>
  </si>
  <si>
    <t>Property and equipment, net</t>
  </si>
  <si>
    <t>Depreciation</t>
  </si>
  <si>
    <t>Property and equipment, excluding asset under construction</t>
  </si>
  <si>
    <t>Land</t>
  </si>
  <si>
    <t>Leasehold improvements</t>
  </si>
  <si>
    <t>Assets under construction</t>
  </si>
  <si>
    <t>Goodwill (Details) - USD ($) $ in Thousands</t>
  </si>
  <si>
    <t>Changes in the carrying amount of goodwill</t>
  </si>
  <si>
    <t>Balances at the beginning of the period</t>
  </si>
  <si>
    <t>Acquired goodwill</t>
  </si>
  <si>
    <t>Balances at the end of the period</t>
  </si>
  <si>
    <t>Impairment of goodwill</t>
  </si>
  <si>
    <t>Intangible assets (Details) $ in Thousands, € in Millions</t>
  </si>
  <si>
    <t>Dec. 31, 2012USD ($)</t>
  </si>
  <si>
    <t>Dec. 31, 2012EUR (€)</t>
  </si>
  <si>
    <t>Accumulated amortization</t>
  </si>
  <si>
    <t>Amortization expense</t>
  </si>
  <si>
    <t>Next 5 years amortization</t>
  </si>
  <si>
    <t>For the year ended March 31, 2017</t>
  </si>
  <si>
    <t>For the year ended March 31, 2018</t>
  </si>
  <si>
    <t>For the year ended March 31, 2019</t>
  </si>
  <si>
    <t>For the year ended March 31, 2020</t>
  </si>
  <si>
    <t>For the year ended March 31, 2021 and thereafter</t>
  </si>
  <si>
    <t>Total intangible assets, net</t>
  </si>
  <si>
    <t>Additional information</t>
  </si>
  <si>
    <t>Luxoft International Company Ltd. | Horizon</t>
  </si>
  <si>
    <t>Luxoft International Company Ltd. | Horizon | Payable for software acquisition, at fair value</t>
  </si>
  <si>
    <t>Amount agreed to be paid for purchase of software | €</t>
  </si>
  <si>
    <t>Percentage of net revenues from sale of software agreed to be paid</t>
  </si>
  <si>
    <t>Payment term for 20% of net revenues from sale of software</t>
  </si>
  <si>
    <t>Fair value of future revenue sharing payments</t>
  </si>
  <si>
    <t>Discount rate (as a percent)</t>
  </si>
  <si>
    <t>Software licenses</t>
  </si>
  <si>
    <t>Weighted-average useful lives</t>
  </si>
  <si>
    <t>Contract-based customer relationships.</t>
  </si>
  <si>
    <t>Contract-based customer relationships. | Minimum</t>
  </si>
  <si>
    <t>Contract-based customer relationships. | Maximum</t>
  </si>
  <si>
    <t>IP rights</t>
  </si>
  <si>
    <t>Trade names and brands</t>
  </si>
  <si>
    <t>Trade names and brands | Minimum</t>
  </si>
  <si>
    <t>Trade names and brands | Maximum</t>
  </si>
  <si>
    <t>Other</t>
  </si>
  <si>
    <t>Other | Minimum</t>
  </si>
  <si>
    <t>Other | Maximum</t>
  </si>
  <si>
    <t>6 years</t>
  </si>
  <si>
    <t>Short-term borrowings (Details) $ in Thousands, £ in Millions</t>
  </si>
  <si>
    <t>Apr. 09, 2015USD ($)</t>
  </si>
  <si>
    <t>Feb. 20, 2014USD ($)</t>
  </si>
  <si>
    <t>Nov. 12, 2013USD ($)</t>
  </si>
  <si>
    <t>Oct. 25, 2012USD ($)</t>
  </si>
  <si>
    <t>Jul. 10, 2010USD ($)</t>
  </si>
  <si>
    <t>Dec. 16, 2009USD ($)</t>
  </si>
  <si>
    <t>Mar. 31, 2016GBP (£)</t>
  </si>
  <si>
    <t>Jan. 16, 2016USD ($)</t>
  </si>
  <si>
    <t>Nov. 27, 2013USD ($)</t>
  </si>
  <si>
    <t>Nov. 20, 2013USD ($)</t>
  </si>
  <si>
    <t>Jan. 15, 2013USD ($)</t>
  </si>
  <si>
    <t>Jul. 20, 2012USD ($)</t>
  </si>
  <si>
    <t>Interest rate at period end (as a percent)</t>
  </si>
  <si>
    <t>1.90%</t>
  </si>
  <si>
    <t>Royal Bank of Scotland | Invoice discounting agreement | Excelian Ltd</t>
  </si>
  <si>
    <t>Maximum borrowings capacity | £</t>
  </si>
  <si>
    <t>Interest rate (as a percent)</t>
  </si>
  <si>
    <t>BNP Paribas Dublin Branch | Uncommitted receivables purchase agreement</t>
  </si>
  <si>
    <t>Maximum borrowings capacity</t>
  </si>
  <si>
    <t>BNP Paribas Dublin Branch | Uncommitted receivables purchase agreement | LIBOR</t>
  </si>
  <si>
    <t>Variable rate basis</t>
  </si>
  <si>
    <t>LIBOR</t>
  </si>
  <si>
    <t>Margin on variable rate basis (as a percent)</t>
  </si>
  <si>
    <t>BNP Paribas Dublin Branch | Uncommitted receivables purchase agreement | Minimum</t>
  </si>
  <si>
    <t>Purchase term</t>
  </si>
  <si>
    <t>30 days</t>
  </si>
  <si>
    <t>BNP Paribas Dublin Branch | Uncommitted receivables purchase agreement | Maximum</t>
  </si>
  <si>
    <t>60 days</t>
  </si>
  <si>
    <t>Citibank Europe PLC | Uncommitted Pre and Post-Shipment Advances Facility Agreement | Luxoft UK Ltd., Luxoft Eastern Europe Ltd. and Luxoft GMBH</t>
  </si>
  <si>
    <t>Period until which the agreement remains in full effect after receipt of written notice of termination</t>
  </si>
  <si>
    <t>30 years</t>
  </si>
  <si>
    <t>Citibank Europe PLC | Pre-Shipment Advance Facility | Luxoft UK Ltd., Luxoft Eastern Europe Ltd. and Luxoft GMBH | LIBOR</t>
  </si>
  <si>
    <t>2.00%</t>
  </si>
  <si>
    <t>Citibank Europe PLC | Post-Shipment Advance Facility | Luxoft UK Ltd., Luxoft Eastern Europe Ltd. and Luxoft GMBH | LIBOR</t>
  </si>
  <si>
    <t>1.25%</t>
  </si>
  <si>
    <t>Citibank, N.A. | Credit facility agreement | Luxoft USA Inc.</t>
  </si>
  <si>
    <t>Citibank, N.A. | Credit facility agreement | Luxoft USA Inc. | LIBOR</t>
  </si>
  <si>
    <t>Amsterdam Trade Bank N.V. | Credit facility agreement | Luxoft USA Inc.</t>
  </si>
  <si>
    <t>Amsterdam Trade Bank N.V. | Credit facility agreement | Luxoft Global Operations GmbH</t>
  </si>
  <si>
    <t>Amsterdam Trade Bank N.V. | Credit facility agreement | Minimum | Luxoft USA Inc. | LIBOR</t>
  </si>
  <si>
    <t>4.50%</t>
  </si>
  <si>
    <t>Amsterdam Trade Bank N.V. | Credit facility agreement | Minimum | Luxoft Global Operations GmbH | LIBOR</t>
  </si>
  <si>
    <t>Amsterdam Trade Bank N.V. | Credit facility agreement | Maximum | Luxoft USA Inc. | LIBOR</t>
  </si>
  <si>
    <t>5.50%</t>
  </si>
  <si>
    <t>Amsterdam Trade Bank N.V. | Credit facility agreement | Maximum | Luxoft Global Operations GmbH | LIBOR</t>
  </si>
  <si>
    <t>Amsterdam Trade Bank N.V. | Overdraft facility agreement | Luxoft International</t>
  </si>
  <si>
    <t>Maximum borrowing capacity before amendment</t>
  </si>
  <si>
    <t>ZAO Citibank | Overdraft facility agreement | Luxoft Professional LLC</t>
  </si>
  <si>
    <t>ZAO Citibank | Overdraft facility agreement | Luxoft Professional LLC | LIBOR (1M)</t>
  </si>
  <si>
    <t>2.25%</t>
  </si>
  <si>
    <t>ZAO Citibank | Overdraft facility agreement | Luxoft Professional Romania S.R.L.</t>
  </si>
  <si>
    <t>ZAO Citibank | Overdraft facility agreement | Luxoft Professional Romania S.R.L. | LIBOR (1M)</t>
  </si>
  <si>
    <t>Consideration payables for acquisitions - Balances and Reconciliation (Details) - USD ($) $ in Thousands</t>
  </si>
  <si>
    <t>Contingent payable for business acquisition</t>
  </si>
  <si>
    <t>Contingent payable for software acquisition</t>
  </si>
  <si>
    <t>Current payable for business acquisition</t>
  </si>
  <si>
    <t>Current payable for software acquisition</t>
  </si>
  <si>
    <t>Total payable for acquisitions, current</t>
  </si>
  <si>
    <t>Non-current payable for business acquisition</t>
  </si>
  <si>
    <t>Total payable for acquisitions, non-current</t>
  </si>
  <si>
    <t>As of the beginning of the period</t>
  </si>
  <si>
    <t>Acquisition of Symtavision</t>
  </si>
  <si>
    <t>Payments</t>
  </si>
  <si>
    <t>Transfers to additional paid-in capital</t>
  </si>
  <si>
    <t>Forex</t>
  </si>
  <si>
    <t>Revaluation</t>
  </si>
  <si>
    <t>As of the end of the period</t>
  </si>
  <si>
    <t>Consideration payables for acquisitions - Business Acquired (Details) - Luxoft USA Inc. - FOSS - USD ($) $ in Thousands</t>
  </si>
  <si>
    <t>Mar. 07, 2016</t>
  </si>
  <si>
    <t>Mar. 20, 2013</t>
  </si>
  <si>
    <t>Feb. 28, 2015</t>
  </si>
  <si>
    <t>Feb. 28, 2014</t>
  </si>
  <si>
    <t>Fair value of contingent cash consideration</t>
  </si>
  <si>
    <t>Class A ordinary shares</t>
  </si>
  <si>
    <t>Number of shares consideration</t>
  </si>
  <si>
    <t>Fair value of share-based consideration</t>
  </si>
  <si>
    <t>Number of shares transferred</t>
  </si>
  <si>
    <t>Number of shares placed in escrow</t>
  </si>
  <si>
    <t>Maximum period over which shares are held in escrow</t>
  </si>
  <si>
    <t>12 months</t>
  </si>
  <si>
    <t>Derivatives and hedging activities (Details) $ in Thousands, € in Millions, £ in Millions</t>
  </si>
  <si>
    <t>Mar. 31, 2016EUR (€)</t>
  </si>
  <si>
    <t>Net gain/(loss) from foreign currency exchange contracts as gain/(loss)</t>
  </si>
  <si>
    <t>Forward contracts | Contract to buy</t>
  </si>
  <si>
    <t>Notional amounts</t>
  </si>
  <si>
    <t>Forward contract amount | £</t>
  </si>
  <si>
    <t>Purchase price of forward contract amount</t>
  </si>
  <si>
    <t>Forward contracts | Contract to sell</t>
  </si>
  <si>
    <t>Forward contract amount | €</t>
  </si>
  <si>
    <t>Foreign currency exchange contracts | Derivative liability</t>
  </si>
  <si>
    <t>Changes in financial instruments</t>
  </si>
  <si>
    <t>Received from bank (net)</t>
  </si>
  <si>
    <t>Foreign currency exchange contracts | Fixing | Derivative liability</t>
  </si>
  <si>
    <t>Foreign currency exchange contracts | Revaluation to Net income | Derivative liability</t>
  </si>
  <si>
    <t>Foreign currency exchange contracts | Revaluation to Accumulated other comprehensive income | Derivative liability</t>
  </si>
  <si>
    <t>Foreign currency exchange contracts | Level 2</t>
  </si>
  <si>
    <t>Fair values of net derivative liabilities</t>
  </si>
  <si>
    <t>Other gain (loss) (Details) - USD ($) $ in Thousands</t>
  </si>
  <si>
    <t>Government grants</t>
  </si>
  <si>
    <t>Operating rent income</t>
  </si>
  <si>
    <t>Loss from sale of fixed assets</t>
  </si>
  <si>
    <t>Other income</t>
  </si>
  <si>
    <t>Total other income/expenses</t>
  </si>
  <si>
    <t>Accrued liabilities (Details) - USD ($) $ in Thousands</t>
  </si>
  <si>
    <t>Compensations and salaries</t>
  </si>
  <si>
    <t>Related party transactions (Details) - USD ($) $ in Thousands</t>
  </si>
  <si>
    <t>Due from related parties, current:</t>
  </si>
  <si>
    <t>Receivable from related parties</t>
  </si>
  <si>
    <t>Loan due from related party</t>
  </si>
  <si>
    <t>Loans due from employees</t>
  </si>
  <si>
    <t>Total due from related parties, current</t>
  </si>
  <si>
    <t>Due to related parties, current:</t>
  </si>
  <si>
    <t>Payable to related parties</t>
  </si>
  <si>
    <t>Total due to related parties, current</t>
  </si>
  <si>
    <t>Turnovers of related parties</t>
  </si>
  <si>
    <t>Purchase of goods</t>
  </si>
  <si>
    <t>Purchase of services</t>
  </si>
  <si>
    <t>LCI Group Inc.</t>
  </si>
  <si>
    <t>IBS Group subsidiaries excluding Luxoft Consulting Inc. | Payment guarantee</t>
  </si>
  <si>
    <t>Short-term debt</t>
  </si>
  <si>
    <t>Shareholders' equity (Details) $ / shares in Units, $ in Thousands</t>
  </si>
  <si>
    <t>Oct. 27, 2014shares</t>
  </si>
  <si>
    <t>Mar. 31, 2016USD ($)Vote$ / sharesshares</t>
  </si>
  <si>
    <t>Mar. 31, 2015$ / sharesshares</t>
  </si>
  <si>
    <t>Oct. 26, 2014</t>
  </si>
  <si>
    <t>Number of shares authorized</t>
  </si>
  <si>
    <t>Number of shares issued</t>
  </si>
  <si>
    <t>Less: Common stock held in treasury</t>
  </si>
  <si>
    <t>Number of shares outstanding</t>
  </si>
  <si>
    <t>Common stock, par value (in dollars per share) | $ / shares</t>
  </si>
  <si>
    <t>Class B ordinary shares converted to Class A ordinary shares</t>
  </si>
  <si>
    <t>Number of votes per ordinary share | Vote</t>
  </si>
  <si>
    <t>Class B ordinary shares</t>
  </si>
  <si>
    <t>IBS Group</t>
  </si>
  <si>
    <t>Number of shares of reporting entity issued for each share of parent in transaction</t>
  </si>
  <si>
    <t>Ownership percentage held by IBS Group</t>
  </si>
  <si>
    <t>44.20%</t>
  </si>
  <si>
    <t>68.60%</t>
  </si>
  <si>
    <t>IBS Group | Class B ordinary shares</t>
  </si>
  <si>
    <t>Number of shares converted by parent in transaction</t>
  </si>
  <si>
    <t>SOP III</t>
  </si>
  <si>
    <t>Increase in treasury related to withholding taxes of instruments granted (in shares)</t>
  </si>
  <si>
    <t>Increase in treasury related to withholding taxes of instruments granted | $</t>
  </si>
  <si>
    <t>Income taxes - Income tax rates (Details)</t>
  </si>
  <si>
    <t>UK</t>
  </si>
  <si>
    <t>Tax rate (as a percent)</t>
  </si>
  <si>
    <t>Switzerland</t>
  </si>
  <si>
    <t>10.50%</t>
  </si>
  <si>
    <t>British Virgin Islands</t>
  </si>
  <si>
    <t>Russia</t>
  </si>
  <si>
    <t>Ukraine</t>
  </si>
  <si>
    <t>18.00%</t>
  </si>
  <si>
    <t>16.00%</t>
  </si>
  <si>
    <t>Poland</t>
  </si>
  <si>
    <t>USA</t>
  </si>
  <si>
    <t>35.00%</t>
  </si>
  <si>
    <t>Canada</t>
  </si>
  <si>
    <t>Germany</t>
  </si>
  <si>
    <t>29.85%</t>
  </si>
  <si>
    <t>Cyprus</t>
  </si>
  <si>
    <t>12.50%</t>
  </si>
  <si>
    <t>Singapore</t>
  </si>
  <si>
    <t>17.00%</t>
  </si>
  <si>
    <t>Luxembourg</t>
  </si>
  <si>
    <t>29.22%</t>
  </si>
  <si>
    <t>Vietnam</t>
  </si>
  <si>
    <t>Bulgaria</t>
  </si>
  <si>
    <t>10.00%</t>
  </si>
  <si>
    <t>Australia</t>
  </si>
  <si>
    <t>Sweden</t>
  </si>
  <si>
    <t>South Africa</t>
  </si>
  <si>
    <t>28.00%</t>
  </si>
  <si>
    <t>Mexico</t>
  </si>
  <si>
    <t>Netherlands</t>
  </si>
  <si>
    <t>25.00%</t>
  </si>
  <si>
    <t>Income taxes - Income tax expense (Details) - USD ($) $ in Thousands</t>
  </si>
  <si>
    <t>Current income tax expense</t>
  </si>
  <si>
    <t>Deferred tax benefit</t>
  </si>
  <si>
    <t>Total income tax expense</t>
  </si>
  <si>
    <t>Income taxes - Reconciliation of income tax (Details) - USD ($) $ in Thousands</t>
  </si>
  <si>
    <t>Reconciliation between the income tax expenses</t>
  </si>
  <si>
    <t>Different tax rates of subsidiaries</t>
  </si>
  <si>
    <t>Tax effect of non-deductible expenses and non-taxable income at applicable tax rates</t>
  </si>
  <si>
    <t>Accrued tax claims</t>
  </si>
  <si>
    <t>Tax on distribution of earnings of subsidiaries</t>
  </si>
  <si>
    <t>Exchange difference</t>
  </si>
  <si>
    <t>Tax loss carry-forwards</t>
  </si>
  <si>
    <t>Benefit from a change in tax position</t>
  </si>
  <si>
    <t>Income taxes - Deferred tax assets and liabilities (Details) $ in Thousands</t>
  </si>
  <si>
    <t>Mar. 31, 2016USD ($)subsidiary</t>
  </si>
  <si>
    <t>Deferred tax assets</t>
  </si>
  <si>
    <t>Accrued operating (and interest) expenses</t>
  </si>
  <si>
    <t>Net operating loss / Tax loss carry forward</t>
  </si>
  <si>
    <t>Total deferred tax assets</t>
  </si>
  <si>
    <t>Valuation allowance</t>
  </si>
  <si>
    <t>Total deferred tax assets after valuation allowance</t>
  </si>
  <si>
    <t>Deferred tax liabilities</t>
  </si>
  <si>
    <t>Accounts receivable and revenue accruals</t>
  </si>
  <si>
    <t>Inventory and deferred cost of revenue</t>
  </si>
  <si>
    <t>Total deferred tax liabilities</t>
  </si>
  <si>
    <t>Net deferred tax asset, current</t>
  </si>
  <si>
    <t>Net deferred tax asset, non - current</t>
  </si>
  <si>
    <t>Net deferred tax liability, non-current</t>
  </si>
  <si>
    <t>Net deferred tax liabilities</t>
  </si>
  <si>
    <t>Undistributed earnings of foreign subsidiaries that are indefinitely reinvested</t>
  </si>
  <si>
    <t>Unrecognized deferred tax liability for temporary differences related to investments in foreign Subsidiaries of the Group</t>
  </si>
  <si>
    <t>Number of subsidiaries benefitting from tax incentives | subsidiary</t>
  </si>
  <si>
    <t>Income taxes - Income before income tax by geogrphic locations (Details) - USD ($) $ in Thousands</t>
  </si>
  <si>
    <t>Income before income tax expense is attributed to the geographic locations</t>
  </si>
  <si>
    <t>Domestic</t>
  </si>
  <si>
    <t>Foreign</t>
  </si>
  <si>
    <t>Income taxes - Uncertain tax positions (Details) $ in Thousands</t>
  </si>
  <si>
    <t>Aggregate changes in the balance of gross unrecognized tax benefits, excluding interest and penalties</t>
  </si>
  <si>
    <t>Increase in tax positions of current year</t>
  </si>
  <si>
    <t>Commitments and contingencies (Details) - USD ($) $ in Thousands</t>
  </si>
  <si>
    <t>1 Months Ended</t>
  </si>
  <si>
    <t>Jan. 31, 2017</t>
  </si>
  <si>
    <t>Total rent expense</t>
  </si>
  <si>
    <t>Minimal lease payments</t>
  </si>
  <si>
    <t>For the year ended March 31, 2021</t>
  </si>
  <si>
    <t>Period of standard product warranty</t>
  </si>
  <si>
    <t>1 year</t>
  </si>
  <si>
    <t>Currency devaluation against the U.S. dollar (as a percent)</t>
  </si>
  <si>
    <t>Currency devaluation compared to prior year</t>
  </si>
  <si>
    <t>29.00%</t>
  </si>
  <si>
    <t>Period preceding the year of audit that remains open to review in respect of taxes</t>
  </si>
  <si>
    <t>Related party capital threshold</t>
  </si>
  <si>
    <t>5.00%</t>
  </si>
  <si>
    <t>Segment information - Revenues (Details) $ in Thousands</t>
  </si>
  <si>
    <t>Mar. 31, 2016USD ($)segment</t>
  </si>
  <si>
    <t>Number of operating segments | segment</t>
  </si>
  <si>
    <t>Total revenues by geographical location</t>
  </si>
  <si>
    <t>Rest of Europe</t>
  </si>
  <si>
    <t>Segment information - Long lived assets (Details) - USD ($) $ in Thousands</t>
  </si>
  <si>
    <t>Total long-lived assets</t>
  </si>
  <si>
    <t>Segment information - Client information(Details) - USD ($) $ in Thousands</t>
  </si>
  <si>
    <t>Revenues</t>
  </si>
  <si>
    <t>Revenues. | Customers | External customers with individual turnover over 10%</t>
  </si>
  <si>
    <t>Revenues. | Customers | External customers with individual turnover over 5%</t>
  </si>
  <si>
    <t>Share-based compensation - 2014 Plan (Details) - USD ($) $ in Thousands</t>
  </si>
  <si>
    <t>Nov. 10, 2015</t>
  </si>
  <si>
    <t>Share based compensation expense</t>
  </si>
  <si>
    <t>2014 Plan</t>
  </si>
  <si>
    <t>2014 Plan | Maximum</t>
  </si>
  <si>
    <t>Available for issuance share pool, as a percent to outstanding shares</t>
  </si>
  <si>
    <t>Maximum of shares available for grant</t>
  </si>
  <si>
    <t>SOP II</t>
  </si>
  <si>
    <t>CEO remuneration</t>
  </si>
  <si>
    <t>Top Management Bonus</t>
  </si>
  <si>
    <t>Share-based compensation - Top Managment Bonus (Details) - Restricted Stock Units (RSUs) - Top Management Bonus - USD ($) $ / shares in Units, $ in Thousands</t>
  </si>
  <si>
    <t>Aug. 12, 2014</t>
  </si>
  <si>
    <t>Number of shares granted</t>
  </si>
  <si>
    <t>Grant-date fair value (per unit)</t>
  </si>
  <si>
    <t>Vesting period</t>
  </si>
  <si>
    <t>Number of outstanding, units</t>
  </si>
  <si>
    <t>The weighted-average remaining contractual term, days</t>
  </si>
  <si>
    <t>730 days</t>
  </si>
  <si>
    <t>914 days</t>
  </si>
  <si>
    <t>The intrinsic value of outstanding units</t>
  </si>
  <si>
    <t>Intrinsic value of awards exercised</t>
  </si>
  <si>
    <t>Total compensation cost related to non-vested share-based compensation awards not yet recognized</t>
  </si>
  <si>
    <t>March 31, 2015</t>
  </si>
  <si>
    <t>Vesting awards (in shares)</t>
  </si>
  <si>
    <t>March 31, 2016</t>
  </si>
  <si>
    <t>March 31, 2017</t>
  </si>
  <si>
    <t>March 31, 2018</t>
  </si>
  <si>
    <t>March 31, 2019</t>
  </si>
  <si>
    <t>Share-based compensation - CEO Remuneration (Details) - Restricted Stock Units (RSUs) - CEO remuneration - USD ($) $ / shares in Units, $ in Thousands</t>
  </si>
  <si>
    <t>Nov. 14, 2014</t>
  </si>
  <si>
    <t>Dec. 16, 2014</t>
  </si>
  <si>
    <t>Period prior to vesting date over which certain level of average market capitalization is required</t>
  </si>
  <si>
    <t>986 days</t>
  </si>
  <si>
    <t>865 days</t>
  </si>
  <si>
    <t>August 12, 2015</t>
  </si>
  <si>
    <t>August 12, 2016</t>
  </si>
  <si>
    <t>August 12, 2017</t>
  </si>
  <si>
    <t>August 12, 2018</t>
  </si>
  <si>
    <t>12 August 12, 2019</t>
  </si>
  <si>
    <t>Share-based compensation - SOP III Awards Granted December 2014 (Details) - $ / shares</t>
  </si>
  <si>
    <t>Feb. 11, 2016</t>
  </si>
  <si>
    <t>Jan. 01, 2016</t>
  </si>
  <si>
    <t>May 12, 2015</t>
  </si>
  <si>
    <t>SARs and PSAs</t>
  </si>
  <si>
    <t>Fair value assumptions</t>
  </si>
  <si>
    <t>Share price (in dollars per share)</t>
  </si>
  <si>
    <t>SOP III | SARs and PSAs</t>
  </si>
  <si>
    <t>Risk-free interest rate (as a percent)</t>
  </si>
  <si>
    <t>Expected dividend yield (as a percent)</t>
  </si>
  <si>
    <t>Attrition rate</t>
  </si>
  <si>
    <t>Volatility factor (as a percent)</t>
  </si>
  <si>
    <t>40.00%</t>
  </si>
  <si>
    <t>SOP III | PSAs</t>
  </si>
  <si>
    <t>SOP III | PSAs | January 1, 2016</t>
  </si>
  <si>
    <t>SOP III | PSAs | January 1, 2017</t>
  </si>
  <si>
    <t>SOP III | PSAs | January 1, 2018</t>
  </si>
  <si>
    <t>SOP III | PSAs | January 1, 2019</t>
  </si>
  <si>
    <t>SOP III | SARs</t>
  </si>
  <si>
    <t>SOP III | SARs | January 1, 2016</t>
  </si>
  <si>
    <t>SOP III | SARs | January 1, 2017</t>
  </si>
  <si>
    <t>SOP III | SARs | January 1, 2018</t>
  </si>
  <si>
    <t>SOP III | SARs | January 1, 2019</t>
  </si>
  <si>
    <t>SOP III | RSUs</t>
  </si>
  <si>
    <t>SOP III | RSUs | January 1, 2016</t>
  </si>
  <si>
    <t>SOP III | RSUs | January 1, 2017</t>
  </si>
  <si>
    <t>SOP III | RSUs | January 1, 2018</t>
  </si>
  <si>
    <t>SOP III | RSUs | January 1, 2019</t>
  </si>
  <si>
    <t>Share-based compensation - SOP III Awards Reconciliation (Details) - SOP III - shares</t>
  </si>
  <si>
    <t>Outstanding awards reconciliation</t>
  </si>
  <si>
    <t>Exercised during the period (in shares)</t>
  </si>
  <si>
    <t>RSUs</t>
  </si>
  <si>
    <t>Outstanding as of beginning of the period</t>
  </si>
  <si>
    <t>Granted during the period (in shares)</t>
  </si>
  <si>
    <t>Cancelled during the period (in shares)</t>
  </si>
  <si>
    <t>Forfeited during the period (in shares)</t>
  </si>
  <si>
    <t>Outstanding as of end of the period</t>
  </si>
  <si>
    <t>SARs</t>
  </si>
  <si>
    <t>PSAs</t>
  </si>
  <si>
    <t>Share-based compensation - SOP III Awards Nonvested (Details) - SOP III - $ / shares</t>
  </si>
  <si>
    <t>Quantity</t>
  </si>
  <si>
    <t>Non-vested at the beginning of the period (in shares)</t>
  </si>
  <si>
    <t>Vested during the period</t>
  </si>
  <si>
    <t>Non-vested at the end of the period (in shares)</t>
  </si>
  <si>
    <t>Weighted Average grant-date fair value</t>
  </si>
  <si>
    <t>Non-vested at the beginning of the period (in dollars per share)</t>
  </si>
  <si>
    <t>Granted (in dollars per share)</t>
  </si>
  <si>
    <t>Vested during the period (in dollars per share)</t>
  </si>
  <si>
    <t>Cancelled during the period (in dollars per share)</t>
  </si>
  <si>
    <t>Forfeited during the period (in dollars per share)</t>
  </si>
  <si>
    <t>Non-vested at the end of the period (in dollars per share)</t>
  </si>
  <si>
    <t>Share-based compensation - SOP III Awards Other Information (Details) - SOP III - USD ($) $ in Thousands</t>
  </si>
  <si>
    <t>Vested and exercisable</t>
  </si>
  <si>
    <t>Exercised during the period</t>
  </si>
  <si>
    <t>Compensation cost related to non-vested awards</t>
  </si>
  <si>
    <t>Outstanding</t>
  </si>
  <si>
    <t>Number of instruments</t>
  </si>
  <si>
    <t>656 days</t>
  </si>
  <si>
    <t>632 days</t>
  </si>
  <si>
    <t>Intrinsic value</t>
  </si>
  <si>
    <t>663 days</t>
  </si>
  <si>
    <t>Share-based compensation - SOP II and II+ (Details) $ / shares in Units, $ in Thousands</t>
  </si>
  <si>
    <t>Jun. 15, 2014shares</t>
  </si>
  <si>
    <t>May 12, 2014$ / sharesshares</t>
  </si>
  <si>
    <t>Feb. 12, 2014$ / sharesshares</t>
  </si>
  <si>
    <t>Dec. 31, 2013USD ($)shares</t>
  </si>
  <si>
    <t>Jun. 15, 2013employee$ / sharesshares</t>
  </si>
  <si>
    <t>Jun. 15, 2012shares</t>
  </si>
  <si>
    <t>Dec. 15, 2011$ / sharesshares</t>
  </si>
  <si>
    <t>Mar. 31, 2015shares</t>
  </si>
  <si>
    <t>Stock option | US employees</t>
  </si>
  <si>
    <t>Number of shares exchanged held by US employees</t>
  </si>
  <si>
    <t>Stock option | Vesting based on service conditions</t>
  </si>
  <si>
    <t>Share price (in dollars per share) | $ / shares</t>
  </si>
  <si>
    <t>Restricted shares | Vesting based on service conditions | US participants</t>
  </si>
  <si>
    <t>SOP II and SOP II+</t>
  </si>
  <si>
    <t>Number of new shares issued</t>
  </si>
  <si>
    <t>SOP II and SOP II+ | US participants</t>
  </si>
  <si>
    <t>3.10%</t>
  </si>
  <si>
    <t>SOP II and SOP II+ | Restricted shares</t>
  </si>
  <si>
    <t>Number of outstanding shares</t>
  </si>
  <si>
    <t>SOP II and SOP II+ | Restricted shares | US participants</t>
  </si>
  <si>
    <t>SOP II | Stock option</t>
  </si>
  <si>
    <t>5.30%</t>
  </si>
  <si>
    <t>SOP II | Stock option | Vesting on June 15, 2012</t>
  </si>
  <si>
    <t>Number of options vesting (in shares)</t>
  </si>
  <si>
    <t>SOP II | Stock option | Vesting on June 15, 2013</t>
  </si>
  <si>
    <t>SOP II | Stock option | Vesting on June 15, 2014</t>
  </si>
  <si>
    <t>SOP II | Stock option | Vesting based on performance conditions</t>
  </si>
  <si>
    <t>Number of shares cancelled subject to certain performance conditions</t>
  </si>
  <si>
    <t>Total expenses cancelled | $</t>
  </si>
  <si>
    <t>SOP II+ | Stock option</t>
  </si>
  <si>
    <t>Number of employees | employee</t>
  </si>
  <si>
    <t>SOP II+ | Stock option | Vesting on June 15, 2013</t>
  </si>
  <si>
    <t>SOP II+ | Stock option | Vesting on June 15, 2014</t>
  </si>
  <si>
    <t>Accumulated other comprehensive income (Details) - USD ($) $ in Thousands</t>
  </si>
  <si>
    <t>Changes in accumulated other comprehensive income</t>
  </si>
  <si>
    <t>Accumulated other comprehensive income balance, beginning of period</t>
  </si>
  <si>
    <t>Accumulated other comprehensive income balance, end of period</t>
  </si>
  <si>
    <t>Derivatives</t>
  </si>
  <si>
    <t>Gains (loss), net of tax</t>
  </si>
  <si>
    <t>Tax effects</t>
  </si>
  <si>
    <t>Pension plan</t>
  </si>
  <si>
    <t>Translation Adjustments and Other</t>
  </si>
  <si>
    <t>Earnings per share (Details) $ / shares in Units, $ in Thousands</t>
  </si>
  <si>
    <t>Mar. 31, 2015USD ($)$ / sharesshares</t>
  </si>
  <si>
    <t>Mar. 31, 2014USD ($)$ / sharesshares</t>
  </si>
  <si>
    <t>Numerator</t>
  </si>
  <si>
    <t>Net income attributable to the Group | $</t>
  </si>
  <si>
    <t>Denominator</t>
  </si>
  <si>
    <t>Weighted average number of ordinary shares | shares</t>
  </si>
  <si>
    <t>Basic EPS</t>
  </si>
  <si>
    <t>Net income attributable to the Group (in dollars per share) | $ / shares</t>
  </si>
  <si>
    <t>Diluted weighted average number of ordinary shares outstanding | shares</t>
  </si>
  <si>
    <t>Diluted net income attributable to the Group per share (in dollars per share) | $ / shares</t>
  </si>
  <si>
    <t>Reallocation of net income as a result of conversion of Class B to Class A ordinary shares | $</t>
  </si>
  <si>
    <t>Conversion of Class B to Class A shares | shares</t>
  </si>
  <si>
    <t>Stock option plans (in shares) | shares</t>
  </si>
  <si>
    <t>Employee Benefit Plans (Details)</t>
  </si>
  <si>
    <t>Guaranteed interest rate percentage of individual retirement assets for employer funding to plan</t>
  </si>
  <si>
    <t>1.75%</t>
  </si>
  <si>
    <t>Fixed conversion rate percentage on old age pensions of retirement asset for employer funding to plan</t>
  </si>
  <si>
    <t>6.80%</t>
  </si>
  <si>
    <t>Employee Benefit Plans - Inputs in Benefit Obligations (Details)</t>
  </si>
  <si>
    <t>Discount rate</t>
  </si>
  <si>
    <t>0.90%</t>
  </si>
  <si>
    <t>2.20%</t>
  </si>
  <si>
    <t>Expected rate of return on plan assets</t>
  </si>
  <si>
    <t>Future salary increases</t>
  </si>
  <si>
    <t>1.50%</t>
  </si>
  <si>
    <t>Expected average remaining working lives in years</t>
  </si>
  <si>
    <t>11 years</t>
  </si>
  <si>
    <t>12 years</t>
  </si>
  <si>
    <t>Employee Benefit Plans - Change in Projected Benefit Obligations (Details) - USD ($) $ in Thousands</t>
  </si>
  <si>
    <t>Defined Benefit Plan, Change in Benefit Obligation [Roll Forward]</t>
  </si>
  <si>
    <t>Balance at the beginning of period</t>
  </si>
  <si>
    <t>Interest cost</t>
  </si>
  <si>
    <t>Current service cost</t>
  </si>
  <si>
    <t>Prior service costs</t>
  </si>
  <si>
    <t>Contributions by plan participants</t>
  </si>
  <si>
    <t>Actuarial loss on obligation</t>
  </si>
  <si>
    <t>Foreign currency exchange rate changes</t>
  </si>
  <si>
    <t>Balance at the end of period</t>
  </si>
  <si>
    <t>Employee Benefit Plans - Plan Investment (Details) - USD ($) $ in Thousands</t>
  </si>
  <si>
    <t>Defined Benefit Plan, Change in Fair Value of Plan Assets [Roll Forward]</t>
  </si>
  <si>
    <t>Actual return on plan assets</t>
  </si>
  <si>
    <t>Contribution paid</t>
  </si>
  <si>
    <t>Benefits (paid)/deposited</t>
  </si>
  <si>
    <t>Employee Benefit Plans - Funded Status of the Plan (Details) - USD ($) $ in Thousands</t>
  </si>
  <si>
    <t>Funded status of plan</t>
  </si>
  <si>
    <t>Benefit obligations</t>
  </si>
  <si>
    <t>Fair value of plan assets</t>
  </si>
  <si>
    <t>Underfunded</t>
  </si>
  <si>
    <t>Plan liabilities</t>
  </si>
  <si>
    <t>Benefit cost</t>
  </si>
  <si>
    <t>Unrecognized actuarial loss</t>
  </si>
  <si>
    <t>Prior service cost expected to be amortized in 2017</t>
  </si>
  <si>
    <t>Net actuarial loss expected to be amortized in 2017</t>
  </si>
  <si>
    <t>Net periodic pension cost</t>
  </si>
  <si>
    <t>Subsequent events (Details) - INSYS Group Inc. $ in Millions</t>
  </si>
  <si>
    <t>Jul. 15, 2016USD ($)</t>
  </si>
  <si>
    <t>Payments to Acquire Businesses, Gross</t>
  </si>
  <si>
    <t>Additional amount payable subject to achieving certain performance conditions</t>
  </si>
  <si>
    <t>Subsequent event</t>
  </si>
  <si>
    <t>Earnout contingent consideration</t>
  </si>
</sst>
</file>

<file path=xl/styles.xml><?xml version="1.0" encoding="utf-8"?>
<styleSheet xmlns="http://schemas.openxmlformats.org/spreadsheetml/2006/main">
  <numFmts count="9">
    <numFmt formatCode="_(&quot;$ &quot;#,##0_);_(&quot;$ &quot;(#,##0)" numFmtId="165"/>
    <numFmt formatCode="_(&quot;$ &quot;#,##0.00_);_(&quot;$ &quot;(#,##0.00)" numFmtId="166"/>
    <numFmt formatCode="#,##0.0000_);(#,##0.0000)" numFmtId="167"/>
    <numFmt formatCode="#,##0.000_);(#,##0.000)" numFmtId="168"/>
    <numFmt formatCode="_(&quot;€ &quot;#,##0_);_(&quot;€ &quot;(#,##0)" numFmtId="169"/>
    <numFmt formatCode="_(&quot;£ &quot;#,##0_);_(&quot;£ &quot;(#,##0)" numFmtId="170"/>
    <numFmt formatCode="_(&quot;€ &quot;#,##0.0_);_(&quot;€ &quot;(#,##0.0)" numFmtId="171"/>
    <numFmt formatCode="_(&quot;$ &quot;#,##0.0_);_(&quot;$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c s="3" r="B3" t="s">
        <v>4</v>
      </c>
    </row>
    <row r="4" spans="1:2">
      <c s="3" r="A4" t="s">
        <v>5</v>
      </c>
      <c s="5" r="B4" t="n">
        <v>1538375</v>
      </c>
    </row>
    <row r="5" spans="1:2">
      <c s="3" r="A5" t="s">
        <v>6</v>
      </c>
      <c s="3" r="B5" t="s">
        <v>7</v>
      </c>
    </row>
    <row r="6" spans="1:2">
      <c s="3" r="A6" t="s">
        <v>8</v>
      </c>
      <c s="3" r="B6" t="s">
        <v>9</v>
      </c>
    </row>
    <row r="7" spans="1:2">
      <c s="3" r="A7" t="s">
        <v>10</v>
      </c>
      <c s="3" r="B7" t="s">
        <v>11</v>
      </c>
    </row>
    <row r="8" spans="1:2">
      <c s="3" r="A8" t="s">
        <v>12</v>
      </c>
      <c s="3" r="B8" t="s">
        <v>13</v>
      </c>
    </row>
    <row r="9" spans="1:2">
      <c s="3" r="A9" t="s">
        <v>14</v>
      </c>
      <c s="3" r="B9" t="s">
        <v>15</v>
      </c>
    </row>
    <row r="10" spans="1:2">
      <c s="3" r="A10" t="s">
        <v>16</v>
      </c>
      <c s="3" r="B10" t="s">
        <v>15</v>
      </c>
    </row>
    <row r="11" spans="1:2">
      <c s="3" r="A11" t="s">
        <v>17</v>
      </c>
      <c s="3" r="B11" t="s">
        <v>18</v>
      </c>
    </row>
    <row r="12" spans="1:2">
      <c s="3" r="A12" t="s">
        <v>19</v>
      </c>
      <c s="3" r="B12" t="s">
        <v>20</v>
      </c>
    </row>
    <row r="13" spans="1:2">
      <c s="3" r="A13" t="s">
        <v>21</v>
      </c>
      <c s="5" r="B13" t="n">
        <v>2016</v>
      </c>
    </row>
    <row r="14" spans="1:2">
      <c s="3" r="A14" t="s">
        <v>22</v>
      </c>
      <c s="3" r="B14" t="s">
        <v>23</v>
      </c>
    </row>
    <row r="15" spans="1:2">
      <c s="3" r="A15" t="s">
        <v>24</v>
      </c>
    </row>
    <row r="16" spans="1:2">
      <c s="3" r="A16" t="s">
        <v>25</v>
      </c>
      <c s="5" r="B16" t="n">
        <v>21102872</v>
      </c>
    </row>
    <row r="17" spans="1:2">
      <c s="3" r="A17" t="s">
        <v>26</v>
      </c>
    </row>
    <row r="18" spans="1:2">
      <c s="3" r="A18" t="s">
        <v>25</v>
      </c>
      <c s="5" r="B18" t="n">
        <v>12086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0</v>
      </c>
      <c s="2" r="B1" t="s">
        <v>1</v>
      </c>
    </row>
    <row r="2" spans="1:2">
      <c s="2" r="B2" t="s">
        <v>28</v>
      </c>
    </row>
    <row r="3" spans="1:2">
      <c s="6" r="A3" t="s">
        <v>190</v>
      </c>
    </row>
    <row r="4" spans="1:2">
      <c s="3" r="A4" t="s">
        <v>190</v>
      </c>
      <c s="3"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2</v>
      </c>
      <c s="2" r="B1" t="s">
        <v>1</v>
      </c>
    </row>
    <row r="2" spans="1:2">
      <c s="2" r="B2" t="s">
        <v>28</v>
      </c>
    </row>
    <row r="3" spans="1:2">
      <c s="6" r="A3" t="s">
        <v>192</v>
      </c>
    </row>
    <row r="4" spans="1:2">
      <c s="3" r="A4" t="s">
        <v>192</v>
      </c>
      <c s="3"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94</v>
      </c>
      <c s="2" r="B1" t="s">
        <v>1</v>
      </c>
    </row>
    <row r="2" spans="1:2">
      <c s="2" r="B2" t="s">
        <v>28</v>
      </c>
    </row>
    <row r="3" spans="1:2">
      <c s="6" r="A3" t="s">
        <v>194</v>
      </c>
    </row>
    <row r="4" spans="1:2">
      <c s="3" r="A4" t="s">
        <v>194</v>
      </c>
      <c s="3"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6</v>
      </c>
      <c s="2" r="B1" t="s">
        <v>1</v>
      </c>
    </row>
    <row r="2" spans="1:2">
      <c s="2" r="B2" t="s">
        <v>28</v>
      </c>
    </row>
    <row r="3" spans="1:2">
      <c s="6" r="A3" t="s">
        <v>196</v>
      </c>
    </row>
    <row r="4" spans="1:2">
      <c s="3" r="A4" t="s">
        <v>196</v>
      </c>
      <c s="3"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8</v>
      </c>
      <c s="2" r="B1" t="s">
        <v>1</v>
      </c>
    </row>
    <row r="2" spans="1:2">
      <c s="2" r="B2" t="s">
        <v>28</v>
      </c>
    </row>
    <row r="3" spans="1:2">
      <c s="6" r="A3" t="s">
        <v>198</v>
      </c>
    </row>
    <row r="4" spans="1:2">
      <c s="3" r="A4" t="s">
        <v>198</v>
      </c>
      <c s="3"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0</v>
      </c>
      <c s="2" r="B1" t="s">
        <v>1</v>
      </c>
    </row>
    <row r="2" spans="1:2">
      <c s="2" r="B2" t="s">
        <v>28</v>
      </c>
    </row>
    <row r="3" spans="1:2">
      <c s="6" r="A3" t="s">
        <v>200</v>
      </c>
    </row>
    <row r="4" spans="1:2">
      <c s="3" r="A4" t="s">
        <v>200</v>
      </c>
      <c s="3"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2</v>
      </c>
      <c s="2" r="B1" t="s">
        <v>1</v>
      </c>
    </row>
    <row r="2" spans="1:2">
      <c s="2" r="B2" t="s">
        <v>28</v>
      </c>
    </row>
    <row r="3" spans="1:2">
      <c s="6" r="A3" t="s">
        <v>202</v>
      </c>
    </row>
    <row r="4" spans="1:2">
      <c s="3" r="A4" t="s">
        <v>202</v>
      </c>
      <c s="3"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4</v>
      </c>
      <c s="2" r="B1" t="s">
        <v>1</v>
      </c>
    </row>
    <row r="2" spans="1:2">
      <c s="2" r="B2" t="s">
        <v>28</v>
      </c>
    </row>
    <row r="3" spans="1:2">
      <c s="6" r="A3" t="s">
        <v>204</v>
      </c>
    </row>
    <row r="4" spans="1:2">
      <c s="3" r="A4" t="s">
        <v>204</v>
      </c>
      <c s="3"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8</v>
      </c>
      <c s="2" r="B1" t="s">
        <v>1</v>
      </c>
    </row>
    <row r="2" spans="1:2">
      <c s="2" r="B2" t="s">
        <v>28</v>
      </c>
    </row>
    <row r="3" spans="1:2">
      <c s="6" r="A3" t="s">
        <v>158</v>
      </c>
    </row>
    <row r="4" spans="1:2">
      <c s="3" r="A4" t="s">
        <v>158</v>
      </c>
      <c s="3"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7</v>
      </c>
      <c s="2" r="B1" t="s">
        <v>1</v>
      </c>
    </row>
    <row r="2" spans="1:2">
      <c s="2" r="B2" t="s">
        <v>28</v>
      </c>
    </row>
    <row r="3" spans="1:2">
      <c s="6" r="A3" t="s">
        <v>207</v>
      </c>
    </row>
    <row r="4" spans="1:2">
      <c s="3" r="A4" t="s">
        <v>207</v>
      </c>
      <c s="3"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6" r="A2" t="s">
        <v>30</v>
      </c>
    </row>
    <row r="3" spans="1:3">
      <c s="3" r="A3" t="s">
        <v>31</v>
      </c>
      <c s="7" r="B3" t="n">
        <v>108545</v>
      </c>
      <c s="7" r="C3" t="n">
        <v>45593</v>
      </c>
    </row>
    <row r="4" spans="1:3">
      <c s="3" r="A4" t="s">
        <v>32</v>
      </c>
      <c s="5" r="B4" t="n">
        <v>131204</v>
      </c>
      <c s="5" r="C4" t="n">
        <v>102269</v>
      </c>
    </row>
    <row r="5" spans="1:3">
      <c s="3" r="A5" t="s">
        <v>33</v>
      </c>
      <c s="5" r="B5" t="n">
        <v>16081</v>
      </c>
      <c s="5" r="C5" t="n">
        <v>34269</v>
      </c>
    </row>
    <row r="6" spans="1:3">
      <c s="3" r="A6" t="s">
        <v>34</v>
      </c>
      <c s="5" r="B6" t="n">
        <v>1595</v>
      </c>
      <c s="5" r="C6" t="n">
        <v>1449</v>
      </c>
    </row>
    <row r="7" spans="1:3">
      <c s="3" r="A7" t="s">
        <v>35</v>
      </c>
      <c s="5" r="B7" t="n">
        <v>2180</v>
      </c>
      <c s="5" r="C7" t="n">
        <v>1121</v>
      </c>
    </row>
    <row r="8" spans="1:3">
      <c s="3" r="A8" t="s">
        <v>36</v>
      </c>
      <c s="5" r="B8" t="n">
        <v>1814</v>
      </c>
      <c s="5" r="C8" t="n">
        <v>2403</v>
      </c>
    </row>
    <row r="9" spans="1:3">
      <c s="3" r="A9" t="s">
        <v>37</v>
      </c>
      <c s="5" r="B9" t="n">
        <v>1595</v>
      </c>
      <c s="5" r="C9" t="n">
        <v>1864</v>
      </c>
    </row>
    <row r="10" spans="1:3">
      <c s="3" r="A10" t="s">
        <v>38</v>
      </c>
      <c s="5" r="B10" t="n">
        <v>2413</v>
      </c>
      <c s="5" r="C10" t="n">
        <v>3467</v>
      </c>
    </row>
    <row r="11" spans="1:3">
      <c s="3" r="A11" t="s">
        <v>39</v>
      </c>
      <c s="5" r="B11" t="n">
        <v>3333</v>
      </c>
      <c s="5" r="C11" t="n">
        <v>2685</v>
      </c>
    </row>
    <row r="12" spans="1:3">
      <c s="3" r="A12" t="s">
        <v>40</v>
      </c>
      <c s="5" r="B12" t="n">
        <v>268760</v>
      </c>
      <c s="5" r="C12" t="n">
        <v>195120</v>
      </c>
    </row>
    <row r="13" spans="1:3">
      <c s="6" r="A13" t="s">
        <v>41</v>
      </c>
    </row>
    <row r="14" spans="1:3">
      <c s="3" r="A14" t="s">
        <v>37</v>
      </c>
      <c s="5" r="B14" t="n">
        <v>1579</v>
      </c>
      <c s="5" r="C14" t="n">
        <v>1518</v>
      </c>
    </row>
    <row r="15" spans="1:3">
      <c s="3" r="A15" t="s">
        <v>42</v>
      </c>
      <c s="5" r="B15" t="n">
        <v>46072</v>
      </c>
      <c s="5" r="C15" t="n">
        <v>34727</v>
      </c>
    </row>
    <row r="16" spans="1:3">
      <c s="3" r="A16" t="s">
        <v>43</v>
      </c>
      <c s="5" r="B16" t="n">
        <v>43780</v>
      </c>
      <c s="5" r="C16" t="n">
        <v>42946</v>
      </c>
    </row>
    <row r="17" spans="1:3">
      <c s="3" r="A17" t="s">
        <v>44</v>
      </c>
      <c s="5" r="B17" t="n">
        <v>30285</v>
      </c>
      <c s="5" r="C17" t="n">
        <v>29620</v>
      </c>
    </row>
    <row r="18" spans="1:3">
      <c s="3" r="A18" t="s">
        <v>45</v>
      </c>
      <c s="5" r="B18" t="n">
        <v>4066</v>
      </c>
      <c s="5" r="C18" t="n">
        <v>2638</v>
      </c>
    </row>
    <row r="19" spans="1:3">
      <c s="3" r="A19" t="s">
        <v>46</v>
      </c>
      <c s="5" r="B19" t="n">
        <v>125782</v>
      </c>
      <c s="5" r="C19" t="n">
        <v>111449</v>
      </c>
    </row>
    <row r="20" spans="1:3">
      <c s="3" r="A20" t="s">
        <v>47</v>
      </c>
      <c s="5" r="B20" t="n">
        <v>394542</v>
      </c>
      <c s="5" r="C20" t="n">
        <v>306569</v>
      </c>
    </row>
    <row r="21" spans="1:3">
      <c s="6" r="A21" t="s">
        <v>48</v>
      </c>
    </row>
    <row r="22" spans="1:3">
      <c s="3" r="A22" t="s">
        <v>49</v>
      </c>
      <c s="5" r="B22" t="n">
        <v>460</v>
      </c>
      <c s="5" r="C22" t="n">
        <v>1333</v>
      </c>
    </row>
    <row r="23" spans="1:3">
      <c s="3" r="A23" t="s">
        <v>50</v>
      </c>
      <c s="5" r="B23" t="n">
        <v>8266</v>
      </c>
      <c s="5" r="C23" t="n">
        <v>6721</v>
      </c>
    </row>
    <row r="24" spans="1:3">
      <c s="3" r="A24" t="s">
        <v>51</v>
      </c>
      <c s="5" r="B24" t="n">
        <v>27357</v>
      </c>
      <c s="5" r="C24" t="n">
        <v>19860</v>
      </c>
    </row>
    <row r="25" spans="1:3">
      <c s="3" r="A25" t="s">
        <v>52</v>
      </c>
      <c s="5" r="B25" t="n">
        <v>5048</v>
      </c>
      <c s="5" r="C25" t="n">
        <v>9843</v>
      </c>
    </row>
    <row r="26" spans="1:3">
      <c s="3" r="A26" t="s">
        <v>53</v>
      </c>
      <c s="5" r="B26" t="n">
        <v>518</v>
      </c>
      <c s="5" r="C26" t="n">
        <v>508</v>
      </c>
    </row>
    <row r="27" spans="1:3">
      <c s="3" r="A27" t="s">
        <v>54</v>
      </c>
      <c s="5" r="B27" t="n">
        <v>22532</v>
      </c>
      <c s="5" r="C27" t="n">
        <v>17840</v>
      </c>
    </row>
    <row r="28" spans="1:3">
      <c s="3" r="A28" t="s">
        <v>55</v>
      </c>
      <c s="5" r="B28" t="n">
        <v>2476</v>
      </c>
    </row>
    <row r="29" spans="1:3">
      <c s="3" r="A29" t="s">
        <v>56</v>
      </c>
      <c s="5" r="B29" t="n">
        <v>5595</v>
      </c>
      <c s="5" r="C29" t="n">
        <v>12137</v>
      </c>
    </row>
    <row r="30" spans="1:3">
      <c s="3" r="A30" t="s">
        <v>57</v>
      </c>
      <c s="5" r="B30" t="n">
        <v>1503</v>
      </c>
      <c s="5" r="C30" t="n">
        <v>920</v>
      </c>
    </row>
    <row r="31" spans="1:3">
      <c s="3" r="A31" t="s">
        <v>58</v>
      </c>
      <c s="5" r="B31" t="n">
        <v>73755</v>
      </c>
      <c s="5" r="C31" t="n">
        <v>69162</v>
      </c>
    </row>
    <row r="32" spans="1:3">
      <c s="3" r="A32" t="s">
        <v>59</v>
      </c>
      <c s="5" r="B32" t="n">
        <v>5511</v>
      </c>
      <c s="5" r="C32" t="n">
        <v>4935</v>
      </c>
    </row>
    <row r="33" spans="1:3">
      <c s="3" r="A33" t="s">
        <v>60</v>
      </c>
      <c s="5" r="B33" t="n">
        <v>11786</v>
      </c>
      <c s="5" r="C33" t="n">
        <v>13964</v>
      </c>
    </row>
    <row r="34" spans="1:3">
      <c s="3" r="A34" t="s">
        <v>61</v>
      </c>
      <c s="5" r="B34" t="n">
        <v>1757</v>
      </c>
      <c s="5" r="C34" t="n">
        <v>384</v>
      </c>
    </row>
    <row r="35" spans="1:3">
      <c s="3" r="A35" t="s">
        <v>62</v>
      </c>
      <c s="5" r="B35" t="n">
        <v>92809</v>
      </c>
      <c s="5" r="C35" t="n">
        <v>88445</v>
      </c>
    </row>
    <row r="36" spans="1:3">
      <c s="6" r="A36" t="s">
        <v>63</v>
      </c>
    </row>
    <row r="37" spans="1:3">
      <c s="3" r="A37" t="s">
        <v>64</v>
      </c>
      <c s="3" r="B37" t="s">
        <v>65</v>
      </c>
      <c s="3" r="C37" t="s">
        <v>65</v>
      </c>
    </row>
    <row r="38" spans="1:3">
      <c s="3" r="A38" t="s">
        <v>66</v>
      </c>
      <c s="5" r="B38" t="n">
        <v>107477</v>
      </c>
      <c s="5" r="C38" t="n">
        <v>89173</v>
      </c>
    </row>
    <row r="39" spans="1:3">
      <c s="3" r="A39" t="s">
        <v>67</v>
      </c>
      <c s="5" r="B39" t="n">
        <v>-2665</v>
      </c>
    </row>
    <row r="40" spans="1:3">
      <c s="3" r="A40" t="s">
        <v>68</v>
      </c>
      <c s="5" r="B40" t="n">
        <v>200870</v>
      </c>
      <c s="5" r="C40" t="n">
        <v>130619</v>
      </c>
    </row>
    <row r="41" spans="1:3">
      <c s="3" r="A41" t="s">
        <v>69</v>
      </c>
      <c s="5" r="B41" t="n">
        <v>-3981</v>
      </c>
      <c s="5" r="C41" t="n">
        <v>-1700</v>
      </c>
    </row>
    <row r="42" spans="1:3">
      <c s="3" r="A42" t="s">
        <v>70</v>
      </c>
      <c s="5" r="B42" t="n">
        <v>301701</v>
      </c>
      <c s="5" r="C42" t="n">
        <v>218092</v>
      </c>
    </row>
    <row r="43" spans="1:3">
      <c s="3" r="A43" t="s">
        <v>71</v>
      </c>
      <c s="5" r="B43" t="n">
        <v>32</v>
      </c>
      <c s="5" r="C43" t="n">
        <v>32</v>
      </c>
    </row>
    <row r="44" spans="1:3">
      <c s="3" r="A44" t="s">
        <v>72</v>
      </c>
      <c s="5" r="B44" t="n">
        <v>301733</v>
      </c>
      <c s="5" r="C44" t="n">
        <v>218124</v>
      </c>
    </row>
    <row r="45" spans="1:3">
      <c s="3" r="A45" t="s">
        <v>73</v>
      </c>
      <c s="7" r="B45" t="n">
        <v>394542</v>
      </c>
      <c s="7" r="C45" t="n">
        <v>306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63</v>
      </c>
      <c s="2" r="B1" t="s">
        <v>1</v>
      </c>
    </row>
    <row r="2" spans="1:2">
      <c s="2" r="B2" t="s">
        <v>28</v>
      </c>
    </row>
    <row r="3" spans="1:2">
      <c s="6" r="A3" t="s">
        <v>63</v>
      </c>
    </row>
    <row r="4" spans="1:2">
      <c s="3" r="A4" t="s">
        <v>63</v>
      </c>
      <c s="3"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10</v>
      </c>
      <c s="2" r="B1" t="s">
        <v>1</v>
      </c>
    </row>
    <row r="2" spans="1:2">
      <c s="2" r="B2" t="s">
        <v>28</v>
      </c>
    </row>
    <row r="3" spans="1:2">
      <c s="6" r="A3" t="s">
        <v>210</v>
      </c>
    </row>
    <row r="4" spans="1:2">
      <c s="3" r="A4" t="s">
        <v>210</v>
      </c>
      <c s="3"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8</v>
      </c>
    </row>
    <row r="3" spans="1:2">
      <c s="6" r="A3" t="s">
        <v>212</v>
      </c>
    </row>
    <row r="4" spans="1:2">
      <c s="3" r="A4" t="s">
        <v>212</v>
      </c>
      <c s="3"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14</v>
      </c>
      <c s="2" r="B1" t="s">
        <v>1</v>
      </c>
    </row>
    <row r="2" spans="1:2">
      <c s="2" r="B2" t="s">
        <v>28</v>
      </c>
    </row>
    <row r="3" spans="1:2">
      <c s="6" r="A3" t="s">
        <v>214</v>
      </c>
    </row>
    <row r="4" spans="1:2">
      <c s="3" r="A4" t="s">
        <v>214</v>
      </c>
      <c s="3"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6</v>
      </c>
      <c s="2" r="B1" t="s">
        <v>1</v>
      </c>
    </row>
    <row r="2" spans="1:2">
      <c s="2" r="B2" t="s">
        <v>28</v>
      </c>
    </row>
    <row r="3" spans="1:2">
      <c s="6" r="A3" t="s">
        <v>216</v>
      </c>
    </row>
    <row r="4" spans="1:2">
      <c s="3" r="A4" t="s">
        <v>216</v>
      </c>
      <c s="3"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8</v>
      </c>
      <c s="2" r="B1" t="s">
        <v>1</v>
      </c>
    </row>
    <row r="2" spans="1:2">
      <c s="2" r="B2" t="s">
        <v>28</v>
      </c>
    </row>
    <row r="3" spans="1:2">
      <c s="6" r="A3" t="s">
        <v>218</v>
      </c>
    </row>
    <row r="4" spans="1:2">
      <c s="3" r="A4" t="s">
        <v>218</v>
      </c>
      <c s="3"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20</v>
      </c>
      <c s="2" r="B1" t="s">
        <v>1</v>
      </c>
    </row>
    <row r="2" spans="1:2">
      <c s="2" r="B2" t="s">
        <v>28</v>
      </c>
    </row>
    <row r="3" spans="1:2">
      <c s="6" r="A3" t="s">
        <v>220</v>
      </c>
    </row>
    <row r="4" spans="1:2">
      <c s="3" r="A4" t="s">
        <v>220</v>
      </c>
      <c s="3"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22</v>
      </c>
      <c s="2" r="B1" t="s">
        <v>1</v>
      </c>
    </row>
    <row r="2" spans="1:2">
      <c s="2" r="B2" t="s">
        <v>28</v>
      </c>
    </row>
    <row r="3" spans="1:2">
      <c s="6" r="A3" t="s">
        <v>222</v>
      </c>
    </row>
    <row r="4" spans="1:2">
      <c s="3" r="A4" t="s">
        <v>222</v>
      </c>
      <c s="3"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4</v>
      </c>
      <c s="2" r="B1" t="s">
        <v>1</v>
      </c>
    </row>
    <row r="2" spans="1:2">
      <c s="2" r="B2" t="s">
        <v>28</v>
      </c>
    </row>
    <row r="3" spans="1:2">
      <c s="6" r="A3" t="s">
        <v>224</v>
      </c>
    </row>
    <row r="4" spans="1:2">
      <c s="3" r="A4" t="s">
        <v>224</v>
      </c>
      <c s="3"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9"/>
    <col customWidth="1" max="2" min="2" width="80"/>
  </cols>
  <sheetData>
    <row r="1" spans="1:2">
      <c s="1" r="A1" t="s">
        <v>226</v>
      </c>
      <c s="2" r="B1" t="s">
        <v>1</v>
      </c>
    </row>
    <row r="2" spans="1:2">
      <c s="2" r="B2" t="s">
        <v>28</v>
      </c>
    </row>
    <row r="3" spans="1:2">
      <c s="6" r="A3" t="s">
        <v>188</v>
      </c>
    </row>
    <row r="4" spans="1:2">
      <c s="3" r="A4" t="s">
        <v>227</v>
      </c>
      <c s="3" r="B4" t="s">
        <v>228</v>
      </c>
    </row>
    <row r="5" spans="1:2">
      <c s="3" r="A5" t="s">
        <v>229</v>
      </c>
      <c s="3" r="B5" t="s">
        <v>230</v>
      </c>
    </row>
    <row r="6" spans="1:2">
      <c s="3" r="A6" t="s">
        <v>231</v>
      </c>
      <c s="3" r="B6" t="s">
        <v>232</v>
      </c>
    </row>
    <row r="7" spans="1:2">
      <c s="3" r="A7" t="s">
        <v>101</v>
      </c>
      <c s="3" r="B7" t="s">
        <v>233</v>
      </c>
    </row>
    <row r="8" spans="1:2">
      <c s="3" r="A8" t="s">
        <v>31</v>
      </c>
      <c s="3" r="B8" t="s">
        <v>234</v>
      </c>
    </row>
    <row r="9" spans="1:2">
      <c s="3" r="A9" t="s">
        <v>235</v>
      </c>
      <c s="3" r="B9" t="s">
        <v>236</v>
      </c>
    </row>
    <row r="10" spans="1:2">
      <c s="3" r="A10" t="s">
        <v>34</v>
      </c>
      <c s="3" r="B10" t="s">
        <v>237</v>
      </c>
    </row>
    <row r="11" spans="1:2">
      <c s="3" r="A11" t="s">
        <v>192</v>
      </c>
      <c s="3" r="B11" t="s">
        <v>238</v>
      </c>
    </row>
    <row r="12" spans="1:2">
      <c s="3" r="A12" t="s">
        <v>196</v>
      </c>
      <c s="3" r="B12" t="s">
        <v>239</v>
      </c>
    </row>
    <row r="13" spans="1:2">
      <c s="3" r="A13" t="s">
        <v>194</v>
      </c>
      <c s="3" r="B13" t="s">
        <v>240</v>
      </c>
    </row>
    <row r="14" spans="1:2">
      <c s="3" r="A14" t="s">
        <v>241</v>
      </c>
      <c s="3" r="B14" t="s">
        <v>242</v>
      </c>
    </row>
    <row r="15" spans="1:2">
      <c s="3" r="A15" t="s">
        <v>243</v>
      </c>
      <c s="3" r="B15" t="s">
        <v>244</v>
      </c>
    </row>
    <row r="16" spans="1:2">
      <c s="3" r="A16" t="s">
        <v>245</v>
      </c>
      <c s="3" r="B16" t="s">
        <v>246</v>
      </c>
    </row>
    <row r="17" spans="1:2">
      <c s="3" r="A17" t="s">
        <v>210</v>
      </c>
      <c s="3" r="B17" t="s">
        <v>247</v>
      </c>
    </row>
    <row r="18" spans="1:2">
      <c s="3" r="A18" t="s">
        <v>248</v>
      </c>
      <c s="3" r="B18" t="s">
        <v>249</v>
      </c>
    </row>
    <row r="19" spans="1:2">
      <c s="3" r="A19" t="s">
        <v>250</v>
      </c>
      <c s="3" r="B19" t="s">
        <v>251</v>
      </c>
    </row>
    <row r="20" spans="1:2">
      <c s="3" r="A20" t="s">
        <v>252</v>
      </c>
      <c s="3" r="B20" t="s">
        <v>253</v>
      </c>
    </row>
    <row r="21" spans="1:2">
      <c s="3" r="A21" t="s">
        <v>254</v>
      </c>
      <c s="3" r="B21" t="s">
        <v>255</v>
      </c>
    </row>
    <row r="22" spans="1:2">
      <c s="3" r="A22" t="s">
        <v>190</v>
      </c>
      <c s="3" r="B22" t="s">
        <v>256</v>
      </c>
    </row>
    <row r="23" spans="1:2">
      <c s="3" r="A23" t="s">
        <v>257</v>
      </c>
      <c s="3" r="B23" t="s">
        <v>258</v>
      </c>
    </row>
    <row r="24" spans="1:2">
      <c s="3" r="A24" t="s">
        <v>259</v>
      </c>
      <c s="3" r="B24" t="s">
        <v>260</v>
      </c>
    </row>
    <row r="25" spans="1:2">
      <c s="3" r="A25" t="s">
        <v>261</v>
      </c>
      <c s="3" r="B25" t="s">
        <v>262</v>
      </c>
    </row>
    <row r="26" spans="1:2">
      <c s="3" r="A26" t="s">
        <v>263</v>
      </c>
      <c s="3" r="B26" t="s">
        <v>264</v>
      </c>
    </row>
    <row r="27" spans="1:2">
      <c s="3" r="A27" t="s">
        <v>265</v>
      </c>
      <c s="3" r="B27" t="s">
        <v>266</v>
      </c>
    </row>
    <row r="28" spans="1:2">
      <c s="3" r="A28" t="s">
        <v>267</v>
      </c>
      <c s="3" r="B28" t="s">
        <v>268</v>
      </c>
    </row>
    <row r="29" spans="1:2">
      <c s="3" r="A29" t="s">
        <v>269</v>
      </c>
      <c s="3" r="B29" t="s">
        <v>270</v>
      </c>
    </row>
    <row r="30" spans="1:2">
      <c s="3" r="A30" t="s">
        <v>216</v>
      </c>
      <c s="3" r="B30" t="s">
        <v>271</v>
      </c>
    </row>
    <row r="31" spans="1:2">
      <c s="3" r="A31" t="s">
        <v>272</v>
      </c>
      <c s="3" r="B31"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4</v>
      </c>
      <c s="2" r="B1" t="s">
        <v>28</v>
      </c>
      <c s="2" r="C1" t="s">
        <v>29</v>
      </c>
    </row>
    <row r="2" spans="1:3">
      <c s="6" r="A2" t="s">
        <v>75</v>
      </c>
    </row>
    <row r="3" spans="1:3">
      <c s="3" r="A3" t="s">
        <v>76</v>
      </c>
      <c s="7" r="B3" t="n">
        <v>79</v>
      </c>
      <c s="7" r="C3" t="n">
        <v>1299</v>
      </c>
    </row>
    <row r="4" spans="1:3">
      <c s="3" r="A4" t="s">
        <v>77</v>
      </c>
      <c s="5" r="B4" t="n">
        <v>80000000</v>
      </c>
      <c s="5" r="C4" t="n">
        <v>80000000</v>
      </c>
    </row>
    <row r="5" spans="1:3">
      <c s="3" r="A5" t="s">
        <v>78</v>
      </c>
      <c s="5" r="B5" t="n">
        <v>33188894</v>
      </c>
      <c s="5" r="C5" t="n">
        <v>32851345</v>
      </c>
    </row>
    <row r="6" spans="1:3">
      <c s="3" r="A6" t="s">
        <v>79</v>
      </c>
      <c s="5" r="B6" t="n">
        <v>33153315</v>
      </c>
      <c s="5" r="C6" t="n">
        <v>32851345</v>
      </c>
    </row>
    <row r="7" spans="1:3">
      <c s="3" r="A7" t="s">
        <v>80</v>
      </c>
      <c s="7" r="B7" t="n">
        <v>0</v>
      </c>
      <c s="7" r="C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8</v>
      </c>
    </row>
    <row r="3" spans="1:2">
      <c s="6" r="A3" t="s">
        <v>188</v>
      </c>
    </row>
    <row r="4" spans="1:2">
      <c s="3" r="A4" t="s">
        <v>275</v>
      </c>
      <c s="3" r="B4" t="s">
        <v>276</v>
      </c>
    </row>
    <row r="5" spans="1:2">
      <c s="3" r="A5" t="s">
        <v>277</v>
      </c>
      <c s="3" r="B5" t="s">
        <v>278</v>
      </c>
    </row>
    <row r="6" spans="1:2">
      <c s="3" r="A6" t="s">
        <v>279</v>
      </c>
      <c s="3" r="B6" t="s">
        <v>280</v>
      </c>
    </row>
    <row r="7" spans="1:2">
      <c s="3" r="A7" t="s">
        <v>281</v>
      </c>
      <c s="3" r="B7" t="s">
        <v>282</v>
      </c>
    </row>
    <row r="8" spans="1:2">
      <c s="3" r="A8" t="s">
        <v>283</v>
      </c>
      <c s="3" r="B8" t="s">
        <v>284</v>
      </c>
    </row>
    <row r="9" spans="1:2">
      <c s="3" r="A9" t="s">
        <v>285</v>
      </c>
      <c s="3" r="B9"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8</v>
      </c>
    </row>
    <row r="3" spans="1:2">
      <c s="3" r="A3" t="s">
        <v>288</v>
      </c>
    </row>
    <row r="4" spans="1:2">
      <c s="3" r="A4" t="s">
        <v>289</v>
      </c>
      <c s="3" r="B4" t="s">
        <v>290</v>
      </c>
    </row>
    <row r="5" spans="1:2">
      <c s="3" r="A5" t="s">
        <v>291</v>
      </c>
    </row>
    <row r="6" spans="1:2">
      <c s="3" r="A6" t="s">
        <v>289</v>
      </c>
      <c s="3" r="B6" t="s">
        <v>292</v>
      </c>
    </row>
    <row r="7" spans="1:2">
      <c s="3" r="A7" t="s">
        <v>293</v>
      </c>
    </row>
    <row r="8" spans="1:2">
      <c s="3" r="A8" t="s">
        <v>289</v>
      </c>
      <c s="3" r="B8"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5</v>
      </c>
      <c s="2" r="B1" t="s">
        <v>1</v>
      </c>
    </row>
    <row r="2" spans="1:2">
      <c s="2" r="B2" t="s">
        <v>28</v>
      </c>
    </row>
    <row r="3" spans="1:2">
      <c s="6" r="A3" t="s">
        <v>192</v>
      </c>
    </row>
    <row r="4" spans="1:2">
      <c s="3" r="A4" t="s">
        <v>296</v>
      </c>
      <c s="3" r="B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8</v>
      </c>
      <c s="2" r="B1" t="s">
        <v>1</v>
      </c>
    </row>
    <row r="2" spans="1:2">
      <c s="2" r="B2" t="s">
        <v>28</v>
      </c>
    </row>
    <row r="3" spans="1:2">
      <c s="6" r="A3" t="s">
        <v>194</v>
      </c>
    </row>
    <row r="4" spans="1:2">
      <c s="3" r="A4" t="s">
        <v>299</v>
      </c>
      <c s="3" r="B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01</v>
      </c>
      <c s="2" r="B1" t="s">
        <v>1</v>
      </c>
    </row>
    <row r="2" spans="1:2">
      <c s="2" r="B2" t="s">
        <v>28</v>
      </c>
    </row>
    <row r="3" spans="1:2">
      <c s="6" r="A3" t="s">
        <v>196</v>
      </c>
    </row>
    <row r="4" spans="1:2">
      <c s="3" r="A4" t="s">
        <v>302</v>
      </c>
      <c s="3" r="B4" t="s">
        <v>303</v>
      </c>
    </row>
    <row r="5" spans="1:2">
      <c s="3" r="A5" t="s">
        <v>304</v>
      </c>
      <c s="3" r="B5"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6</v>
      </c>
      <c s="2" r="B1" t="s">
        <v>1</v>
      </c>
    </row>
    <row r="2" spans="1:2">
      <c s="2" r="B2" t="s">
        <v>28</v>
      </c>
    </row>
    <row r="3" spans="1:2">
      <c s="6" r="A3" t="s">
        <v>198</v>
      </c>
    </row>
    <row r="4" spans="1:2">
      <c s="3" r="A4" t="s">
        <v>307</v>
      </c>
      <c s="3"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09</v>
      </c>
      <c s="2" r="B1" t="s">
        <v>1</v>
      </c>
    </row>
    <row r="2" spans="1:2">
      <c s="2" r="B2" t="s">
        <v>28</v>
      </c>
    </row>
    <row r="3" spans="1:2">
      <c s="6" r="A3" t="s">
        <v>200</v>
      </c>
    </row>
    <row r="4" spans="1:2">
      <c s="3" r="A4" t="s">
        <v>310</v>
      </c>
      <c s="3" r="B4" t="s">
        <v>311</v>
      </c>
    </row>
    <row r="5" spans="1:2">
      <c s="3" r="A5" t="s">
        <v>312</v>
      </c>
      <c s="3" r="B5"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8</v>
      </c>
    </row>
    <row r="3" spans="1:2">
      <c s="6" r="A3" t="s">
        <v>202</v>
      </c>
    </row>
    <row r="4" spans="1:2">
      <c s="3" r="A4" t="s">
        <v>315</v>
      </c>
      <c s="3" r="B4" t="s">
        <v>316</v>
      </c>
    </row>
    <row r="5" spans="1:2">
      <c s="3" r="A5" t="s">
        <v>317</v>
      </c>
      <c s="3" r="B5"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19</v>
      </c>
      <c s="2" r="B1" t="s">
        <v>1</v>
      </c>
    </row>
    <row r="2" spans="1:2">
      <c s="2" r="B2" t="s">
        <v>28</v>
      </c>
    </row>
    <row r="3" spans="1:2">
      <c s="6" r="A3" t="s">
        <v>204</v>
      </c>
    </row>
    <row r="4" spans="1:2">
      <c s="3" r="A4" t="s">
        <v>320</v>
      </c>
      <c s="3" r="B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2</v>
      </c>
      <c s="2" r="B1" t="s">
        <v>1</v>
      </c>
    </row>
    <row r="2" spans="1:2">
      <c s="2" r="B2" t="s">
        <v>28</v>
      </c>
    </row>
    <row r="3" spans="1:2">
      <c s="6" r="A3" t="s">
        <v>158</v>
      </c>
    </row>
    <row r="4" spans="1:2">
      <c s="3" r="A4" t="s">
        <v>323</v>
      </c>
      <c s="3" r="B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8</v>
      </c>
      <c s="2" r="C2" t="s">
        <v>29</v>
      </c>
      <c s="2" r="D2" t="s">
        <v>82</v>
      </c>
    </row>
    <row r="3" spans="1:4">
      <c s="6" r="A3" t="s">
        <v>83</v>
      </c>
    </row>
    <row r="4" spans="1:4">
      <c s="3" r="A4" t="s">
        <v>84</v>
      </c>
      <c s="7" r="B4" t="n">
        <v>650752</v>
      </c>
      <c s="7" r="C4" t="n">
        <v>520548</v>
      </c>
      <c s="7" r="D4" t="n">
        <v>398331</v>
      </c>
    </row>
    <row r="5" spans="1:4">
      <c s="6" r="A5" t="s">
        <v>85</v>
      </c>
    </row>
    <row r="6" spans="1:4">
      <c s="3" r="A6" t="s">
        <v>86</v>
      </c>
      <c s="5" r="B6" t="n">
        <v>379331</v>
      </c>
      <c s="5" r="C6" t="n">
        <v>293960</v>
      </c>
      <c s="5" r="D6" t="n">
        <v>229537</v>
      </c>
    </row>
    <row r="7" spans="1:4">
      <c s="3" r="A7" t="s">
        <v>87</v>
      </c>
      <c s="5" r="B7" t="n">
        <v>171707</v>
      </c>
      <c s="5" r="C7" t="n">
        <v>128952</v>
      </c>
      <c s="5" r="D7" t="n">
        <v>95946</v>
      </c>
    </row>
    <row r="8" spans="1:4">
      <c s="3" r="A8" t="s">
        <v>88</v>
      </c>
      <c s="5" r="B8" t="n">
        <v>23814</v>
      </c>
      <c s="5" r="C8" t="n">
        <v>16834</v>
      </c>
      <c s="5" r="D8" t="n">
        <v>12944</v>
      </c>
    </row>
    <row r="9" spans="1:4">
      <c s="3" r="A9" t="s">
        <v>89</v>
      </c>
      <c s="5" r="B9" t="n">
        <v>-2511</v>
      </c>
      <c s="5" r="C9" t="n">
        <v>1166</v>
      </c>
      <c s="5" r="D9" t="n">
        <v>922</v>
      </c>
    </row>
    <row r="10" spans="1:4">
      <c s="3" r="A10" t="s">
        <v>90</v>
      </c>
      <c s="5" r="B10" t="n">
        <v>78411</v>
      </c>
      <c s="5" r="C10" t="n">
        <v>79636</v>
      </c>
      <c s="5" r="D10" t="n">
        <v>58982</v>
      </c>
    </row>
    <row r="11" spans="1:4">
      <c s="6" r="A11" t="s">
        <v>91</v>
      </c>
    </row>
    <row r="12" spans="1:4">
      <c s="3" r="A12" t="s">
        <v>92</v>
      </c>
      <c s="5" r="B12" t="n">
        <v>121</v>
      </c>
      <c s="5" r="C12" t="n">
        <v>-543</v>
      </c>
      <c s="5" r="D12" t="n">
        <v>-1508</v>
      </c>
    </row>
    <row r="13" spans="1:4">
      <c s="3" r="A13" t="s">
        <v>93</v>
      </c>
      <c s="5" r="B13" t="n">
        <v>3947</v>
      </c>
      <c s="5" r="C13" t="n">
        <v>1430</v>
      </c>
      <c s="5" r="D13" t="n">
        <v>557</v>
      </c>
    </row>
    <row r="14" spans="1:4">
      <c s="3" r="A14" t="s">
        <v>94</v>
      </c>
      <c s="5" r="B14" t="n">
        <v>261</v>
      </c>
      <c s="5" r="C14" t="n">
        <v>1321</v>
      </c>
      <c s="5" r="D14" t="n">
        <v>-1134</v>
      </c>
    </row>
    <row r="15" spans="1:4">
      <c s="3" r="A15" t="s">
        <v>95</v>
      </c>
      <c s="5" r="B15" t="n">
        <v>-381</v>
      </c>
      <c s="5" r="C15" t="n">
        <v>-8867</v>
      </c>
      <c s="5" r="D15" t="n">
        <v>-961</v>
      </c>
    </row>
    <row r="16" spans="1:4">
      <c s="3" r="A16" t="s">
        <v>96</v>
      </c>
      <c s="5" r="B16" t="n">
        <v>82359</v>
      </c>
      <c s="5" r="C16" t="n">
        <v>72977</v>
      </c>
      <c s="5" r="D16" t="n">
        <v>55936</v>
      </c>
    </row>
    <row r="17" spans="1:4">
      <c s="3" r="A17" t="s">
        <v>97</v>
      </c>
      <c s="5" r="B17" t="n">
        <v>-12108</v>
      </c>
      <c s="5" r="C17" t="n">
        <v>-9828</v>
      </c>
      <c s="5" r="D17" t="n">
        <v>-4706</v>
      </c>
    </row>
    <row r="18" spans="1:4">
      <c s="3" r="A18" t="s">
        <v>98</v>
      </c>
      <c s="5" r="B18" t="n">
        <v>70251</v>
      </c>
      <c s="5" r="C18" t="n">
        <v>63149</v>
      </c>
      <c s="5" r="D18" t="n">
        <v>51230</v>
      </c>
    </row>
    <row r="19" spans="1:4">
      <c s="3" r="A19" t="s">
        <v>99</v>
      </c>
      <c s="5" r="B19" t="n">
        <v>70251</v>
      </c>
      <c s="5" r="C19" t="n">
        <v>63149</v>
      </c>
      <c s="5" r="D19" t="n">
        <v>51230</v>
      </c>
    </row>
    <row r="20" spans="1:4">
      <c s="3" r="A20" t="s">
        <v>100</v>
      </c>
      <c s="5" r="B20" t="n">
        <v>-2281</v>
      </c>
      <c s="5" r="C20" t="n">
        <v>-425</v>
      </c>
      <c s="5" r="D20" t="n">
        <v>1118</v>
      </c>
    </row>
    <row r="21" spans="1:4">
      <c s="3" r="A21" t="s">
        <v>101</v>
      </c>
      <c s="5" r="B21" t="n">
        <v>67970</v>
      </c>
      <c s="5" r="C21" t="n">
        <v>62724</v>
      </c>
      <c s="5" r="D21" t="n">
        <v>52348</v>
      </c>
    </row>
    <row r="22" spans="1:4">
      <c s="3" r="A22" t="s">
        <v>102</v>
      </c>
      <c s="7" r="B22" t="n">
        <v>67970</v>
      </c>
      <c s="7" r="C22" t="n">
        <v>62724</v>
      </c>
      <c s="7" r="D22" t="n">
        <v>52348</v>
      </c>
    </row>
    <row r="23" spans="1:4">
      <c s="6" r="A23" t="s">
        <v>103</v>
      </c>
    </row>
    <row r="24" spans="1:4">
      <c s="3" r="A24" t="s">
        <v>104</v>
      </c>
      <c s="8" r="B24" t="n">
        <v>2.13</v>
      </c>
      <c s="8" r="C24" t="n">
        <v>1.93</v>
      </c>
      <c s="8" r="D24" t="n">
        <v>1.59</v>
      </c>
    </row>
    <row r="25" spans="1:4">
      <c s="3" r="A25" t="s">
        <v>105</v>
      </c>
      <c s="5" r="B25" t="n">
        <v>32949807</v>
      </c>
      <c s="5" r="C25" t="n">
        <v>32790711</v>
      </c>
      <c s="5" r="D25" t="n">
        <v>32129355</v>
      </c>
    </row>
    <row r="26" spans="1:4">
      <c s="6" r="A26" t="s">
        <v>106</v>
      </c>
    </row>
    <row r="27" spans="1:4">
      <c s="3" r="A27" t="s">
        <v>107</v>
      </c>
      <c s="8" r="B27" t="n">
        <v>2.06</v>
      </c>
      <c s="8" r="C27" t="n">
        <v>1.91</v>
      </c>
      <c s="8" r="D27" t="n">
        <v>1.59</v>
      </c>
    </row>
    <row r="28" spans="1:4">
      <c s="3" r="A28" t="s">
        <v>108</v>
      </c>
      <c s="5" r="B28" t="n">
        <v>34088214</v>
      </c>
      <c s="5" r="C28" t="n">
        <v>33111753</v>
      </c>
      <c s="5" r="D28" t="n">
        <v>322424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325</v>
      </c>
      <c s="2" r="B1" t="s">
        <v>1</v>
      </c>
    </row>
    <row r="2" spans="1:2">
      <c s="2" r="B2" t="s">
        <v>28</v>
      </c>
    </row>
    <row r="3" spans="1:2">
      <c s="6" r="A3" t="s">
        <v>207</v>
      </c>
    </row>
    <row r="4" spans="1:2">
      <c s="3" r="A4" t="s">
        <v>326</v>
      </c>
      <c s="3" r="B4" t="s">
        <v>327</v>
      </c>
    </row>
    <row r="5" spans="1:2">
      <c s="3" r="A5" t="s">
        <v>328</v>
      </c>
      <c s="3" r="B5" t="s">
        <v>329</v>
      </c>
    </row>
    <row r="6" spans="1:2">
      <c s="3" r="A6" t="s">
        <v>330</v>
      </c>
      <c s="3" r="B6"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32</v>
      </c>
      <c s="2" r="B1" t="s">
        <v>1</v>
      </c>
    </row>
    <row r="2" spans="1:2">
      <c s="2" r="B2" t="s">
        <v>28</v>
      </c>
    </row>
    <row r="3" spans="1:2">
      <c s="6" r="A3" t="s">
        <v>63</v>
      </c>
    </row>
    <row r="4" spans="1:2">
      <c s="3" r="A4" t="s">
        <v>333</v>
      </c>
      <c s="3" r="B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8</v>
      </c>
    </row>
    <row r="3" spans="1:2">
      <c s="6" r="A3" t="s">
        <v>210</v>
      </c>
    </row>
    <row r="4" spans="1:2">
      <c s="3" r="A4" t="s">
        <v>336</v>
      </c>
      <c s="3" r="B4" t="s">
        <v>337</v>
      </c>
    </row>
    <row r="5" spans="1:2">
      <c s="3" r="A5" t="s">
        <v>338</v>
      </c>
      <c s="3" r="B5" t="s">
        <v>339</v>
      </c>
    </row>
    <row r="6" spans="1:2">
      <c s="3" r="A6" t="s">
        <v>340</v>
      </c>
      <c s="3" r="B6" t="s">
        <v>341</v>
      </c>
    </row>
    <row r="7" spans="1:2">
      <c s="3" r="A7" t="s">
        <v>342</v>
      </c>
      <c s="3" r="B7" t="s">
        <v>343</v>
      </c>
    </row>
    <row r="8" spans="1:2">
      <c s="3" r="A8" t="s">
        <v>344</v>
      </c>
      <c s="3" r="B8"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8</v>
      </c>
    </row>
    <row r="3" spans="1:2">
      <c s="6" r="A3" t="s">
        <v>212</v>
      </c>
    </row>
    <row r="4" spans="1:2">
      <c s="3" r="A4" t="s">
        <v>347</v>
      </c>
      <c s="3" r="B4" t="s">
        <v>348</v>
      </c>
    </row>
    <row r="5" spans="1:2">
      <c s="3" r="A5" t="s">
        <v>349</v>
      </c>
      <c s="3" r="B5"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1</v>
      </c>
      <c s="2" r="B1" t="s">
        <v>1</v>
      </c>
    </row>
    <row r="2" spans="1:2">
      <c s="2" r="B2" t="s">
        <v>28</v>
      </c>
    </row>
    <row r="3" spans="1:2">
      <c s="6" r="A3" t="s">
        <v>214</v>
      </c>
    </row>
    <row r="4" spans="1:2">
      <c s="3" r="A4" t="s">
        <v>352</v>
      </c>
      <c s="3" r="B4" t="s">
        <v>353</v>
      </c>
    </row>
    <row r="5" spans="1:2">
      <c s="3" r="A5" t="s">
        <v>354</v>
      </c>
      <c s="3" r="B5" t="s">
        <v>355</v>
      </c>
    </row>
    <row r="6" spans="1:2">
      <c s="3" r="A6" t="s">
        <v>356</v>
      </c>
      <c s="3" r="B6"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358</v>
      </c>
      <c s="2" r="B1" t="s">
        <v>1</v>
      </c>
    </row>
    <row r="2" spans="1:2">
      <c s="2" r="B2" t="s">
        <v>28</v>
      </c>
    </row>
    <row r="3" spans="1:2">
      <c s="6" r="A3" t="s">
        <v>216</v>
      </c>
    </row>
    <row r="4" spans="1:2">
      <c s="3" r="A4" t="s">
        <v>359</v>
      </c>
      <c s="3" r="B4" t="s">
        <v>360</v>
      </c>
    </row>
    <row r="5" spans="1:2">
      <c s="3" r="A5" t="s">
        <v>361</v>
      </c>
    </row>
    <row r="6" spans="1:2">
      <c s="6" r="A6" t="s">
        <v>216</v>
      </c>
    </row>
    <row r="7" spans="1:2">
      <c s="3" r="A7" t="s">
        <v>362</v>
      </c>
      <c s="3" r="B7" t="s">
        <v>363</v>
      </c>
    </row>
    <row r="8" spans="1:2">
      <c s="3" r="A8" t="s">
        <v>364</v>
      </c>
      <c s="3" r="B8" t="s">
        <v>365</v>
      </c>
    </row>
    <row r="9" spans="1:2">
      <c s="3" r="A9" t="s">
        <v>366</v>
      </c>
    </row>
    <row r="10" spans="1:2">
      <c s="6" r="A10" t="s">
        <v>216</v>
      </c>
    </row>
    <row r="11" spans="1:2">
      <c s="3" r="A11" t="s">
        <v>362</v>
      </c>
      <c s="3" r="B11" t="s">
        <v>367</v>
      </c>
    </row>
    <row r="12" spans="1:2">
      <c s="3" r="A12" t="s">
        <v>364</v>
      </c>
      <c s="3" r="B12" t="s">
        <v>365</v>
      </c>
    </row>
    <row r="13" spans="1:2">
      <c s="3" r="A13" t="s">
        <v>368</v>
      </c>
      <c s="3" r="B13" t="s">
        <v>369</v>
      </c>
    </row>
    <row r="14" spans="1:2">
      <c s="3" r="A14" t="s">
        <v>370</v>
      </c>
    </row>
    <row r="15" spans="1:2">
      <c s="6" r="A15" t="s">
        <v>216</v>
      </c>
    </row>
    <row r="16" spans="1:2">
      <c s="3" r="A16" t="s">
        <v>362</v>
      </c>
      <c s="3" r="B16" t="s">
        <v>371</v>
      </c>
    </row>
    <row r="17" spans="1:2">
      <c s="3" r="A17" t="s">
        <v>372</v>
      </c>
      <c s="3" r="B17" t="s">
        <v>373</v>
      </c>
    </row>
    <row r="18" spans="1:2">
      <c s="3" r="A18" t="s">
        <v>374</v>
      </c>
      <c s="3" r="B18" t="s">
        <v>375</v>
      </c>
    </row>
    <row r="19" spans="1:2">
      <c s="3" r="A19" t="s">
        <v>376</v>
      </c>
      <c s="3" r="B19" t="s">
        <v>377</v>
      </c>
    </row>
    <row r="20" spans="1:2">
      <c s="3" r="A20" t="s">
        <v>378</v>
      </c>
      <c s="3" r="B20" t="s">
        <v>379</v>
      </c>
    </row>
    <row r="21" spans="1:2">
      <c s="3" r="A21" t="s">
        <v>380</v>
      </c>
    </row>
    <row r="22" spans="1:2">
      <c s="6" r="A22" t="s">
        <v>216</v>
      </c>
    </row>
    <row r="23" spans="1:2">
      <c s="3" r="A23" t="s">
        <v>381</v>
      </c>
      <c s="3" r="B23" t="s">
        <v>382</v>
      </c>
    </row>
    <row r="24" spans="1:2">
      <c s="3" r="A24" t="s">
        <v>383</v>
      </c>
    </row>
    <row r="25" spans="1:2">
      <c s="6" r="A25" t="s">
        <v>216</v>
      </c>
    </row>
    <row r="26" spans="1:2">
      <c s="3" r="A26" t="s">
        <v>362</v>
      </c>
      <c s="3" r="B26" t="s">
        <v>384</v>
      </c>
    </row>
    <row r="27" spans="1:2">
      <c s="3" r="A27" t="s">
        <v>385</v>
      </c>
      <c s="3" r="B27"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87</v>
      </c>
      <c s="2" r="B1" t="s">
        <v>1</v>
      </c>
    </row>
    <row r="2" spans="1:2">
      <c s="2" r="B2" t="s">
        <v>28</v>
      </c>
    </row>
    <row r="3" spans="1:2">
      <c s="6" r="A3" t="s">
        <v>218</v>
      </c>
    </row>
    <row r="4" spans="1:2">
      <c s="3" r="A4" t="s">
        <v>388</v>
      </c>
      <c s="3" r="B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90</v>
      </c>
      <c s="2" r="B1" t="s">
        <v>1</v>
      </c>
    </row>
    <row r="2" spans="1:2">
      <c s="2" r="B2" t="s">
        <v>28</v>
      </c>
    </row>
    <row r="3" spans="1:2">
      <c s="6" r="A3" t="s">
        <v>220</v>
      </c>
    </row>
    <row r="4" spans="1:2">
      <c s="3" r="A4" t="s">
        <v>391</v>
      </c>
      <c s="3" r="B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393</v>
      </c>
      <c s="2" r="B1" t="s">
        <v>1</v>
      </c>
    </row>
    <row r="2" spans="1:2">
      <c s="2" r="B2" t="s">
        <v>28</v>
      </c>
    </row>
    <row r="3" spans="1:2">
      <c s="6" r="A3" t="s">
        <v>222</v>
      </c>
    </row>
    <row r="4" spans="1:2">
      <c s="3" r="A4" t="s">
        <v>394</v>
      </c>
      <c s="3" r="B4" t="s">
        <v>395</v>
      </c>
    </row>
    <row r="5" spans="1:2">
      <c s="3" r="A5" t="s">
        <v>396</v>
      </c>
      <c s="3" r="B5" t="s">
        <v>397</v>
      </c>
    </row>
    <row r="6" spans="1:2">
      <c s="3" r="A6" t="s">
        <v>398</v>
      </c>
      <c s="3" r="B6" t="s">
        <v>399</v>
      </c>
    </row>
    <row r="7" spans="1:2">
      <c s="3" r="A7" t="s">
        <v>400</v>
      </c>
      <c s="3" r="B7"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8"/>
  </cols>
  <sheetData>
    <row r="1" spans="1:2">
      <c s="1" r="A1" t="s">
        <v>402</v>
      </c>
      <c s="2" r="B1" t="s">
        <v>403</v>
      </c>
    </row>
    <row r="2" spans="1:2">
      <c s="6" r="A2" t="s">
        <v>186</v>
      </c>
    </row>
    <row r="3" spans="1:2">
      <c s="3" r="A3" t="s">
        <v>404</v>
      </c>
      <c s="5" r="B3" t="n">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3"/>
    <col customWidth="1" max="2" min="2" width="53"/>
    <col customWidth="1" max="3" min="3" width="14"/>
    <col customWidth="1" max="4" min="4" width="27"/>
    <col customWidth="1" max="5" min="5" width="16"/>
    <col customWidth="1" max="6" min="6" width="18"/>
    <col customWidth="1" max="7" min="7" width="57"/>
    <col customWidth="1" max="8" min="8" width="25"/>
    <col customWidth="1" max="9" min="9" width="11"/>
  </cols>
  <sheetData>
    <row r="1" spans="1:9">
      <c s="1" r="A1" t="s">
        <v>109</v>
      </c>
      <c s="2" r="B1" t="s">
        <v>110</v>
      </c>
      <c s="2" r="C1" t="s">
        <v>111</v>
      </c>
      <c s="2" r="D1" t="s">
        <v>66</v>
      </c>
      <c s="2" r="E1" t="s">
        <v>112</v>
      </c>
      <c s="2" r="F1" t="s">
        <v>68</v>
      </c>
      <c s="2" r="G1" t="s">
        <v>113</v>
      </c>
      <c s="2" r="H1" t="s">
        <v>71</v>
      </c>
      <c s="2" r="I1" t="s">
        <v>114</v>
      </c>
    </row>
    <row r="2" spans="1:9">
      <c s="3" r="A2" t="s">
        <v>115</v>
      </c>
      <c s="7" r="B2" t="n">
        <v>95263</v>
      </c>
      <c s="7" r="D2" t="n">
        <v>50936</v>
      </c>
      <c s="7" r="F2" t="n">
        <v>46720</v>
      </c>
      <c s="7" r="G2" t="n">
        <v>-2393</v>
      </c>
      <c s="7" r="H2" t="n">
        <v>32</v>
      </c>
      <c s="7" r="I2" t="n">
        <v>95295</v>
      </c>
    </row>
    <row r="3" spans="1:9">
      <c s="3" r="A3" t="s">
        <v>116</v>
      </c>
      <c s="5" r="C3" t="n">
        <v>30593080</v>
      </c>
    </row>
    <row r="4" spans="1:9">
      <c s="6" r="A4" t="s">
        <v>117</v>
      </c>
    </row>
    <row r="5" spans="1:9">
      <c s="3" r="A5" t="s">
        <v>118</v>
      </c>
      <c s="5" r="B5" t="n">
        <v>51230</v>
      </c>
      <c s="5" r="F5" t="n">
        <v>51230</v>
      </c>
      <c s="5" r="I5" t="n">
        <v>51230</v>
      </c>
    </row>
    <row r="6" spans="1:9">
      <c s="3" r="A6" t="s">
        <v>119</v>
      </c>
      <c s="5" r="B6" t="n">
        <v>1118</v>
      </c>
      <c s="5" r="G6" t="n">
        <v>1118</v>
      </c>
      <c s="5" r="I6" t="n">
        <v>1118</v>
      </c>
    </row>
    <row r="7" spans="1:9">
      <c s="3" r="A7" t="s">
        <v>120</v>
      </c>
      <c s="5" r="B7" t="n">
        <v>3113</v>
      </c>
      <c s="5" r="D7" t="n">
        <v>3113</v>
      </c>
      <c s="5" r="I7" t="n">
        <v>3113</v>
      </c>
    </row>
    <row r="8" spans="1:9">
      <c s="3" r="A8" t="s">
        <v>121</v>
      </c>
      <c s="5" r="C8" t="n">
        <v>116788</v>
      </c>
    </row>
    <row r="9" spans="1:9">
      <c s="3" r="A9" t="s">
        <v>122</v>
      </c>
      <c s="5" r="B9" t="n">
        <v>32348</v>
      </c>
      <c s="5" r="D9" t="n">
        <v>32348</v>
      </c>
      <c s="5" r="I9" t="n">
        <v>32348</v>
      </c>
    </row>
    <row r="10" spans="1:9">
      <c s="3" r="A10" t="s">
        <v>123</v>
      </c>
      <c s="5" r="C10" t="n">
        <v>2046035</v>
      </c>
    </row>
    <row r="11" spans="1:9">
      <c s="3" r="A11" t="s">
        <v>124</v>
      </c>
      <c s="5" r="C11" t="n">
        <v>2632</v>
      </c>
    </row>
    <row r="12" spans="1:9">
      <c s="3" r="A12" t="s">
        <v>125</v>
      </c>
      <c s="5" r="B12" t="n">
        <v>-1312</v>
      </c>
      <c s="5" r="D12" t="n">
        <v>-1312</v>
      </c>
      <c s="5" r="I12" t="n">
        <v>-1312</v>
      </c>
    </row>
    <row r="13" spans="1:9">
      <c s="3" r="A13" t="s">
        <v>126</v>
      </c>
      <c s="5" r="B13" t="n">
        <v>-30480</v>
      </c>
      <c s="5" r="F13" t="n">
        <v>-30480</v>
      </c>
      <c s="5" r="I13" t="n">
        <v>-30480</v>
      </c>
    </row>
    <row r="14" spans="1:9">
      <c s="3" r="A14" t="s">
        <v>127</v>
      </c>
      <c s="5" r="B14" t="n">
        <v>-1695</v>
      </c>
      <c s="5" r="D14" t="n">
        <v>-1695</v>
      </c>
      <c s="5" r="I14" t="n">
        <v>-1695</v>
      </c>
    </row>
    <row r="15" spans="1:9">
      <c s="3" r="A15" t="s">
        <v>128</v>
      </c>
      <c s="5" r="B15" t="n">
        <v>149585</v>
      </c>
      <c s="5" r="D15" t="n">
        <v>83390</v>
      </c>
      <c s="5" r="F15" t="n">
        <v>67470</v>
      </c>
      <c s="5" r="G15" t="n">
        <v>-1275</v>
      </c>
      <c s="5" r="H15" t="n">
        <v>32</v>
      </c>
      <c s="5" r="I15" t="n">
        <v>149617</v>
      </c>
    </row>
    <row r="16" spans="1:9">
      <c s="3" r="A16" t="s">
        <v>129</v>
      </c>
      <c s="5" r="C16" t="n">
        <v>32758535</v>
      </c>
    </row>
    <row r="17" spans="1:9">
      <c s="6" r="A17" t="s">
        <v>117</v>
      </c>
    </row>
    <row r="18" spans="1:9">
      <c s="3" r="A18" t="s">
        <v>118</v>
      </c>
      <c s="5" r="B18" t="n">
        <v>63149</v>
      </c>
      <c s="5" r="F18" t="n">
        <v>63149</v>
      </c>
      <c s="5" r="I18" t="n">
        <v>63149</v>
      </c>
    </row>
    <row r="19" spans="1:9">
      <c s="3" r="A19" t="s">
        <v>119</v>
      </c>
      <c s="5" r="B19" t="n">
        <v>-425</v>
      </c>
      <c s="5" r="G19" t="n">
        <v>-425</v>
      </c>
      <c s="5" r="I19" t="n">
        <v>-425</v>
      </c>
    </row>
    <row r="20" spans="1:9">
      <c s="3" r="A20" t="s">
        <v>120</v>
      </c>
      <c s="5" r="B20" t="n">
        <v>4596</v>
      </c>
      <c s="5" r="D20" t="n">
        <v>4596</v>
      </c>
      <c s="5" r="I20" t="n">
        <v>4596</v>
      </c>
    </row>
    <row r="21" spans="1:9">
      <c s="3" r="A21" t="s">
        <v>121</v>
      </c>
      <c s="5" r="C21" t="n">
        <v>123470</v>
      </c>
    </row>
    <row r="22" spans="1:9">
      <c s="3" r="A22" t="s">
        <v>130</v>
      </c>
      <c s="5" r="C22" t="n">
        <v>-30660</v>
      </c>
    </row>
    <row r="23" spans="1:9">
      <c s="3" r="A23" t="s">
        <v>131</v>
      </c>
      <c s="5" r="B23" t="n">
        <v>1187</v>
      </c>
      <c s="5" r="D23" t="n">
        <v>1187</v>
      </c>
      <c s="5" r="I23" t="n">
        <v>1187</v>
      </c>
    </row>
    <row r="24" spans="1:9">
      <c s="3" r="A24" t="s">
        <v>132</v>
      </c>
      <c s="5" r="B24" t="n">
        <v>218092</v>
      </c>
      <c s="5" r="D24" t="n">
        <v>89173</v>
      </c>
      <c s="5" r="F24" t="n">
        <v>130619</v>
      </c>
      <c s="5" r="G24" t="n">
        <v>-1700</v>
      </c>
      <c s="5" r="H24" t="n">
        <v>32</v>
      </c>
      <c s="7" r="I24" t="n">
        <v>218124</v>
      </c>
    </row>
    <row r="25" spans="1:9">
      <c s="3" r="A25" t="s">
        <v>133</v>
      </c>
      <c s="5" r="C25" t="n">
        <v>32851345</v>
      </c>
      <c s="5" r="I25" t="n">
        <v>32851345</v>
      </c>
    </row>
    <row r="26" spans="1:9">
      <c s="6" r="A26" t="s">
        <v>117</v>
      </c>
    </row>
    <row r="27" spans="1:9">
      <c s="3" r="A27" t="s">
        <v>118</v>
      </c>
      <c s="5" r="B27" t="n">
        <v>70251</v>
      </c>
      <c s="5" r="F27" t="n">
        <v>70251</v>
      </c>
      <c s="7" r="I27" t="n">
        <v>70251</v>
      </c>
    </row>
    <row r="28" spans="1:9">
      <c s="3" r="A28" t="s">
        <v>119</v>
      </c>
      <c s="5" r="B28" t="n">
        <v>-2281</v>
      </c>
      <c s="5" r="G28" t="n">
        <v>-2281</v>
      </c>
      <c s="5" r="I28" t="n">
        <v>-2281</v>
      </c>
    </row>
    <row r="29" spans="1:9">
      <c s="3" r="A29" t="s">
        <v>134</v>
      </c>
      <c s="5" r="B29" t="n">
        <v>559</v>
      </c>
      <c s="5" r="D29" t="n">
        <v>559</v>
      </c>
      <c s="5" r="I29" t="n">
        <v>559</v>
      </c>
    </row>
    <row r="30" spans="1:9">
      <c s="3" r="A30" t="s">
        <v>135</v>
      </c>
      <c s="5" r="C30" t="n">
        <v>10253</v>
      </c>
    </row>
    <row r="31" spans="1:9">
      <c s="3" r="A31" t="s">
        <v>120</v>
      </c>
      <c s="5" r="B31" t="n">
        <v>13892</v>
      </c>
      <c s="5" r="D31" t="n">
        <v>16557</v>
      </c>
      <c s="5" r="I31" t="n">
        <v>13892</v>
      </c>
    </row>
    <row r="32" spans="1:9">
      <c s="3" r="A32" t="s">
        <v>121</v>
      </c>
      <c s="5" r="C32" t="n">
        <v>327296</v>
      </c>
    </row>
    <row r="33" spans="1:9">
      <c s="3" r="A33" t="s">
        <v>136</v>
      </c>
      <c s="5" r="E33" t="n">
        <v>-35579</v>
      </c>
    </row>
    <row r="34" spans="1:9">
      <c s="3" r="A34" t="s">
        <v>137</v>
      </c>
      <c s="7" r="E34" t="n">
        <v>-2665</v>
      </c>
    </row>
    <row r="35" spans="1:9">
      <c s="3" r="A35" t="s">
        <v>131</v>
      </c>
      <c s="5" r="B35" t="n">
        <v>1188</v>
      </c>
      <c s="5" r="D35" t="n">
        <v>1188</v>
      </c>
      <c s="5" r="I35" t="n">
        <v>1188</v>
      </c>
    </row>
    <row r="36" spans="1:9">
      <c s="3" r="A36" t="s">
        <v>138</v>
      </c>
      <c s="7" r="B36" t="n">
        <v>301701</v>
      </c>
      <c s="7" r="D36" t="n">
        <v>107477</v>
      </c>
      <c s="7" r="E36" t="n">
        <v>-2665</v>
      </c>
      <c s="7" r="F36" t="n">
        <v>200870</v>
      </c>
      <c s="7" r="G36" t="n">
        <v>-3981</v>
      </c>
      <c s="7" r="H36" t="n">
        <v>32</v>
      </c>
      <c s="7" r="I36" t="n">
        <v>301733</v>
      </c>
    </row>
    <row r="37" spans="1:9">
      <c s="3" r="A37" t="s">
        <v>139</v>
      </c>
      <c s="5" r="C37" t="n">
        <v>33188894</v>
      </c>
      <c s="5" r="E37" t="n">
        <v>-35579</v>
      </c>
      <c s="5" r="I37" t="n">
        <v>33188894</v>
      </c>
    </row>
    <row r="38" spans="1:9">
      <c s="6" r="A38" t="s">
        <v>117</v>
      </c>
    </row>
    <row r="39" spans="1:9">
      <c s="3" r="A39" t="s">
        <v>140</v>
      </c>
      <c s="5" r="I39" t="n">
        <v>355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8</v>
      </c>
      <c s="2" r="C1" t="s">
        <v>29</v>
      </c>
    </row>
    <row r="2" spans="1:3">
      <c s="3" r="A2" t="s">
        <v>406</v>
      </c>
    </row>
    <row r="3" spans="1:3">
      <c s="6" r="A3" t="s">
        <v>407</v>
      </c>
    </row>
    <row r="4" spans="1:3">
      <c s="3" r="A4" t="s">
        <v>408</v>
      </c>
      <c s="3" r="B4" t="s">
        <v>409</v>
      </c>
      <c s="3" r="C4" t="s">
        <v>409</v>
      </c>
    </row>
    <row r="5" spans="1:3">
      <c s="3" r="A5" t="s">
        <v>410</v>
      </c>
    </row>
    <row r="6" spans="1:3">
      <c s="6" r="A6" t="s">
        <v>407</v>
      </c>
    </row>
    <row r="7" spans="1:3">
      <c s="3" r="A7" t="s">
        <v>408</v>
      </c>
      <c s="3" r="B7" t="s">
        <v>409</v>
      </c>
    </row>
    <row r="8" spans="1:3">
      <c s="3" r="A8" t="s">
        <v>411</v>
      </c>
    </row>
    <row r="9" spans="1:3">
      <c s="6" r="A9" t="s">
        <v>407</v>
      </c>
    </row>
    <row r="10" spans="1:3">
      <c s="3" r="A10" t="s">
        <v>408</v>
      </c>
      <c s="3" r="B10" t="s">
        <v>409</v>
      </c>
    </row>
    <row r="11" spans="1:3">
      <c s="3" r="A11" t="s">
        <v>412</v>
      </c>
    </row>
    <row r="12" spans="1:3">
      <c s="6" r="A12" t="s">
        <v>407</v>
      </c>
    </row>
    <row r="13" spans="1:3">
      <c s="3" r="A13" t="s">
        <v>408</v>
      </c>
      <c s="3" r="B13" t="s">
        <v>409</v>
      </c>
    </row>
    <row r="14" spans="1:3">
      <c s="3" r="A14" t="s">
        <v>413</v>
      </c>
    </row>
    <row r="15" spans="1:3">
      <c s="6" r="A15" t="s">
        <v>407</v>
      </c>
    </row>
    <row r="16" spans="1:3">
      <c s="3" r="A16" t="s">
        <v>408</v>
      </c>
      <c s="3" r="B16" t="s">
        <v>409</v>
      </c>
    </row>
    <row r="17" spans="1:3">
      <c s="3" r="A17" t="s">
        <v>414</v>
      </c>
    </row>
    <row r="18" spans="1:3">
      <c s="6" r="A18" t="s">
        <v>407</v>
      </c>
    </row>
    <row r="19" spans="1:3">
      <c s="3" r="A19" t="s">
        <v>408</v>
      </c>
      <c s="3" r="B19" t="s">
        <v>409</v>
      </c>
    </row>
    <row r="20" spans="1:3">
      <c s="3" r="A20" t="s">
        <v>415</v>
      </c>
    </row>
    <row r="21" spans="1:3">
      <c s="6" r="A21" t="s">
        <v>407</v>
      </c>
    </row>
    <row r="22" spans="1:3">
      <c s="3" r="A22" t="s">
        <v>408</v>
      </c>
      <c s="3" r="B22" t="s">
        <v>409</v>
      </c>
    </row>
    <row r="23" spans="1:3">
      <c s="3" r="A23" t="s">
        <v>416</v>
      </c>
    </row>
    <row r="24" spans="1:3">
      <c s="6" r="A24" t="s">
        <v>407</v>
      </c>
    </row>
    <row r="25" spans="1:3">
      <c s="3" r="A25" t="s">
        <v>408</v>
      </c>
      <c s="3" r="B25" t="s">
        <v>409</v>
      </c>
      <c s="3" r="C25" t="s">
        <v>409</v>
      </c>
    </row>
    <row r="26" spans="1:3">
      <c s="3" r="A26" t="s">
        <v>417</v>
      </c>
    </row>
    <row r="27" spans="1:3">
      <c s="6" r="A27" t="s">
        <v>407</v>
      </c>
    </row>
    <row r="28" spans="1:3">
      <c s="3" r="A28" t="s">
        <v>408</v>
      </c>
      <c s="3" r="B28" t="s">
        <v>409</v>
      </c>
      <c s="3" r="C28" t="s">
        <v>409</v>
      </c>
    </row>
    <row r="29" spans="1:3">
      <c s="3" r="A29" t="s">
        <v>418</v>
      </c>
    </row>
    <row r="30" spans="1:3">
      <c s="6" r="A30" t="s">
        <v>407</v>
      </c>
    </row>
    <row r="31" spans="1:3">
      <c s="3" r="A31" t="s">
        <v>408</v>
      </c>
      <c s="3" r="B31" t="s">
        <v>409</v>
      </c>
      <c s="3" r="C31" t="s">
        <v>409</v>
      </c>
    </row>
    <row r="32" spans="1:3">
      <c s="3" r="A32" t="s">
        <v>293</v>
      </c>
    </row>
    <row r="33" spans="1:3">
      <c s="6" r="A33" t="s">
        <v>407</v>
      </c>
    </row>
    <row r="34" spans="1:3">
      <c s="3" r="A34" t="s">
        <v>408</v>
      </c>
      <c s="3" r="B34" t="s">
        <v>409</v>
      </c>
      <c s="3" r="C34" t="s">
        <v>409</v>
      </c>
    </row>
    <row r="35" spans="1:3">
      <c s="3" r="A35" t="s">
        <v>419</v>
      </c>
    </row>
    <row r="36" spans="1:3">
      <c s="6" r="A36" t="s">
        <v>407</v>
      </c>
    </row>
    <row r="37" spans="1:3">
      <c s="3" r="A37" t="s">
        <v>408</v>
      </c>
      <c s="3" r="B37" t="s">
        <v>409</v>
      </c>
      <c s="3" r="C37" t="s">
        <v>409</v>
      </c>
    </row>
    <row r="38" spans="1:3">
      <c s="3" r="A38" t="s">
        <v>420</v>
      </c>
    </row>
    <row r="39" spans="1:3">
      <c s="6" r="A39" t="s">
        <v>407</v>
      </c>
    </row>
    <row r="40" spans="1:3">
      <c s="3" r="A40" t="s">
        <v>408</v>
      </c>
      <c s="3" r="B40" t="s">
        <v>409</v>
      </c>
      <c s="3" r="C40" t="s">
        <v>409</v>
      </c>
    </row>
    <row r="41" spans="1:3">
      <c s="3" r="A41" t="s">
        <v>421</v>
      </c>
    </row>
    <row r="42" spans="1:3">
      <c s="6" r="A42" t="s">
        <v>407</v>
      </c>
    </row>
    <row r="43" spans="1:3">
      <c s="3" r="A43" t="s">
        <v>408</v>
      </c>
      <c s="3" r="B43" t="s">
        <v>409</v>
      </c>
      <c s="3" r="C43" t="s">
        <v>409</v>
      </c>
    </row>
    <row r="44" spans="1:3">
      <c s="3" r="A44" t="s">
        <v>422</v>
      </c>
    </row>
    <row r="45" spans="1:3">
      <c s="6" r="A45" t="s">
        <v>407</v>
      </c>
    </row>
    <row r="46" spans="1:3">
      <c s="3" r="A46" t="s">
        <v>408</v>
      </c>
      <c s="3" r="B46" t="s">
        <v>409</v>
      </c>
      <c s="3" r="C46" t="s">
        <v>409</v>
      </c>
    </row>
    <row r="47" spans="1:3">
      <c s="3" r="A47" t="s">
        <v>423</v>
      </c>
    </row>
    <row r="48" spans="1:3">
      <c s="6" r="A48" t="s">
        <v>407</v>
      </c>
    </row>
    <row r="49" spans="1:3">
      <c s="3" r="A49" t="s">
        <v>408</v>
      </c>
      <c s="3" r="B49" t="s">
        <v>409</v>
      </c>
      <c s="3" r="C49" t="s">
        <v>409</v>
      </c>
    </row>
    <row r="50" spans="1:3">
      <c s="3" r="A50" t="s">
        <v>424</v>
      </c>
    </row>
    <row r="51" spans="1:3">
      <c s="6" r="A51" t="s">
        <v>407</v>
      </c>
    </row>
    <row r="52" spans="1:3">
      <c s="3" r="A52" t="s">
        <v>408</v>
      </c>
      <c s="3" r="B52" t="s">
        <v>409</v>
      </c>
      <c s="3" r="C52" t="s">
        <v>409</v>
      </c>
    </row>
    <row r="53" spans="1:3">
      <c s="3" r="A53" t="s">
        <v>425</v>
      </c>
    </row>
    <row r="54" spans="1:3">
      <c s="6" r="A54" t="s">
        <v>407</v>
      </c>
    </row>
    <row r="55" spans="1:3">
      <c s="3" r="A55" t="s">
        <v>408</v>
      </c>
      <c s="3" r="B55" t="s">
        <v>409</v>
      </c>
      <c s="3" r="C55" t="s">
        <v>409</v>
      </c>
    </row>
    <row r="56" spans="1:3">
      <c s="3" r="A56" t="s">
        <v>426</v>
      </c>
    </row>
    <row r="57" spans="1:3">
      <c s="6" r="A57" t="s">
        <v>407</v>
      </c>
    </row>
    <row r="58" spans="1:3">
      <c s="3" r="A58" t="s">
        <v>408</v>
      </c>
      <c s="3" r="B58" t="s">
        <v>409</v>
      </c>
      <c s="3" r="C58" t="s">
        <v>409</v>
      </c>
    </row>
    <row r="59" spans="1:3">
      <c s="3" r="A59" t="s">
        <v>427</v>
      </c>
    </row>
    <row r="60" spans="1:3">
      <c s="6" r="A60" t="s">
        <v>407</v>
      </c>
    </row>
    <row r="61" spans="1:3">
      <c s="3" r="A61" t="s">
        <v>408</v>
      </c>
      <c s="3" r="B61" t="s">
        <v>409</v>
      </c>
      <c s="3" r="C61" t="s">
        <v>409</v>
      </c>
    </row>
    <row r="62" spans="1:3">
      <c s="3" r="A62" t="s">
        <v>428</v>
      </c>
    </row>
    <row r="63" spans="1:3">
      <c s="6" r="A63" t="s">
        <v>407</v>
      </c>
    </row>
    <row r="64" spans="1:3">
      <c s="3" r="A64" t="s">
        <v>408</v>
      </c>
      <c s="3" r="B64" t="s">
        <v>409</v>
      </c>
      <c s="3" r="C64" t="s">
        <v>409</v>
      </c>
    </row>
    <row r="65" spans="1:3">
      <c s="3" r="A65" t="s">
        <v>429</v>
      </c>
    </row>
    <row r="66" spans="1:3">
      <c s="6" r="A66" t="s">
        <v>407</v>
      </c>
    </row>
    <row r="67" spans="1:3">
      <c s="3" r="A67" t="s">
        <v>408</v>
      </c>
      <c s="3" r="B67" t="s">
        <v>409</v>
      </c>
      <c s="3" r="C67" t="s">
        <v>409</v>
      </c>
    </row>
    <row r="68" spans="1:3">
      <c s="3" r="A68" t="s">
        <v>430</v>
      </c>
    </row>
    <row r="69" spans="1:3">
      <c s="6" r="A69" t="s">
        <v>407</v>
      </c>
    </row>
    <row r="70" spans="1:3">
      <c s="3" r="A70" t="s">
        <v>408</v>
      </c>
      <c s="3" r="B70" t="s">
        <v>409</v>
      </c>
      <c s="3" r="C70" t="s">
        <v>409</v>
      </c>
    </row>
    <row r="71" spans="1:3">
      <c s="3" r="A71" t="s">
        <v>431</v>
      </c>
    </row>
    <row r="72" spans="1:3">
      <c s="6" r="A72" t="s">
        <v>407</v>
      </c>
    </row>
    <row r="73" spans="1:3">
      <c s="3" r="A73" t="s">
        <v>408</v>
      </c>
      <c s="3" r="B73" t="s">
        <v>409</v>
      </c>
      <c s="3" r="C73" t="s">
        <v>409</v>
      </c>
    </row>
    <row r="74" spans="1:3">
      <c s="3" r="A74" t="s">
        <v>432</v>
      </c>
    </row>
    <row r="75" spans="1:3">
      <c s="6" r="A75" t="s">
        <v>407</v>
      </c>
    </row>
    <row r="76" spans="1:3">
      <c s="3" r="A76" t="s">
        <v>408</v>
      </c>
      <c s="3" r="B76" t="s">
        <v>433</v>
      </c>
      <c s="3" r="C76" t="s">
        <v>433</v>
      </c>
    </row>
    <row r="77" spans="1:3">
      <c s="3" r="A77" t="s">
        <v>434</v>
      </c>
    </row>
    <row r="78" spans="1:3">
      <c s="6" r="A78" t="s">
        <v>407</v>
      </c>
    </row>
    <row r="79" spans="1:3">
      <c s="3" r="A79" t="s">
        <v>408</v>
      </c>
      <c s="3" r="B79" t="s">
        <v>409</v>
      </c>
      <c s="3" r="C79" t="s">
        <v>409</v>
      </c>
    </row>
    <row r="80" spans="1:3">
      <c s="3" r="A80" t="s">
        <v>435</v>
      </c>
    </row>
    <row r="81" spans="1:3">
      <c s="6" r="A81" t="s">
        <v>407</v>
      </c>
    </row>
    <row r="82" spans="1:3">
      <c s="3" r="A82" t="s">
        <v>408</v>
      </c>
      <c s="3" r="B82" t="s">
        <v>409</v>
      </c>
      <c s="3" r="C82" t="s">
        <v>409</v>
      </c>
    </row>
    <row r="83" spans="1:3">
      <c s="3" r="A83" t="s">
        <v>436</v>
      </c>
    </row>
    <row r="84" spans="1:3">
      <c s="6" r="A84" t="s">
        <v>407</v>
      </c>
    </row>
    <row r="85" spans="1:3">
      <c s="3" r="A85" t="s">
        <v>408</v>
      </c>
      <c s="3" r="B85" t="s">
        <v>409</v>
      </c>
      <c s="3" r="C85" t="s">
        <v>409</v>
      </c>
    </row>
    <row r="86" spans="1:3">
      <c s="3" r="A86" t="s">
        <v>437</v>
      </c>
    </row>
    <row r="87" spans="1:3">
      <c s="6" r="A87" t="s">
        <v>407</v>
      </c>
    </row>
    <row r="88" spans="1:3">
      <c s="3" r="A88" t="s">
        <v>408</v>
      </c>
      <c s="3" r="B88" t="s">
        <v>409</v>
      </c>
      <c s="3" r="C88" t="s">
        <v>409</v>
      </c>
    </row>
    <row r="89" spans="1:3">
      <c s="3" r="A89" t="s">
        <v>438</v>
      </c>
    </row>
    <row r="90" spans="1:3">
      <c s="6" r="A90" t="s">
        <v>407</v>
      </c>
    </row>
    <row r="91" spans="1:3">
      <c s="3" r="A91" t="s">
        <v>408</v>
      </c>
      <c s="3" r="B91" t="s">
        <v>409</v>
      </c>
      <c s="3" r="C91" t="s">
        <v>409</v>
      </c>
    </row>
    <row r="92" spans="1:3">
      <c s="3" r="A92" t="s">
        <v>439</v>
      </c>
    </row>
    <row r="93" spans="1:3">
      <c s="6" r="A93" t="s">
        <v>407</v>
      </c>
    </row>
    <row r="94" spans="1:3">
      <c s="3" r="A94" t="s">
        <v>408</v>
      </c>
      <c s="3" r="B94" t="s">
        <v>409</v>
      </c>
      <c s="3" r="C94" t="s">
        <v>4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0</v>
      </c>
      <c s="2" r="B1" t="s">
        <v>28</v>
      </c>
      <c s="2" r="C1" t="s">
        <v>29</v>
      </c>
      <c s="2" r="D1" t="s">
        <v>82</v>
      </c>
    </row>
    <row r="2" spans="1:4">
      <c s="3" r="A2" t="s">
        <v>441</v>
      </c>
    </row>
    <row r="3" spans="1:4">
      <c s="6" r="A3" t="s">
        <v>231</v>
      </c>
    </row>
    <row r="4" spans="1:4">
      <c s="3" r="A4" t="s">
        <v>442</v>
      </c>
      <c s="9" r="B4" t="n">
        <v>0.965</v>
      </c>
      <c s="9" r="C4" t="n">
        <v>1.0389</v>
      </c>
      <c s="9" r="D4" t="n">
        <v>1.1272</v>
      </c>
    </row>
    <row r="5" spans="1:4">
      <c s="3" r="A5" t="s">
        <v>443</v>
      </c>
    </row>
    <row r="6" spans="1:4">
      <c s="6" r="A6" t="s">
        <v>231</v>
      </c>
    </row>
    <row r="7" spans="1:4">
      <c s="3" r="A7" t="s">
        <v>442</v>
      </c>
      <c s="9" r="B7" t="n">
        <v>67.60760000000001</v>
      </c>
      <c s="9" r="C7" t="n">
        <v>58.4643</v>
      </c>
      <c s="9" r="D7" t="n">
        <v>35.6871</v>
      </c>
    </row>
    <row r="8" spans="1:4">
      <c s="3" r="A8" t="s">
        <v>444</v>
      </c>
    </row>
    <row r="9" spans="1:4">
      <c s="6" r="A9" t="s">
        <v>231</v>
      </c>
    </row>
    <row r="10" spans="1:4">
      <c s="3" r="A10" t="s">
        <v>442</v>
      </c>
      <c s="9" r="B10" t="n">
        <v>26.2181</v>
      </c>
      <c s="9" r="C10" t="n">
        <v>23.4426</v>
      </c>
      <c s="10" r="D10" t="n">
        <v>10.955</v>
      </c>
    </row>
    <row r="11" spans="1:4">
      <c s="3" r="A11" t="s">
        <v>445</v>
      </c>
    </row>
    <row r="12" spans="1:4">
      <c s="6" r="A12" t="s">
        <v>231</v>
      </c>
    </row>
    <row r="13" spans="1:4">
      <c s="3" r="A13" t="s">
        <v>442</v>
      </c>
      <c s="11" r="B13" t="n">
        <v>0.88</v>
      </c>
      <c s="11" r="C13" t="n">
        <v>0.92</v>
      </c>
      <c s="11" r="D13" t="n">
        <v>0.73</v>
      </c>
    </row>
    <row r="14" spans="1:4">
      <c s="3" r="A14" t="s">
        <v>446</v>
      </c>
    </row>
    <row r="15" spans="1:4">
      <c s="6" r="A15" t="s">
        <v>231</v>
      </c>
    </row>
    <row r="16" spans="1:4">
      <c s="3" r="A16" t="s">
        <v>442</v>
      </c>
      <c s="9" r="B16" t="n">
        <v>3.9349</v>
      </c>
      <c s="9" r="C16" t="n">
        <v>4.1115</v>
      </c>
      <c s="9" r="D16" t="n">
        <v>3.2304</v>
      </c>
    </row>
    <row r="17" spans="1:4">
      <c s="3" r="A17" t="s">
        <v>447</v>
      </c>
    </row>
    <row r="18" spans="1:4">
      <c s="6" r="A18" t="s">
        <v>231</v>
      </c>
    </row>
    <row r="19" spans="1:4">
      <c s="3" r="A19" t="s">
        <v>442</v>
      </c>
      <c s="11" r="B19" t="n">
        <v>0.6899999999999999</v>
      </c>
      <c s="10" r="C19" t="n">
        <v>0.67</v>
      </c>
      <c s="10" r="D19" t="n">
        <v>0.601</v>
      </c>
    </row>
    <row r="20" spans="1:4">
      <c s="3" r="A20" t="s">
        <v>448</v>
      </c>
    </row>
    <row r="21" spans="1:4">
      <c s="6" r="A21" t="s">
        <v>231</v>
      </c>
    </row>
    <row r="22" spans="1:4">
      <c s="3" r="A22" t="s">
        <v>442</v>
      </c>
      <c s="10" r="B22" t="n">
        <v>3.759</v>
      </c>
      <c s="10" r="C22" t="n">
        <v>3.776</v>
      </c>
      <c s="10" r="D22" t="n">
        <v>3.0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9</v>
      </c>
      <c s="2" r="B1" t="s">
        <v>1</v>
      </c>
    </row>
    <row r="2" spans="1:4">
      <c s="2" r="B2" t="s">
        <v>28</v>
      </c>
      <c s="2" r="C2" t="s">
        <v>29</v>
      </c>
      <c s="2" r="D2" t="s">
        <v>82</v>
      </c>
    </row>
    <row r="3" spans="1:4">
      <c s="6" r="A3" t="s">
        <v>235</v>
      </c>
    </row>
    <row r="4" spans="1:4">
      <c s="3" r="A4" t="s">
        <v>450</v>
      </c>
      <c s="7" r="B4" t="n">
        <v>818</v>
      </c>
      <c s="7" r="C4" t="n">
        <v>501</v>
      </c>
      <c s="7" r="D4" t="n">
        <v>335</v>
      </c>
    </row>
    <row r="5" spans="1:4">
      <c s="3" r="A5" t="s">
        <v>451</v>
      </c>
    </row>
    <row r="6" spans="1:4">
      <c s="6" r="A6" t="s">
        <v>452</v>
      </c>
    </row>
    <row r="7" spans="1:4">
      <c s="3" r="A7" t="s">
        <v>453</v>
      </c>
      <c s="5" r="B7" t="n">
        <v>1299</v>
      </c>
      <c s="5" r="C7" t="n">
        <v>651</v>
      </c>
      <c s="5" r="D7" t="n">
        <v>487</v>
      </c>
    </row>
    <row r="8" spans="1:4">
      <c s="3" r="A8" t="s">
        <v>454</v>
      </c>
      <c s="5" r="B8" t="n">
        <v>311</v>
      </c>
      <c s="5" r="C8" t="n">
        <v>805</v>
      </c>
      <c s="5" r="D8" t="n">
        <v>386</v>
      </c>
    </row>
    <row r="9" spans="1:4">
      <c s="3" r="A9" t="s">
        <v>455</v>
      </c>
      <c s="5" r="B9" t="n">
        <v>-1531</v>
      </c>
      <c s="5" r="C9" t="n">
        <v>-157</v>
      </c>
      <c s="5" r="D9" t="n">
        <v>-222</v>
      </c>
    </row>
    <row r="10" spans="1:4">
      <c s="3" r="A10" t="s">
        <v>456</v>
      </c>
      <c s="7" r="B10" t="n">
        <v>79</v>
      </c>
      <c s="7" r="C10" t="n">
        <v>1299</v>
      </c>
      <c s="7" r="D10" t="n">
        <v>6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s="1" r="A1" t="s">
        <v>457</v>
      </c>
      <c s="2" r="B1" t="s">
        <v>1</v>
      </c>
    </row>
    <row r="2" spans="1:2">
      <c s="2" r="B2" t="s">
        <v>28</v>
      </c>
    </row>
    <row r="3" spans="1:2">
      <c s="3" r="A3" t="s">
        <v>458</v>
      </c>
    </row>
    <row r="4" spans="1:2">
      <c s="6" r="A4" t="s">
        <v>192</v>
      </c>
    </row>
    <row r="5" spans="1:2">
      <c s="3" r="A5" t="s">
        <v>459</v>
      </c>
      <c s="3" r="B5" t="s">
        <v>460</v>
      </c>
    </row>
    <row r="6" spans="1:2">
      <c s="3" r="A6" t="s">
        <v>461</v>
      </c>
    </row>
    <row r="7" spans="1:2">
      <c s="6" r="A7" t="s">
        <v>192</v>
      </c>
    </row>
    <row r="8" spans="1:2">
      <c s="3" r="A8" t="s">
        <v>459</v>
      </c>
      <c s="3" r="B8" t="s">
        <v>462</v>
      </c>
    </row>
    <row r="9" spans="1:2">
      <c s="3" r="A9" t="s">
        <v>463</v>
      </c>
    </row>
    <row r="10" spans="1:2">
      <c s="6" r="A10" t="s">
        <v>192</v>
      </c>
    </row>
    <row r="11" spans="1:2">
      <c s="3" r="A11" t="s">
        <v>459</v>
      </c>
      <c s="3" r="B11" t="s">
        <v>464</v>
      </c>
    </row>
    <row r="12" spans="1:2">
      <c s="3" r="A12" t="s">
        <v>465</v>
      </c>
    </row>
    <row r="13" spans="1:2">
      <c s="6" r="A13" t="s">
        <v>192</v>
      </c>
    </row>
    <row r="14" spans="1:2">
      <c s="3" r="A14" t="s">
        <v>459</v>
      </c>
      <c s="3" r="B14" t="s">
        <v>466</v>
      </c>
    </row>
    <row r="15" spans="1:2">
      <c s="3" r="A15" t="s">
        <v>467</v>
      </c>
    </row>
    <row r="16" spans="1:2">
      <c s="6" r="A16" t="s">
        <v>192</v>
      </c>
    </row>
    <row r="17" spans="1:2">
      <c s="3" r="A17" t="s">
        <v>459</v>
      </c>
      <c s="3" r="B17" t="s">
        <v>464</v>
      </c>
    </row>
    <row r="18" spans="1:2">
      <c s="3" r="A18" t="s">
        <v>468</v>
      </c>
    </row>
    <row r="19" spans="1:2">
      <c s="6" r="A19" t="s">
        <v>192</v>
      </c>
    </row>
    <row r="20" spans="1:2">
      <c s="3" r="A20" t="s">
        <v>459</v>
      </c>
      <c s="3" r="B20" t="s">
        <v>464</v>
      </c>
    </row>
    <row r="21" spans="1:2">
      <c s="3" r="A21" t="s">
        <v>469</v>
      </c>
    </row>
    <row r="22" spans="1:2">
      <c s="6" r="A22" t="s">
        <v>192</v>
      </c>
    </row>
    <row r="23" spans="1:2">
      <c s="3" r="A23" t="s">
        <v>459</v>
      </c>
      <c s="3" r="B23"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470</v>
      </c>
      <c s="2" r="B1" t="s">
        <v>1</v>
      </c>
    </row>
    <row r="2" spans="1:2">
      <c s="2" r="B2" t="s">
        <v>28</v>
      </c>
    </row>
    <row r="3" spans="1:2">
      <c s="3" r="A3" t="s">
        <v>471</v>
      </c>
    </row>
    <row r="4" spans="1:2">
      <c s="6" r="A4" t="s">
        <v>196</v>
      </c>
    </row>
    <row r="5" spans="1:2">
      <c s="3" r="A5" t="s">
        <v>472</v>
      </c>
      <c s="3" r="B5" t="s">
        <v>462</v>
      </c>
    </row>
    <row r="6" spans="1:2">
      <c s="3" r="A6" t="s">
        <v>473</v>
      </c>
    </row>
    <row r="7" spans="1:2">
      <c s="6" r="A7" t="s">
        <v>196</v>
      </c>
    </row>
    <row r="8" spans="1:2">
      <c s="3" r="A8" t="s">
        <v>472</v>
      </c>
      <c s="3" r="B8" t="s">
        <v>474</v>
      </c>
    </row>
    <row r="9" spans="1:2">
      <c s="3" r="A9" t="s">
        <v>475</v>
      </c>
    </row>
    <row r="10" spans="1:2">
      <c s="6" r="A10" t="s">
        <v>196</v>
      </c>
    </row>
    <row r="11" spans="1:2">
      <c s="3" r="A11" t="s">
        <v>472</v>
      </c>
      <c s="3" r="B11" t="s">
        <v>464</v>
      </c>
    </row>
    <row r="12" spans="1:2">
      <c s="3" r="A12" t="s">
        <v>476</v>
      </c>
    </row>
    <row r="13" spans="1:2">
      <c s="6" r="A13" t="s">
        <v>196</v>
      </c>
    </row>
    <row r="14" spans="1:2">
      <c s="3" r="A14" t="s">
        <v>472</v>
      </c>
      <c s="3" r="B1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7</v>
      </c>
      <c s="2" r="B1" t="s">
        <v>1</v>
      </c>
    </row>
    <row r="2" spans="1:4">
      <c s="2" r="B2" t="s">
        <v>28</v>
      </c>
      <c s="2" r="C2" t="s">
        <v>29</v>
      </c>
      <c s="2" r="D2" t="s">
        <v>82</v>
      </c>
    </row>
    <row r="3" spans="1:4">
      <c s="6" r="A3" t="s">
        <v>245</v>
      </c>
    </row>
    <row r="4" spans="1:4">
      <c s="3" r="A4" t="s">
        <v>478</v>
      </c>
      <c s="7" r="B4" t="n">
        <v>0</v>
      </c>
      <c s="7" r="C4" t="n">
        <v>0</v>
      </c>
      <c s="7" r="D4" t="n">
        <v>0</v>
      </c>
    </row>
    <row r="5" spans="1:4">
      <c s="6" r="A5" t="s">
        <v>248</v>
      </c>
    </row>
    <row r="6" spans="1:4">
      <c s="3" r="A6" t="s">
        <v>479</v>
      </c>
      <c s="3" r="B6" t="s">
        <v>480</v>
      </c>
    </row>
    <row r="7" spans="1:4">
      <c s="6" r="A7" t="s">
        <v>257</v>
      </c>
    </row>
    <row r="8" spans="1:4">
      <c s="3" r="A8" t="s">
        <v>481</v>
      </c>
      <c s="7" r="B8" t="n">
        <v>2942</v>
      </c>
      <c s="7" r="C8" t="n">
        <v>2281</v>
      </c>
      <c s="7" r="D8" t="n">
        <v>13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2</v>
      </c>
      <c s="2" r="B1" t="s">
        <v>1</v>
      </c>
    </row>
    <row r="2" spans="1:4">
      <c s="2" r="B2" t="s">
        <v>28</v>
      </c>
      <c s="2" r="C2" t="s">
        <v>29</v>
      </c>
      <c s="2" r="D2" t="s">
        <v>82</v>
      </c>
    </row>
    <row r="3" spans="1:4">
      <c s="6" r="A3" t="s">
        <v>259</v>
      </c>
    </row>
    <row r="4" spans="1:4">
      <c s="3" r="A4" t="s">
        <v>483</v>
      </c>
      <c s="7" r="B4" t="n">
        <v>31284</v>
      </c>
      <c s="7" r="C4" t="n">
        <v>20608</v>
      </c>
      <c s="7" r="D4" t="n">
        <v>16300</v>
      </c>
    </row>
    <row r="5" spans="1:4">
      <c s="3" r="A5" t="s">
        <v>484</v>
      </c>
    </row>
    <row r="6" spans="1:4">
      <c s="6" r="A6" t="s">
        <v>259</v>
      </c>
    </row>
    <row r="7" spans="1:4">
      <c s="3" r="A7" t="s">
        <v>485</v>
      </c>
      <c s="3" r="B7" t="s">
        <v>486</v>
      </c>
    </row>
    <row r="8" spans="1:4">
      <c s="3" r="A8" t="s">
        <v>487</v>
      </c>
    </row>
    <row r="9" spans="1:4">
      <c s="6" r="A9" t="s">
        <v>259</v>
      </c>
    </row>
    <row r="10" spans="1:4">
      <c s="3" r="A10" t="s">
        <v>485</v>
      </c>
      <c s="3" r="B10" t="s">
        <v>488</v>
      </c>
    </row>
    <row r="11" spans="1:4">
      <c s="3" r="A11" t="s">
        <v>489</v>
      </c>
    </row>
    <row r="12" spans="1:4">
      <c s="6" r="A12" t="s">
        <v>259</v>
      </c>
    </row>
    <row r="13" spans="1:4">
      <c s="3" r="A13" t="s">
        <v>485</v>
      </c>
      <c s="3" r="B13" t="s">
        <v>490</v>
      </c>
    </row>
    <row r="14" spans="1:4">
      <c s="3" r="A14" t="s">
        <v>491</v>
      </c>
    </row>
    <row r="15" spans="1:4">
      <c s="6" r="A15" t="s">
        <v>259</v>
      </c>
    </row>
    <row r="16" spans="1:4">
      <c s="3" r="A16" t="s">
        <v>485</v>
      </c>
      <c s="3" r="B16" t="s">
        <v>492</v>
      </c>
    </row>
    <row r="17" spans="1:4">
      <c s="3" r="A17" t="s">
        <v>493</v>
      </c>
    </row>
    <row r="18" spans="1:4">
      <c s="6" r="A18" t="s">
        <v>259</v>
      </c>
    </row>
    <row r="19" spans="1:4">
      <c s="3" r="A19" t="s">
        <v>485</v>
      </c>
      <c s="3" r="B19" t="s">
        <v>494</v>
      </c>
    </row>
    <row r="20" spans="1:4">
      <c s="3" r="A20" t="s">
        <v>495</v>
      </c>
    </row>
    <row r="21" spans="1:4">
      <c s="6" r="A21" t="s">
        <v>259</v>
      </c>
    </row>
    <row r="22" spans="1:4">
      <c s="3" r="A22" t="s">
        <v>485</v>
      </c>
      <c s="3" r="B22" t="s">
        <v>496</v>
      </c>
    </row>
    <row r="23" spans="1:4">
      <c s="3" r="A23" t="s">
        <v>497</v>
      </c>
    </row>
    <row r="24" spans="1:4">
      <c s="6" r="A24" t="s">
        <v>259</v>
      </c>
    </row>
    <row r="25" spans="1:4">
      <c s="3" r="A25" t="s">
        <v>485</v>
      </c>
      <c s="3" r="B25" t="s">
        <v>494</v>
      </c>
    </row>
    <row r="26" spans="1:4">
      <c s="3" r="A26" t="s">
        <v>498</v>
      </c>
    </row>
    <row r="27" spans="1:4">
      <c s="6" r="A27" t="s">
        <v>259</v>
      </c>
    </row>
    <row r="28" spans="1:4">
      <c s="3" r="A28" t="s">
        <v>485</v>
      </c>
      <c s="3" r="B28" t="s">
        <v>499</v>
      </c>
    </row>
    <row r="29" spans="1:4">
      <c s="3" r="A29" t="s">
        <v>500</v>
      </c>
    </row>
    <row r="30" spans="1:4">
      <c s="6" r="A30" t="s">
        <v>259</v>
      </c>
    </row>
    <row r="31" spans="1:4">
      <c s="3" r="A31" t="s">
        <v>485</v>
      </c>
      <c s="3" r="B31" t="s">
        <v>501</v>
      </c>
    </row>
    <row r="32" spans="1:4">
      <c s="3" r="A32" t="s">
        <v>502</v>
      </c>
    </row>
    <row r="33" spans="1:4">
      <c s="6" r="A33" t="s">
        <v>259</v>
      </c>
    </row>
    <row r="34" spans="1:4">
      <c s="3" r="A34" t="s">
        <v>485</v>
      </c>
      <c s="3" r="B34" t="s">
        <v>503</v>
      </c>
    </row>
    <row r="35" spans="1:4">
      <c s="3" r="A35" t="s">
        <v>504</v>
      </c>
    </row>
    <row r="36" spans="1:4">
      <c s="6" r="A36" t="s">
        <v>259</v>
      </c>
    </row>
    <row r="37" spans="1:4">
      <c s="3" r="A37" t="s">
        <v>485</v>
      </c>
      <c s="3" r="B37" t="s">
        <v>505</v>
      </c>
    </row>
    <row r="38" spans="1:4">
      <c s="3" r="A38" t="s">
        <v>506</v>
      </c>
    </row>
    <row r="39" spans="1:4">
      <c s="6" r="A39" t="s">
        <v>259</v>
      </c>
    </row>
    <row r="40" spans="1:4">
      <c s="3" r="A40" t="s">
        <v>485</v>
      </c>
      <c s="3" r="B40" t="s">
        <v>507</v>
      </c>
    </row>
    <row r="41" spans="1:4">
      <c s="3" r="A41" t="s">
        <v>508</v>
      </c>
    </row>
    <row r="42" spans="1:4">
      <c s="6" r="A42" t="s">
        <v>259</v>
      </c>
    </row>
    <row r="43" spans="1:4">
      <c s="3" r="A43" t="s">
        <v>485</v>
      </c>
      <c s="3" r="B43" t="s">
        <v>509</v>
      </c>
    </row>
    <row r="44" spans="1:4">
      <c s="3" r="A44" t="s">
        <v>510</v>
      </c>
    </row>
    <row r="45" spans="1:4">
      <c s="6" r="A45" t="s">
        <v>259</v>
      </c>
    </row>
    <row r="46" spans="1:4">
      <c s="3" r="A46" t="s">
        <v>485</v>
      </c>
      <c s="3" r="B46" t="s">
        <v>511</v>
      </c>
    </row>
    <row r="47" spans="1:4">
      <c s="3" r="A47" t="s">
        <v>512</v>
      </c>
    </row>
    <row r="48" spans="1:4">
      <c s="6" r="A48" t="s">
        <v>259</v>
      </c>
    </row>
    <row r="49" spans="1:4">
      <c s="3" r="A49" t="s">
        <v>485</v>
      </c>
      <c s="3" r="B49" t="s">
        <v>513</v>
      </c>
    </row>
    <row r="50" spans="1:4">
      <c s="3" r="A50" t="s">
        <v>514</v>
      </c>
    </row>
    <row r="51" spans="1:4">
      <c s="6" r="A51" t="s">
        <v>259</v>
      </c>
    </row>
    <row r="52" spans="1:4">
      <c s="3" r="A52" t="s">
        <v>485</v>
      </c>
      <c s="3" r="B52" t="s">
        <v>515</v>
      </c>
    </row>
    <row r="53" spans="1:4">
      <c s="3" r="A53" t="s">
        <v>516</v>
      </c>
    </row>
    <row r="54" spans="1:4">
      <c s="6" r="A54" t="s">
        <v>259</v>
      </c>
    </row>
    <row r="55" spans="1:4">
      <c s="3" r="A55" t="s">
        <v>485</v>
      </c>
      <c s="3" r="B55" t="s">
        <v>517</v>
      </c>
    </row>
    <row r="56" spans="1:4">
      <c s="3" r="A56" t="s">
        <v>518</v>
      </c>
    </row>
    <row r="57" spans="1:4">
      <c s="6" r="A57" t="s">
        <v>259</v>
      </c>
    </row>
    <row r="58" spans="1:4">
      <c s="3" r="A58" t="s">
        <v>485</v>
      </c>
      <c s="3" r="B58" t="s">
        <v>519</v>
      </c>
    </row>
    <row r="59" spans="1:4">
      <c s="3" r="A59" t="s">
        <v>520</v>
      </c>
    </row>
    <row r="60" spans="1:4">
      <c s="6" r="A60" t="s">
        <v>259</v>
      </c>
    </row>
    <row r="61" spans="1:4">
      <c s="3" r="A61" t="s">
        <v>485</v>
      </c>
      <c s="3" r="B61" t="s">
        <v>521</v>
      </c>
    </row>
    <row r="62" spans="1:4">
      <c s="3" r="A62" t="s">
        <v>522</v>
      </c>
    </row>
    <row r="63" spans="1:4">
      <c s="6" r="A63" t="s">
        <v>259</v>
      </c>
    </row>
    <row r="64" spans="1:4">
      <c s="3" r="A64" t="s">
        <v>485</v>
      </c>
      <c s="3" r="B64" t="s">
        <v>523</v>
      </c>
    </row>
    <row r="65" spans="1:4">
      <c s="3" r="A65" t="s">
        <v>524</v>
      </c>
    </row>
    <row r="66" spans="1:4">
      <c s="6" r="A66" t="s">
        <v>259</v>
      </c>
    </row>
    <row r="67" spans="1:4">
      <c s="3" r="A67" t="s">
        <v>485</v>
      </c>
      <c s="3" r="B67" t="s">
        <v>525</v>
      </c>
    </row>
    <row r="68" spans="1:4">
      <c s="3" r="A68" t="s">
        <v>526</v>
      </c>
    </row>
    <row r="69" spans="1:4">
      <c s="6" r="A69" t="s">
        <v>259</v>
      </c>
    </row>
    <row r="70" spans="1:4">
      <c s="3" r="A70" t="s">
        <v>485</v>
      </c>
      <c s="3" r="B70" t="s">
        <v>5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8</v>
      </c>
      <c s="2" r="B1" t="s">
        <v>1</v>
      </c>
    </row>
    <row r="2" spans="1:4">
      <c s="2" r="B2" t="s">
        <v>28</v>
      </c>
      <c s="2" r="C2" t="s">
        <v>29</v>
      </c>
      <c s="2" r="D2" t="s">
        <v>82</v>
      </c>
    </row>
    <row r="3" spans="1:4">
      <c s="3" r="A3" t="s">
        <v>529</v>
      </c>
    </row>
    <row r="4" spans="1:4">
      <c s="6" r="A4" t="s">
        <v>263</v>
      </c>
    </row>
    <row r="5" spans="1:4">
      <c s="3" r="A5" t="s">
        <v>530</v>
      </c>
      <c s="3" r="B5" t="s">
        <v>486</v>
      </c>
      <c s="3" r="C5" t="s">
        <v>531</v>
      </c>
      <c s="3" r="D5" t="s">
        <v>532</v>
      </c>
    </row>
    <row r="6" spans="1:4">
      <c s="3" r="A6" t="s">
        <v>533</v>
      </c>
    </row>
    <row r="7" spans="1:4">
      <c s="6" r="A7" t="s">
        <v>263</v>
      </c>
    </row>
    <row r="8" spans="1:4">
      <c s="3" r="A8" t="s">
        <v>530</v>
      </c>
      <c s="3" r="B8" t="s">
        <v>492</v>
      </c>
      <c s="3" r="C8" t="s">
        <v>534</v>
      </c>
      <c s="3" r="D8" t="s">
        <v>535</v>
      </c>
    </row>
    <row r="9" spans="1:4">
      <c s="3" r="A9" t="s">
        <v>536</v>
      </c>
    </row>
    <row r="10" spans="1:4">
      <c s="6" r="A10" t="s">
        <v>263</v>
      </c>
    </row>
    <row r="11" spans="1:4">
      <c s="3" r="A11" t="s">
        <v>530</v>
      </c>
      <c s="3" r="B11" t="s">
        <v>537</v>
      </c>
      <c s="3" r="C11" t="s">
        <v>538</v>
      </c>
      <c s="3" r="D11" t="s">
        <v>539</v>
      </c>
    </row>
    <row r="12" spans="1:4">
      <c s="3" r="A12" t="s">
        <v>540</v>
      </c>
    </row>
    <row r="13" spans="1:4">
      <c s="6" r="A13" t="s">
        <v>263</v>
      </c>
    </row>
    <row r="14" spans="1:4">
      <c s="3" r="A14" t="s">
        <v>530</v>
      </c>
      <c s="3" r="B14" t="s">
        <v>541</v>
      </c>
      <c s="3" r="C14" t="s">
        <v>541</v>
      </c>
      <c s="3" r="D14" t="s">
        <v>542</v>
      </c>
    </row>
    <row r="15" spans="1:4">
      <c s="3" r="A15" t="s">
        <v>543</v>
      </c>
    </row>
    <row r="16" spans="1:4">
      <c s="6" r="A16" t="s">
        <v>263</v>
      </c>
    </row>
    <row r="17" spans="1:4">
      <c s="3" r="A17" t="s">
        <v>530</v>
      </c>
      <c s="3" r="B17" t="s">
        <v>544</v>
      </c>
      <c s="3" r="C17" t="s">
        <v>544</v>
      </c>
      <c s="3" r="D17" t="s">
        <v>542</v>
      </c>
    </row>
    <row r="18" spans="1:4">
      <c s="3" r="A18" t="s">
        <v>545</v>
      </c>
    </row>
    <row r="19" spans="1:4">
      <c s="6" r="A19" t="s">
        <v>263</v>
      </c>
    </row>
    <row r="20" spans="1:4">
      <c s="3" r="A20" t="s">
        <v>530</v>
      </c>
      <c s="3" r="B20" t="s">
        <v>486</v>
      </c>
      <c s="3" r="C20" t="s">
        <v>546</v>
      </c>
      <c s="3" r="D20" t="s">
        <v>531</v>
      </c>
    </row>
    <row r="21" spans="1:4">
      <c s="3" r="A21" t="s">
        <v>547</v>
      </c>
    </row>
    <row r="22" spans="1:4">
      <c s="6" r="A22" t="s">
        <v>263</v>
      </c>
    </row>
    <row r="23" spans="1:4">
      <c s="3" r="A23" t="s">
        <v>530</v>
      </c>
      <c s="3" r="B23" t="s">
        <v>492</v>
      </c>
      <c s="3" r="C23" t="s">
        <v>535</v>
      </c>
      <c s="3" r="D23" t="s">
        <v>548</v>
      </c>
    </row>
    <row r="24" spans="1:4">
      <c s="3" r="A24" t="s">
        <v>549</v>
      </c>
    </row>
    <row r="25" spans="1:4">
      <c s="6" r="A25" t="s">
        <v>263</v>
      </c>
    </row>
    <row r="26" spans="1:4">
      <c s="3" r="A26" t="s">
        <v>530</v>
      </c>
      <c s="3" r="B26" t="s">
        <v>537</v>
      </c>
      <c s="3" r="C26" t="s">
        <v>490</v>
      </c>
      <c s="3" r="D26" t="s">
        <v>538</v>
      </c>
    </row>
    <row r="27" spans="1:4">
      <c s="3" r="A27" t="s">
        <v>550</v>
      </c>
    </row>
    <row r="28" spans="1:4">
      <c s="6" r="A28" t="s">
        <v>263</v>
      </c>
    </row>
    <row r="29" spans="1:4">
      <c s="3" r="A29" t="s">
        <v>530</v>
      </c>
      <c s="3" r="B29" t="s">
        <v>544</v>
      </c>
      <c s="3" r="C29" t="s">
        <v>541</v>
      </c>
      <c s="3" r="D29" t="s">
        <v>537</v>
      </c>
    </row>
    <row r="30" spans="1:4">
      <c s="3" r="A30" t="s">
        <v>551</v>
      </c>
    </row>
    <row r="31" spans="1:4">
      <c s="6" r="A31" t="s">
        <v>263</v>
      </c>
    </row>
    <row r="32" spans="1:4">
      <c s="3" r="A32" t="s">
        <v>530</v>
      </c>
      <c s="3" r="B32" t="s">
        <v>544</v>
      </c>
      <c s="3" r="C32" t="s">
        <v>541</v>
      </c>
      <c s="3" r="D32" t="s">
        <v>5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552</v>
      </c>
      <c s="2" r="B1" t="s">
        <v>1</v>
      </c>
    </row>
    <row r="2" spans="1:2">
      <c s="2" r="B2" t="s">
        <v>553</v>
      </c>
    </row>
    <row r="3" spans="1:2">
      <c s="3" r="A3" t="s">
        <v>554</v>
      </c>
    </row>
    <row r="4" spans="1:2">
      <c s="6" r="A4" t="s">
        <v>269</v>
      </c>
    </row>
    <row r="5" spans="1:2">
      <c s="3" r="A5" t="s">
        <v>555</v>
      </c>
      <c s="3" r="B5" t="s">
        <v>556</v>
      </c>
    </row>
    <row r="6" spans="1:2">
      <c s="3" r="A6" t="s">
        <v>557</v>
      </c>
      <c s="3" r="B6" t="s">
        <v>558</v>
      </c>
    </row>
    <row r="7" spans="1:2">
      <c s="3" r="A7" t="s">
        <v>559</v>
      </c>
    </row>
    <row r="8" spans="1:2">
      <c s="6" r="A8" t="s">
        <v>269</v>
      </c>
    </row>
    <row r="9" spans="1:2">
      <c s="3" r="A9" t="s">
        <v>555</v>
      </c>
      <c s="3" r="B9" t="s">
        <v>548</v>
      </c>
    </row>
    <row r="10" spans="1:2">
      <c s="3" r="A10" t="s">
        <v>557</v>
      </c>
      <c s="3" r="B10" t="s">
        <v>544</v>
      </c>
    </row>
    <row r="11" spans="1:2">
      <c s="3" r="A11" t="s">
        <v>560</v>
      </c>
    </row>
    <row r="12" spans="1:2">
      <c s="6" r="A12" t="s">
        <v>561</v>
      </c>
    </row>
    <row r="13" spans="1:2">
      <c s="3" r="A13" t="s">
        <v>562</v>
      </c>
      <c s="7" r="B13" t="n">
        <v>8096</v>
      </c>
    </row>
    <row r="14" spans="1:2">
      <c s="3" r="A14" t="s">
        <v>563</v>
      </c>
      <c s="5" r="B14" t="n">
        <v>2476</v>
      </c>
    </row>
    <row r="15" spans="1:2">
      <c s="3" r="A15" t="s">
        <v>564</v>
      </c>
      <c s="5" r="B15" t="n">
        <v>10572</v>
      </c>
    </row>
    <row r="16" spans="1:2">
      <c s="3" r="A16" t="s">
        <v>565</v>
      </c>
    </row>
    <row r="17" spans="1:2">
      <c s="6" r="A17" t="s">
        <v>561</v>
      </c>
    </row>
    <row r="18" spans="1:2">
      <c s="3" r="A18" t="s">
        <v>563</v>
      </c>
      <c s="5" r="B18" t="n">
        <v>2476</v>
      </c>
    </row>
    <row r="19" spans="1:2">
      <c s="3" r="A19" t="s">
        <v>564</v>
      </c>
      <c s="5" r="B19" t="n">
        <v>2476</v>
      </c>
    </row>
    <row r="20" spans="1:2">
      <c s="3" r="A20" t="s">
        <v>566</v>
      </c>
    </row>
    <row r="21" spans="1:2">
      <c s="6" r="A21" t="s">
        <v>561</v>
      </c>
    </row>
    <row r="22" spans="1:2">
      <c s="3" r="A22" t="s">
        <v>562</v>
      </c>
      <c s="5" r="B22" t="n">
        <v>8096</v>
      </c>
    </row>
    <row r="23" spans="1:2">
      <c s="3" r="A23" t="s">
        <v>564</v>
      </c>
      <c s="7" r="B23" t="n">
        <v>80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67</v>
      </c>
      <c s="2" r="B1" t="s">
        <v>1</v>
      </c>
    </row>
    <row r="2" spans="1:2">
      <c s="2" r="B2" t="s">
        <v>553</v>
      </c>
    </row>
    <row r="3" spans="1:2">
      <c s="6" r="A3" t="s">
        <v>188</v>
      </c>
    </row>
    <row r="4" spans="1:2">
      <c s="3" r="A4" t="s">
        <v>568</v>
      </c>
      <c s="7" r="B4" t="n">
        <v>0</v>
      </c>
    </row>
    <row r="5" spans="1:2">
      <c s="6" r="A5" t="s">
        <v>569</v>
      </c>
    </row>
    <row r="6" spans="1:2">
      <c s="3" r="A6" t="s">
        <v>570</v>
      </c>
      <c s="5" r="B6" t="n">
        <v>23122</v>
      </c>
    </row>
    <row r="7" spans="1:2">
      <c s="3" r="A7" t="s">
        <v>571</v>
      </c>
      <c s="5" r="B7" t="n">
        <v>-6306</v>
      </c>
    </row>
    <row r="8" spans="1:2">
      <c s="3" r="A8" t="s">
        <v>572</v>
      </c>
      <c s="5" r="B8" t="n">
        <v>-2536</v>
      </c>
    </row>
    <row r="9" spans="1:2">
      <c s="3" r="A9" t="s">
        <v>573</v>
      </c>
      <c s="5" r="B9" t="n">
        <v>501</v>
      </c>
    </row>
    <row r="10" spans="1:2">
      <c s="3" r="A10" t="s">
        <v>574</v>
      </c>
      <c s="5" r="B10" t="n">
        <v>-559</v>
      </c>
    </row>
    <row r="11" spans="1:2">
      <c s="3" r="A11" t="s">
        <v>575</v>
      </c>
      <c s="5" r="B11" t="n">
        <v>-6126</v>
      </c>
    </row>
    <row r="12" spans="1:2">
      <c s="3" r="A12" t="s">
        <v>576</v>
      </c>
      <c s="7" r="B12" t="n">
        <v>80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r="1" spans="1:2">
      <c s="1" r="A1" t="s">
        <v>141</v>
      </c>
      <c s="2" r="B1" t="s">
        <v>1</v>
      </c>
    </row>
    <row r="2" spans="1:2">
      <c s="2" r="B2" t="s">
        <v>142</v>
      </c>
    </row>
    <row r="3" spans="1:2">
      <c s="6" r="A3" t="s">
        <v>143</v>
      </c>
    </row>
    <row r="4" spans="1:2">
      <c s="3" r="A4" t="s">
        <v>144</v>
      </c>
      <c s="7" r="B4" t="n">
        <v>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s="1" r="A1" t="s">
        <v>577</v>
      </c>
      <c s="2" r="B1" t="s">
        <v>578</v>
      </c>
      <c s="2" r="C1" t="s">
        <v>579</v>
      </c>
      <c s="2" r="D1" t="s">
        <v>580</v>
      </c>
      <c s="2" r="E1" t="s">
        <v>581</v>
      </c>
      <c s="2" r="F1" t="s">
        <v>582</v>
      </c>
      <c s="2" r="G1" t="s">
        <v>583</v>
      </c>
      <c s="2" r="H1" t="s">
        <v>584</v>
      </c>
      <c s="2" r="I1" t="s">
        <v>585</v>
      </c>
      <c s="2" r="J1" t="s">
        <v>586</v>
      </c>
      <c s="2" r="K1" t="s">
        <v>587</v>
      </c>
      <c s="2" r="L1" t="s">
        <v>553</v>
      </c>
      <c s="2" r="M1" t="s">
        <v>588</v>
      </c>
      <c s="2" r="N1" t="s">
        <v>589</v>
      </c>
      <c s="2" r="O1" t="s">
        <v>579</v>
      </c>
      <c s="2" r="P1" t="s">
        <v>590</v>
      </c>
    </row>
    <row r="2" spans="1:16">
      <c s="6" r="A2" t="s">
        <v>591</v>
      </c>
    </row>
    <row r="3" spans="1:16">
      <c s="3" r="A3" t="s">
        <v>592</v>
      </c>
      <c s="7" r="L3" t="n">
        <v>2511</v>
      </c>
      <c s="7" r="M3" t="n">
        <v>-1166</v>
      </c>
      <c s="7" r="N3" t="n">
        <v>-922</v>
      </c>
    </row>
    <row r="4" spans="1:16">
      <c s="6" r="A4" t="s">
        <v>593</v>
      </c>
    </row>
    <row r="5" spans="1:16">
      <c s="3" r="A5" t="s">
        <v>194</v>
      </c>
      <c s="5" r="L5" t="n">
        <v>30285</v>
      </c>
      <c s="7" r="M5" t="n">
        <v>29620</v>
      </c>
      <c s="7" r="N5" t="n">
        <v>11351</v>
      </c>
    </row>
    <row r="6" spans="1:16">
      <c s="3" r="A6" t="s">
        <v>288</v>
      </c>
    </row>
    <row r="7" spans="1:16">
      <c s="6" r="A7" t="s">
        <v>591</v>
      </c>
    </row>
    <row r="8" spans="1:16">
      <c s="3" r="A8" t="s">
        <v>594</v>
      </c>
      <c s="7" r="B8" t="n">
        <v>4424</v>
      </c>
      <c s="12" r="C8" t="n">
        <v>3889</v>
      </c>
    </row>
    <row r="9" spans="1:16">
      <c s="3" r="A9" t="s">
        <v>562</v>
      </c>
      <c s="7" r="B9" t="n">
        <v>570</v>
      </c>
      <c s="12" r="O9" t="n">
        <v>500</v>
      </c>
    </row>
    <row r="10" spans="1:16">
      <c s="3" r="A10" t="s">
        <v>595</v>
      </c>
      <c s="11" r="B10" t="n">
        <v>1.14</v>
      </c>
      <c s="11" r="O10" t="n">
        <v>1.14</v>
      </c>
    </row>
    <row r="11" spans="1:16">
      <c s="6" r="A11" t="s">
        <v>593</v>
      </c>
    </row>
    <row r="12" spans="1:16">
      <c s="3" r="A12" t="s">
        <v>596</v>
      </c>
      <c s="7" r="B12" t="n">
        <v>397</v>
      </c>
    </row>
    <row r="13" spans="1:16">
      <c s="3" r="A13" t="s">
        <v>39</v>
      </c>
      <c s="5" r="B13" t="n">
        <v>279</v>
      </c>
    </row>
    <row r="14" spans="1:16">
      <c s="3" r="A14" t="s">
        <v>194</v>
      </c>
      <c s="5" r="B14" t="n">
        <v>665</v>
      </c>
    </row>
    <row r="15" spans="1:16">
      <c s="3" r="A15" t="s">
        <v>45</v>
      </c>
      <c s="5" r="B15" t="n">
        <v>52</v>
      </c>
    </row>
    <row r="16" spans="1:16">
      <c s="3" r="A16" t="s">
        <v>47</v>
      </c>
      <c s="5" r="B16" t="n">
        <v>6601</v>
      </c>
    </row>
    <row r="17" spans="1:16">
      <c s="3" r="A17" t="s">
        <v>48</v>
      </c>
      <c s="5" r="B17" t="n">
        <v>-514</v>
      </c>
    </row>
    <row r="18" spans="1:16">
      <c s="3" r="A18" t="s">
        <v>597</v>
      </c>
      <c s="5" r="B18" t="n">
        <v>-1663</v>
      </c>
    </row>
    <row r="19" spans="1:16">
      <c s="3" r="A19" t="s">
        <v>62</v>
      </c>
      <c s="5" r="B19" t="n">
        <v>-2177</v>
      </c>
    </row>
    <row r="20" spans="1:16">
      <c s="3" r="A20" t="s">
        <v>598</v>
      </c>
      <c s="5" r="B20" t="n">
        <v>4424</v>
      </c>
    </row>
    <row r="21" spans="1:16">
      <c s="3" r="A21" t="s">
        <v>599</v>
      </c>
      <c s="5" r="B21" t="n">
        <v>4424</v>
      </c>
    </row>
    <row r="22" spans="1:16">
      <c s="3" r="A22" t="s">
        <v>600</v>
      </c>
    </row>
    <row r="23" spans="1:16">
      <c s="6" r="A23" t="s">
        <v>593</v>
      </c>
    </row>
    <row r="24" spans="1:16">
      <c s="3" r="A24" t="s">
        <v>196</v>
      </c>
      <c s="7" r="B24" t="n">
        <v>4971</v>
      </c>
    </row>
    <row r="25" spans="1:16">
      <c s="3" r="A25" t="s">
        <v>601</v>
      </c>
      <c s="3" r="B25" t="s">
        <v>602</v>
      </c>
      <c s="3" r="C25" t="s">
        <v>602</v>
      </c>
    </row>
    <row r="26" spans="1:16">
      <c s="3" r="A26" t="s">
        <v>603</v>
      </c>
    </row>
    <row r="27" spans="1:16">
      <c s="6" r="A27" t="s">
        <v>593</v>
      </c>
    </row>
    <row r="28" spans="1:16">
      <c s="3" r="A28" t="s">
        <v>196</v>
      </c>
      <c s="7" r="B28" t="n">
        <v>237</v>
      </c>
    </row>
    <row r="29" spans="1:16">
      <c s="3" r="A29" t="s">
        <v>291</v>
      </c>
    </row>
    <row r="30" spans="1:16">
      <c s="6" r="A30" t="s">
        <v>593</v>
      </c>
    </row>
    <row r="31" spans="1:16">
      <c s="3" r="A31" t="s">
        <v>596</v>
      </c>
      <c s="7" r="E31" t="n">
        <v>4676</v>
      </c>
      <c s="5" r="L31" t="n">
        <v>4676</v>
      </c>
    </row>
    <row r="32" spans="1:16">
      <c s="3" r="A32" t="s">
        <v>39</v>
      </c>
      <c s="5" r="E32" t="n">
        <v>10261</v>
      </c>
      <c s="5" r="L32" t="n">
        <v>10261</v>
      </c>
    </row>
    <row r="33" spans="1:16">
      <c s="3" r="A33" t="s">
        <v>194</v>
      </c>
      <c s="5" r="E33" t="n">
        <v>4339</v>
      </c>
      <c s="5" r="L33" t="n">
        <v>4710</v>
      </c>
    </row>
    <row r="34" spans="1:16">
      <c s="3" r="A34" t="s">
        <v>604</v>
      </c>
      <c s="5" r="E34" t="n">
        <v>175</v>
      </c>
      <c s="5" r="L34" t="n">
        <v>175</v>
      </c>
    </row>
    <row r="35" spans="1:16">
      <c s="3" r="A35" t="s">
        <v>47</v>
      </c>
      <c s="5" r="E35" t="n">
        <v>29004</v>
      </c>
      <c s="5" r="L35" t="n">
        <v>30546</v>
      </c>
    </row>
    <row r="36" spans="1:16">
      <c s="3" r="A36" t="s">
        <v>48</v>
      </c>
      <c s="5" r="E36" t="n">
        <v>-8491</v>
      </c>
      <c s="5" r="L36" t="n">
        <v>-8960</v>
      </c>
    </row>
    <row r="37" spans="1:16">
      <c s="3" r="A37" t="s">
        <v>597</v>
      </c>
      <c s="5" r="L37" t="n">
        <v>-1073</v>
      </c>
    </row>
    <row r="38" spans="1:16">
      <c s="3" r="A38" t="s">
        <v>62</v>
      </c>
      <c s="5" r="E38" t="n">
        <v>-8491</v>
      </c>
      <c s="5" r="L38" t="n">
        <v>-10033</v>
      </c>
    </row>
    <row r="39" spans="1:16">
      <c s="3" r="A39" t="s">
        <v>598</v>
      </c>
      <c s="5" r="E39" t="n">
        <v>20513</v>
      </c>
      <c s="5" r="L39" t="n">
        <v>20513</v>
      </c>
    </row>
    <row r="40" spans="1:16">
      <c s="3" r="A40" t="s">
        <v>599</v>
      </c>
      <c s="7" r="E40" t="n">
        <v>20513</v>
      </c>
      <c s="13" r="F40" t="n">
        <v>13415</v>
      </c>
      <c s="5" r="L40" t="n">
        <v>20513</v>
      </c>
    </row>
    <row r="41" spans="1:16">
      <c s="3" r="A41" t="s">
        <v>605</v>
      </c>
    </row>
    <row r="42" spans="1:16">
      <c s="6" r="A42" t="s">
        <v>591</v>
      </c>
    </row>
    <row r="43" spans="1:16">
      <c s="3" r="A43" t="s">
        <v>595</v>
      </c>
      <c s="9" r="E43" t="n">
        <v>1.5291</v>
      </c>
    </row>
    <row r="44" spans="1:16">
      <c s="3" r="A44" t="s">
        <v>606</v>
      </c>
    </row>
    <row r="45" spans="1:16">
      <c s="6" r="A45" t="s">
        <v>593</v>
      </c>
    </row>
    <row r="46" spans="1:16">
      <c s="3" r="A46" t="s">
        <v>196</v>
      </c>
      <c s="5" r="L46" t="n">
        <v>921</v>
      </c>
    </row>
    <row r="47" spans="1:16">
      <c s="3" r="A47" t="s">
        <v>607</v>
      </c>
    </row>
    <row r="48" spans="1:16">
      <c s="6" r="A48" t="s">
        <v>593</v>
      </c>
    </row>
    <row r="49" spans="1:16">
      <c s="3" r="A49" t="s">
        <v>196</v>
      </c>
      <c s="7" r="E49" t="n">
        <v>9041</v>
      </c>
      <c s="5" r="L49" t="n">
        <v>9291</v>
      </c>
    </row>
    <row r="50" spans="1:16">
      <c s="3" r="A50" t="s">
        <v>608</v>
      </c>
    </row>
    <row r="51" spans="1:16">
      <c s="6" r="A51" t="s">
        <v>593</v>
      </c>
    </row>
    <row r="52" spans="1:16">
      <c s="3" r="A52" t="s">
        <v>194</v>
      </c>
      <c s="7" r="E52" t="n">
        <v>512</v>
      </c>
      <c s="5" r="L52" t="n">
        <v>512</v>
      </c>
    </row>
    <row r="53" spans="1:16">
      <c s="3" r="A53" t="s">
        <v>293</v>
      </c>
    </row>
    <row r="54" spans="1:16">
      <c s="6" r="A54" t="s">
        <v>591</v>
      </c>
    </row>
    <row r="55" spans="1:16">
      <c s="3" r="A55" t="s">
        <v>594</v>
      </c>
      <c s="7" r="G55" t="n">
        <v>7920</v>
      </c>
    </row>
    <row r="56" spans="1:16">
      <c s="3" r="A56" t="s">
        <v>562</v>
      </c>
      <c s="7" r="D56" t="n">
        <v>4207</v>
      </c>
      <c s="7" r="P56" t="n">
        <v>4950</v>
      </c>
    </row>
    <row r="57" spans="1:16">
      <c s="3" r="A57" t="s">
        <v>592</v>
      </c>
      <c s="5" r="G57" t="n">
        <v>1393</v>
      </c>
    </row>
    <row r="58" spans="1:16">
      <c s="6" r="A58" t="s">
        <v>593</v>
      </c>
    </row>
    <row r="59" spans="1:16">
      <c s="3" r="A59" t="s">
        <v>194</v>
      </c>
      <c s="5" r="G59" t="n">
        <v>12674</v>
      </c>
      <c s="5" r="L59" t="n">
        <v>13367</v>
      </c>
    </row>
    <row r="60" spans="1:16">
      <c s="3" r="A60" t="s">
        <v>45</v>
      </c>
      <c s="5" r="G60" t="n">
        <v>275</v>
      </c>
      <c s="5" r="L60" t="n">
        <v>275</v>
      </c>
    </row>
    <row r="61" spans="1:16">
      <c s="3" r="A61" t="s">
        <v>604</v>
      </c>
      <c s="5" r="G61" t="n">
        <v>163</v>
      </c>
      <c s="5" r="L61" t="n">
        <v>163</v>
      </c>
    </row>
    <row r="62" spans="1:16">
      <c s="3" r="A62" t="s">
        <v>609</v>
      </c>
      <c s="5" r="G62" t="n">
        <v>1781</v>
      </c>
      <c s="5" r="L62" t="n">
        <v>1781</v>
      </c>
    </row>
    <row r="63" spans="1:16">
      <c s="3" r="A63" t="s">
        <v>598</v>
      </c>
      <c s="5" r="G63" t="n">
        <v>26665</v>
      </c>
      <c s="5" r="L63" t="n">
        <v>27358</v>
      </c>
    </row>
    <row r="64" spans="1:16">
      <c s="3" r="A64" t="s">
        <v>599</v>
      </c>
      <c s="7" r="G64" t="n">
        <v>26665</v>
      </c>
      <c s="5" r="L64" t="n">
        <v>27358</v>
      </c>
    </row>
    <row r="65" spans="1:16">
      <c s="3" r="A65" t="s">
        <v>610</v>
      </c>
      <c s="7" r="J65" t="n">
        <v>1980</v>
      </c>
    </row>
    <row r="66" spans="1:16">
      <c s="3" r="A66" t="s">
        <v>611</v>
      </c>
      <c s="5" r="G66" t="n">
        <v>2</v>
      </c>
    </row>
    <row r="67" spans="1:16">
      <c s="3" r="A67" t="s">
        <v>612</v>
      </c>
      <c s="7" r="I67" t="n">
        <v>693</v>
      </c>
    </row>
    <row r="68" spans="1:16">
      <c s="3" r="A68" t="s">
        <v>613</v>
      </c>
      <c s="3" r="D68" t="s">
        <v>614</v>
      </c>
    </row>
    <row r="69" spans="1:16">
      <c s="3" r="A69" t="s">
        <v>615</v>
      </c>
    </row>
    <row r="70" spans="1:16">
      <c s="6" r="A70" t="s">
        <v>593</v>
      </c>
    </row>
    <row r="71" spans="1:16">
      <c s="3" r="A71" t="s">
        <v>196</v>
      </c>
      <c s="7" r="G71" t="n">
        <v>11772</v>
      </c>
      <c s="5" r="L71" t="n">
        <v>11772</v>
      </c>
    </row>
    <row r="72" spans="1:16">
      <c s="3" r="A72" t="s">
        <v>601</v>
      </c>
      <c s="3" r="G72" t="s">
        <v>462</v>
      </c>
    </row>
    <row r="73" spans="1:16">
      <c s="3" r="A73" t="s">
        <v>616</v>
      </c>
    </row>
    <row r="74" spans="1:16">
      <c s="6" r="A74" t="s">
        <v>591</v>
      </c>
    </row>
    <row r="75" spans="1:16">
      <c s="3" r="A75" t="s">
        <v>562</v>
      </c>
      <c s="7" r="D75" t="n">
        <v>6715</v>
      </c>
    </row>
    <row r="76" spans="1:16">
      <c s="3" r="A76" t="s">
        <v>617</v>
      </c>
      <c s="7" r="G76" t="n">
        <v>7900</v>
      </c>
    </row>
    <row r="77" spans="1:16">
      <c s="6" r="A77" t="s">
        <v>593</v>
      </c>
    </row>
    <row r="78" spans="1:16">
      <c s="3" r="A78" t="s">
        <v>613</v>
      </c>
      <c s="3" r="D78" t="s">
        <v>614</v>
      </c>
    </row>
    <row r="79" spans="1:16">
      <c s="3" r="A79" t="s">
        <v>618</v>
      </c>
    </row>
    <row r="80" spans="1:16">
      <c s="6" r="A80" t="s">
        <v>591</v>
      </c>
    </row>
    <row r="81" spans="1:16">
      <c s="3" r="A81" t="s">
        <v>594</v>
      </c>
      <c s="7" r="H81" t="n">
        <v>1000</v>
      </c>
      <c s="7" r="K81" t="n">
        <v>1000</v>
      </c>
    </row>
    <row r="82" spans="1:16">
      <c s="3" r="A82" t="s">
        <v>617</v>
      </c>
      <c s="7" r="H82" t="n">
        <v>1000</v>
      </c>
    </row>
    <row r="83" spans="1:16">
      <c s="3" r="A83" t="s">
        <v>592</v>
      </c>
      <c s="7" r="L83" t="n">
        <v>206</v>
      </c>
    </row>
    <row r="84" spans="1:16">
      <c s="3" r="A84" t="s">
        <v>619</v>
      </c>
      <c s="3" r="H84" t="s">
        <v>464</v>
      </c>
    </row>
    <row r="85" spans="1:16">
      <c s="6" r="A85" t="s">
        <v>593</v>
      </c>
    </row>
    <row r="86" spans="1:16">
      <c s="3" r="A86" t="s">
        <v>196</v>
      </c>
      <c s="7" r="H86" t="n">
        <v>2364</v>
      </c>
    </row>
    <row r="87" spans="1:16">
      <c s="3" r="A87" t="s">
        <v>601</v>
      </c>
      <c s="3" r="H87" t="s">
        <v>462</v>
      </c>
    </row>
    <row r="88" spans="1:16">
      <c s="3" r="A88" t="s">
        <v>610</v>
      </c>
      <c s="7" r="I88" t="n">
        <v>2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620</v>
      </c>
      <c s="2" r="B1" t="s">
        <v>1</v>
      </c>
    </row>
    <row r="2" spans="1:4">
      <c s="2" r="B2" t="s">
        <v>28</v>
      </c>
      <c s="2" r="C2" t="s">
        <v>29</v>
      </c>
      <c s="2" r="D2" t="s">
        <v>82</v>
      </c>
    </row>
    <row r="3" spans="1:4">
      <c s="6" r="A3" t="s">
        <v>192</v>
      </c>
    </row>
    <row r="4" spans="1:4">
      <c s="3" r="A4" t="s">
        <v>621</v>
      </c>
      <c s="7" r="B4" t="n">
        <v>92886</v>
      </c>
      <c s="7" r="C4" t="n">
        <v>68310</v>
      </c>
    </row>
    <row r="5" spans="1:4">
      <c s="3" r="A5" t="s">
        <v>622</v>
      </c>
      <c s="5" r="B5" t="n">
        <v>-48083</v>
      </c>
      <c s="5" r="C5" t="n">
        <v>-33932</v>
      </c>
    </row>
    <row r="6" spans="1:4">
      <c s="3" r="A6" t="s">
        <v>623</v>
      </c>
      <c s="5" r="B6" t="n">
        <v>46072</v>
      </c>
      <c s="5" r="C6" t="n">
        <v>34727</v>
      </c>
    </row>
    <row r="7" spans="1:4">
      <c s="3" r="A7" t="s">
        <v>624</v>
      </c>
      <c s="5" r="B7" t="n">
        <v>14069</v>
      </c>
      <c s="5" r="C7" t="n">
        <v>10358</v>
      </c>
      <c s="7" r="D7" t="n">
        <v>8879</v>
      </c>
    </row>
    <row r="8" spans="1:4">
      <c s="3" r="A8" t="s">
        <v>625</v>
      </c>
    </row>
    <row r="9" spans="1:4">
      <c s="6" r="A9" t="s">
        <v>192</v>
      </c>
    </row>
    <row r="10" spans="1:4">
      <c s="3" r="A10" t="s">
        <v>623</v>
      </c>
      <c s="5" r="B10" t="n">
        <v>44803</v>
      </c>
      <c s="5" r="C10" t="n">
        <v>34378</v>
      </c>
    </row>
    <row r="11" spans="1:4">
      <c s="3" r="A11" t="s">
        <v>626</v>
      </c>
    </row>
    <row r="12" spans="1:4">
      <c s="6" r="A12" t="s">
        <v>192</v>
      </c>
    </row>
    <row r="13" spans="1:4">
      <c s="3" r="A13" t="s">
        <v>621</v>
      </c>
      <c s="5" r="B13" t="n">
        <v>5277</v>
      </c>
      <c s="5" r="C13" t="n">
        <v>5277</v>
      </c>
    </row>
    <row r="14" spans="1:4">
      <c s="3" r="A14" t="s">
        <v>458</v>
      </c>
    </row>
    <row r="15" spans="1:4">
      <c s="6" r="A15" t="s">
        <v>192</v>
      </c>
    </row>
    <row r="16" spans="1:4">
      <c s="3" r="A16" t="s">
        <v>621</v>
      </c>
      <c s="5" r="B16" t="n">
        <v>3554</v>
      </c>
      <c s="5" r="C16" t="n">
        <v>3554</v>
      </c>
    </row>
    <row r="17" spans="1:4">
      <c s="3" r="A17" t="s">
        <v>461</v>
      </c>
    </row>
    <row r="18" spans="1:4">
      <c s="6" r="A18" t="s">
        <v>192</v>
      </c>
    </row>
    <row r="19" spans="1:4">
      <c s="3" r="A19" t="s">
        <v>621</v>
      </c>
      <c s="5" r="B19" t="n">
        <v>17310</v>
      </c>
      <c s="5" r="C19" t="n">
        <v>12306</v>
      </c>
    </row>
    <row r="20" spans="1:4">
      <c s="3" r="A20" t="s">
        <v>467</v>
      </c>
    </row>
    <row r="21" spans="1:4">
      <c s="6" r="A21" t="s">
        <v>192</v>
      </c>
    </row>
    <row r="22" spans="1:4">
      <c s="3" r="A22" t="s">
        <v>621</v>
      </c>
      <c s="5" r="B22" t="n">
        <v>887</v>
      </c>
      <c s="5" r="C22" t="n">
        <v>115</v>
      </c>
    </row>
    <row r="23" spans="1:4">
      <c s="3" r="A23" t="s">
        <v>627</v>
      </c>
    </row>
    <row r="24" spans="1:4">
      <c s="6" r="A24" t="s">
        <v>192</v>
      </c>
    </row>
    <row r="25" spans="1:4">
      <c s="3" r="A25" t="s">
        <v>621</v>
      </c>
      <c s="5" r="B25" t="n">
        <v>11074</v>
      </c>
      <c s="5" r="C25" t="n">
        <v>7672</v>
      </c>
    </row>
    <row r="26" spans="1:4">
      <c s="3" r="A26" t="s">
        <v>469</v>
      </c>
    </row>
    <row r="27" spans="1:4">
      <c s="6" r="A27" t="s">
        <v>192</v>
      </c>
    </row>
    <row r="28" spans="1:4">
      <c s="3" r="A28" t="s">
        <v>621</v>
      </c>
      <c s="5" r="B28" t="n">
        <v>12985</v>
      </c>
      <c s="5" r="C28" t="n">
        <v>9766</v>
      </c>
    </row>
    <row r="29" spans="1:4">
      <c s="3" r="A29" t="s">
        <v>468</v>
      </c>
    </row>
    <row r="30" spans="1:4">
      <c s="6" r="A30" t="s">
        <v>192</v>
      </c>
    </row>
    <row r="31" spans="1:4">
      <c s="3" r="A31" t="s">
        <v>621</v>
      </c>
      <c s="5" r="B31" t="n">
        <v>41799</v>
      </c>
      <c s="5" r="C31" t="n">
        <v>29620</v>
      </c>
    </row>
    <row r="32" spans="1:4">
      <c s="3" r="A32" t="s">
        <v>628</v>
      </c>
    </row>
    <row r="33" spans="1:4">
      <c s="6" r="A33" t="s">
        <v>192</v>
      </c>
    </row>
    <row r="34" spans="1:4">
      <c s="3" r="A34" t="s">
        <v>623</v>
      </c>
      <c s="7" r="B34" t="n">
        <v>1269</v>
      </c>
      <c s="7" r="C34" t="n">
        <v>3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629</v>
      </c>
      <c s="2" r="B1" t="s">
        <v>1</v>
      </c>
    </row>
    <row r="2" spans="1:4">
      <c s="2" r="B2" t="s">
        <v>28</v>
      </c>
      <c s="2" r="C2" t="s">
        <v>29</v>
      </c>
      <c s="2" r="D2" t="s">
        <v>82</v>
      </c>
    </row>
    <row r="3" spans="1:4">
      <c s="6" r="A3" t="s">
        <v>630</v>
      </c>
    </row>
    <row r="4" spans="1:4">
      <c s="3" r="A4" t="s">
        <v>631</v>
      </c>
      <c s="7" r="B4" t="n">
        <v>29620</v>
      </c>
      <c s="7" r="C4" t="n">
        <v>11351</v>
      </c>
    </row>
    <row r="5" spans="1:4">
      <c s="3" r="A5" t="s">
        <v>632</v>
      </c>
      <c s="5" r="B5" t="n">
        <v>665</v>
      </c>
      <c s="5" r="C5" t="n">
        <v>18269</v>
      </c>
    </row>
    <row r="6" spans="1:4">
      <c s="3" r="A6" t="s">
        <v>633</v>
      </c>
      <c s="5" r="B6" t="n">
        <v>30285</v>
      </c>
      <c s="5" r="C6" t="n">
        <v>29620</v>
      </c>
      <c s="7" r="D6" t="n">
        <v>11351</v>
      </c>
    </row>
    <row r="7" spans="1:4">
      <c s="3" r="A7" t="s">
        <v>634</v>
      </c>
      <c s="5" r="B7" t="n">
        <v>0</v>
      </c>
      <c s="5" r="C7" t="n">
        <v>0</v>
      </c>
      <c s="7" r="D7" t="n">
        <v>0</v>
      </c>
    </row>
    <row r="8" spans="1:4">
      <c s="3" r="A8" t="s">
        <v>618</v>
      </c>
    </row>
    <row r="9" spans="1:4">
      <c s="6" r="A9" t="s">
        <v>630</v>
      </c>
    </row>
    <row r="10" spans="1:4">
      <c s="3" r="A10" t="s">
        <v>632</v>
      </c>
      <c s="5" r="C10" t="n">
        <v>192</v>
      </c>
    </row>
    <row r="11" spans="1:4">
      <c s="3" r="A11" t="s">
        <v>293</v>
      </c>
    </row>
    <row r="12" spans="1:4">
      <c s="6" r="A12" t="s">
        <v>630</v>
      </c>
    </row>
    <row r="13" spans="1:4">
      <c s="3" r="A13" t="s">
        <v>632</v>
      </c>
      <c s="5" r="C13" t="n">
        <v>13367</v>
      </c>
    </row>
    <row r="14" spans="1:4">
      <c s="3" r="A14" t="s">
        <v>633</v>
      </c>
      <c s="5" r="B14" t="n">
        <v>13367</v>
      </c>
    </row>
    <row r="15" spans="1:4">
      <c s="3" r="A15" t="s">
        <v>291</v>
      </c>
    </row>
    <row r="16" spans="1:4">
      <c s="6" r="A16" t="s">
        <v>630</v>
      </c>
    </row>
    <row r="17" spans="1:4">
      <c s="3" r="A17" t="s">
        <v>632</v>
      </c>
      <c s="7" r="C17" t="n">
        <v>4710</v>
      </c>
    </row>
    <row r="18" spans="1:4">
      <c s="3" r="A18" t="s">
        <v>633</v>
      </c>
      <c s="7" r="B18" t="n">
        <v>47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635</v>
      </c>
      <c s="2" r="B1" t="s">
        <v>636</v>
      </c>
      <c s="2" r="C1" t="s">
        <v>553</v>
      </c>
      <c s="2" r="D1" t="s">
        <v>588</v>
      </c>
      <c s="2" r="E1" t="s">
        <v>589</v>
      </c>
      <c s="2" r="F1" t="s">
        <v>637</v>
      </c>
    </row>
    <row r="2" spans="1:6">
      <c s="6" r="A2" t="s">
        <v>196</v>
      </c>
    </row>
    <row r="3" spans="1:6">
      <c s="3" r="A3" t="s">
        <v>621</v>
      </c>
      <c s="7" r="C3" t="n">
        <v>74087</v>
      </c>
      <c s="7" r="D3" t="n">
        <v>63547</v>
      </c>
    </row>
    <row r="4" spans="1:6">
      <c s="3" r="A4" t="s">
        <v>638</v>
      </c>
      <c s="5" r="C4" t="n">
        <v>-30307</v>
      </c>
      <c s="5" r="D4" t="n">
        <v>-20601</v>
      </c>
    </row>
    <row r="5" spans="1:6">
      <c s="3" r="A5" t="s">
        <v>639</v>
      </c>
      <c s="5" r="C5" t="n">
        <v>9745</v>
      </c>
      <c s="5" r="D5" t="n">
        <v>6476</v>
      </c>
      <c s="7" r="E5" t="n">
        <v>4065</v>
      </c>
    </row>
    <row r="6" spans="1:6">
      <c s="6" r="A6" t="s">
        <v>640</v>
      </c>
    </row>
    <row r="7" spans="1:6">
      <c s="3" r="A7" t="s">
        <v>641</v>
      </c>
      <c s="5" r="C7" t="n">
        <v>11089</v>
      </c>
    </row>
    <row r="8" spans="1:6">
      <c s="3" r="A8" t="s">
        <v>642</v>
      </c>
      <c s="5" r="C8" t="n">
        <v>10894</v>
      </c>
    </row>
    <row r="9" spans="1:6">
      <c s="3" r="A9" t="s">
        <v>643</v>
      </c>
      <c s="5" r="C9" t="n">
        <v>8108</v>
      </c>
    </row>
    <row r="10" spans="1:6">
      <c s="3" r="A10" t="s">
        <v>644</v>
      </c>
      <c s="5" r="C10" t="n">
        <v>5042</v>
      </c>
    </row>
    <row r="11" spans="1:6">
      <c s="3" r="A11" t="s">
        <v>645</v>
      </c>
      <c s="5" r="C11" t="n">
        <v>8647</v>
      </c>
    </row>
    <row r="12" spans="1:6">
      <c s="3" r="A12" t="s">
        <v>646</v>
      </c>
      <c s="5" r="C12" t="n">
        <v>43780</v>
      </c>
      <c s="5" r="D12" t="n">
        <v>42946</v>
      </c>
    </row>
    <row r="13" spans="1:6">
      <c s="6" r="A13" t="s">
        <v>647</v>
      </c>
    </row>
    <row r="14" spans="1:6">
      <c s="3" r="A14" t="s">
        <v>610</v>
      </c>
      <c s="5" r="C14" t="n">
        <v>5069</v>
      </c>
      <c s="5" r="D14" t="n">
        <v>3868</v>
      </c>
      <c s="7" r="E14" t="n">
        <v>6034</v>
      </c>
    </row>
    <row r="15" spans="1:6">
      <c s="3" r="A15" t="s">
        <v>648</v>
      </c>
    </row>
    <row r="16" spans="1:6">
      <c s="6" r="A16" t="s">
        <v>647</v>
      </c>
    </row>
    <row r="17" spans="1:6">
      <c s="3" r="A17" t="s">
        <v>610</v>
      </c>
      <c s="5" r="C17" t="n">
        <v>320</v>
      </c>
    </row>
    <row r="18" spans="1:6">
      <c s="3" r="A18" t="s">
        <v>649</v>
      </c>
    </row>
    <row r="19" spans="1:6">
      <c s="6" r="A19" t="s">
        <v>647</v>
      </c>
    </row>
    <row r="20" spans="1:6">
      <c s="3" r="A20" t="s">
        <v>650</v>
      </c>
      <c s="14" r="F20" t="n">
        <v>2.5</v>
      </c>
    </row>
    <row r="21" spans="1:6">
      <c s="3" r="A21" t="s">
        <v>651</v>
      </c>
      <c s="3" r="B21" t="s">
        <v>535</v>
      </c>
    </row>
    <row r="22" spans="1:6">
      <c s="3" r="A22" t="s">
        <v>652</v>
      </c>
      <c s="3" r="B22" t="s">
        <v>462</v>
      </c>
    </row>
    <row r="23" spans="1:6">
      <c s="3" r="A23" t="s">
        <v>653</v>
      </c>
      <c s="7" r="B23" t="n">
        <v>2378</v>
      </c>
      <c s="7" r="C23" t="n">
        <v>415</v>
      </c>
    </row>
    <row r="24" spans="1:6">
      <c s="3" r="A24" t="s">
        <v>654</v>
      </c>
      <c s="3" r="B24" t="s">
        <v>614</v>
      </c>
    </row>
    <row r="25" spans="1:6">
      <c s="3" r="A25" t="s">
        <v>655</v>
      </c>
    </row>
    <row r="26" spans="1:6">
      <c s="6" r="A26" t="s">
        <v>196</v>
      </c>
    </row>
    <row r="27" spans="1:6">
      <c s="3" r="A27" t="s">
        <v>656</v>
      </c>
      <c s="3" r="C27" t="s">
        <v>462</v>
      </c>
    </row>
    <row r="28" spans="1:6">
      <c s="3" r="A28" t="s">
        <v>621</v>
      </c>
      <c s="7" r="C28" t="n">
        <v>17609</v>
      </c>
      <c s="5" r="D28" t="n">
        <v>12369</v>
      </c>
    </row>
    <row r="29" spans="1:6">
      <c s="3" r="A29" t="s">
        <v>638</v>
      </c>
      <c s="5" r="C29" t="n">
        <v>-6673</v>
      </c>
      <c s="5" r="D29" t="n">
        <v>-4652</v>
      </c>
    </row>
    <row r="30" spans="1:6">
      <c s="3" r="A30" t="s">
        <v>657</v>
      </c>
    </row>
    <row r="31" spans="1:6">
      <c s="6" r="A31" t="s">
        <v>196</v>
      </c>
    </row>
    <row r="32" spans="1:6">
      <c s="3" r="A32" t="s">
        <v>621</v>
      </c>
      <c s="5" r="C32" t="n">
        <v>41820</v>
      </c>
      <c s="5" r="D32" t="n">
        <v>41820</v>
      </c>
    </row>
    <row r="33" spans="1:6">
      <c s="3" r="A33" t="s">
        <v>638</v>
      </c>
      <c s="7" r="C33" t="n">
        <v>-19587</v>
      </c>
      <c s="5" r="D33" t="n">
        <v>-13720</v>
      </c>
    </row>
    <row r="34" spans="1:6">
      <c s="3" r="A34" t="s">
        <v>658</v>
      </c>
    </row>
    <row r="35" spans="1:6">
      <c s="6" r="A35" t="s">
        <v>196</v>
      </c>
    </row>
    <row r="36" spans="1:6">
      <c s="3" r="A36" t="s">
        <v>656</v>
      </c>
      <c s="3" r="C36" t="s">
        <v>462</v>
      </c>
    </row>
    <row r="37" spans="1:6">
      <c s="3" r="A37" t="s">
        <v>659</v>
      </c>
    </row>
    <row r="38" spans="1:6">
      <c s="6" r="A38" t="s">
        <v>196</v>
      </c>
    </row>
    <row r="39" spans="1:6">
      <c s="3" r="A39" t="s">
        <v>656</v>
      </c>
      <c s="3" r="C39" t="s">
        <v>474</v>
      </c>
    </row>
    <row r="40" spans="1:6">
      <c s="3" r="A40" t="s">
        <v>660</v>
      </c>
    </row>
    <row r="41" spans="1:6">
      <c s="6" r="A41" t="s">
        <v>196</v>
      </c>
    </row>
    <row r="42" spans="1:6">
      <c s="3" r="A42" t="s">
        <v>656</v>
      </c>
      <c s="3" r="C42" t="s">
        <v>462</v>
      </c>
    </row>
    <row r="43" spans="1:6">
      <c s="3" r="A43" t="s">
        <v>621</v>
      </c>
      <c s="7" r="C43" t="n">
        <v>13017</v>
      </c>
      <c s="5" r="D43" t="n">
        <v>8046</v>
      </c>
    </row>
    <row r="44" spans="1:6">
      <c s="3" r="A44" t="s">
        <v>638</v>
      </c>
      <c s="5" r="C44" t="n">
        <v>-3479</v>
      </c>
      <c s="5" r="D44" t="n">
        <v>-1870</v>
      </c>
    </row>
    <row r="45" spans="1:6">
      <c s="3" r="A45" t="s">
        <v>661</v>
      </c>
    </row>
    <row r="46" spans="1:6">
      <c s="6" r="A46" t="s">
        <v>196</v>
      </c>
    </row>
    <row r="47" spans="1:6">
      <c s="3" r="A47" t="s">
        <v>621</v>
      </c>
      <c s="5" r="C47" t="n">
        <v>1158</v>
      </c>
      <c s="5" r="D47" t="n">
        <v>921</v>
      </c>
    </row>
    <row r="48" spans="1:6">
      <c s="3" r="A48" t="s">
        <v>638</v>
      </c>
      <c s="7" r="C48" t="n">
        <v>-97</v>
      </c>
      <c s="5" r="D48" t="n">
        <v>-10</v>
      </c>
    </row>
    <row r="49" spans="1:6">
      <c s="3" r="A49" t="s">
        <v>662</v>
      </c>
    </row>
    <row r="50" spans="1:6">
      <c s="6" r="A50" t="s">
        <v>196</v>
      </c>
    </row>
    <row r="51" spans="1:6">
      <c s="3" r="A51" t="s">
        <v>656</v>
      </c>
      <c s="3" r="C51" t="s">
        <v>602</v>
      </c>
    </row>
    <row r="52" spans="1:6">
      <c s="3" r="A52" t="s">
        <v>663</v>
      </c>
    </row>
    <row r="53" spans="1:6">
      <c s="6" r="A53" t="s">
        <v>196</v>
      </c>
    </row>
    <row r="54" spans="1:6">
      <c s="3" r="A54" t="s">
        <v>656</v>
      </c>
      <c s="3" r="C54" t="s">
        <v>474</v>
      </c>
    </row>
    <row r="55" spans="1:6">
      <c s="3" r="A55" t="s">
        <v>664</v>
      </c>
    </row>
    <row r="56" spans="1:6">
      <c s="6" r="A56" t="s">
        <v>196</v>
      </c>
    </row>
    <row r="57" spans="1:6">
      <c s="3" r="A57" t="s">
        <v>621</v>
      </c>
      <c s="7" r="C57" t="n">
        <v>483</v>
      </c>
      <c s="5" r="D57" t="n">
        <v>391</v>
      </c>
    </row>
    <row r="58" spans="1:6">
      <c s="3" r="A58" t="s">
        <v>638</v>
      </c>
      <c s="7" r="C58" t="n">
        <v>-471</v>
      </c>
      <c s="7" r="D58" t="n">
        <v>-349</v>
      </c>
    </row>
    <row r="59" spans="1:6">
      <c s="3" r="A59" t="s">
        <v>665</v>
      </c>
    </row>
    <row r="60" spans="1:6">
      <c s="6" r="A60" t="s">
        <v>196</v>
      </c>
    </row>
    <row r="61" spans="1:6">
      <c s="3" r="A61" t="s">
        <v>656</v>
      </c>
      <c s="3" r="C61" t="s">
        <v>466</v>
      </c>
    </row>
    <row r="62" spans="1:6">
      <c s="3" r="A62" t="s">
        <v>666</v>
      </c>
    </row>
    <row r="63" spans="1:6">
      <c s="6" r="A63" t="s">
        <v>196</v>
      </c>
    </row>
    <row r="64" spans="1:6">
      <c s="3" r="A64" t="s">
        <v>656</v>
      </c>
      <c s="3" r="C64" t="s">
        <v>6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O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s="1" r="A1" t="s">
        <v>668</v>
      </c>
      <c s="2" r="B1" t="s">
        <v>669</v>
      </c>
      <c s="2" r="C1" t="s">
        <v>670</v>
      </c>
      <c s="2" r="D1" t="s">
        <v>671</v>
      </c>
      <c s="2" r="E1" t="s">
        <v>672</v>
      </c>
      <c s="2" r="F1" t="s">
        <v>673</v>
      </c>
      <c s="2" r="G1" t="s">
        <v>674</v>
      </c>
      <c s="2" r="H1" t="s">
        <v>553</v>
      </c>
      <c s="2" r="I1" t="s">
        <v>675</v>
      </c>
      <c s="2" r="J1" t="s">
        <v>676</v>
      </c>
      <c s="2" r="K1" t="s">
        <v>588</v>
      </c>
      <c s="2" r="L1" t="s">
        <v>677</v>
      </c>
      <c s="2" r="M1" t="s">
        <v>678</v>
      </c>
      <c s="2" r="N1" t="s">
        <v>679</v>
      </c>
      <c s="2" r="O1" t="s">
        <v>680</v>
      </c>
    </row>
    <row r="2" spans="1:15">
      <c s="6" r="A2" t="s">
        <v>198</v>
      </c>
    </row>
    <row r="3" spans="1:15">
      <c s="3" r="A3" t="s">
        <v>114</v>
      </c>
      <c s="7" r="H3" t="n">
        <v>460</v>
      </c>
      <c s="7" r="K3" t="n">
        <v>1333</v>
      </c>
    </row>
    <row r="4" spans="1:15">
      <c s="3" r="A4" t="s">
        <v>681</v>
      </c>
      <c s="3" r="H4" t="s">
        <v>682</v>
      </c>
      <c s="3" r="I4" t="s">
        <v>682</v>
      </c>
    </row>
    <row r="5" spans="1:15">
      <c s="3" r="A5" t="s">
        <v>683</v>
      </c>
    </row>
    <row r="6" spans="1:15">
      <c s="6" r="A6" t="s">
        <v>198</v>
      </c>
    </row>
    <row r="7" spans="1:15">
      <c s="3" r="A7" t="s">
        <v>114</v>
      </c>
      <c s="5" r="K7" t="n">
        <v>809</v>
      </c>
    </row>
    <row r="8" spans="1:15">
      <c s="3" r="A8" t="s">
        <v>684</v>
      </c>
      <c s="13" r="I8" t="n">
        <v>3</v>
      </c>
    </row>
    <row r="9" spans="1:15">
      <c s="3" r="A9" t="s">
        <v>685</v>
      </c>
      <c s="3" r="H9" t="s">
        <v>682</v>
      </c>
      <c s="3" r="I9" t="s">
        <v>682</v>
      </c>
    </row>
    <row r="10" spans="1:15">
      <c s="3" r="A10" t="s">
        <v>686</v>
      </c>
    </row>
    <row r="11" spans="1:15">
      <c s="6" r="A11" t="s">
        <v>198</v>
      </c>
    </row>
    <row r="12" spans="1:15">
      <c s="3" r="A12" t="s">
        <v>114</v>
      </c>
      <c s="7" r="H12" t="n">
        <v>0</v>
      </c>
    </row>
    <row r="13" spans="1:15">
      <c s="3" r="A13" t="s">
        <v>687</v>
      </c>
      <c s="7" r="L13" t="n">
        <v>20000</v>
      </c>
      <c s="7" r="N13" t="n">
        <v>10000</v>
      </c>
    </row>
    <row r="14" spans="1:15">
      <c s="3" r="A14" t="s">
        <v>688</v>
      </c>
    </row>
    <row r="15" spans="1:15">
      <c s="6" r="A15" t="s">
        <v>198</v>
      </c>
    </row>
    <row r="16" spans="1:15">
      <c s="3" r="A16" t="s">
        <v>689</v>
      </c>
      <c s="3" r="H16" t="s">
        <v>690</v>
      </c>
    </row>
    <row r="17" spans="1:15">
      <c s="3" r="A17" t="s">
        <v>691</v>
      </c>
      <c s="3" r="H17" t="s">
        <v>544</v>
      </c>
    </row>
    <row r="18" spans="1:15">
      <c s="3" r="A18" t="s">
        <v>692</v>
      </c>
    </row>
    <row r="19" spans="1:15">
      <c s="6" r="A19" t="s">
        <v>198</v>
      </c>
    </row>
    <row r="20" spans="1:15">
      <c s="3" r="A20" t="s">
        <v>693</v>
      </c>
      <c s="3" r="H20" t="s">
        <v>694</v>
      </c>
    </row>
    <row r="21" spans="1:15">
      <c s="3" r="A21" t="s">
        <v>695</v>
      </c>
    </row>
    <row r="22" spans="1:15">
      <c s="6" r="A22" t="s">
        <v>198</v>
      </c>
    </row>
    <row r="23" spans="1:15">
      <c s="3" r="A23" t="s">
        <v>693</v>
      </c>
      <c s="3" r="H23" t="s">
        <v>696</v>
      </c>
    </row>
    <row r="24" spans="1:15">
      <c s="3" r="A24" t="s">
        <v>697</v>
      </c>
    </row>
    <row r="25" spans="1:15">
      <c s="6" r="A25" t="s">
        <v>198</v>
      </c>
    </row>
    <row r="26" spans="1:15">
      <c s="3" r="A26" t="s">
        <v>114</v>
      </c>
      <c s="7" r="H26" t="n">
        <v>0</v>
      </c>
    </row>
    <row r="27" spans="1:15">
      <c s="3" r="A27" t="s">
        <v>687</v>
      </c>
      <c s="7" r="J27" t="n">
        <v>12000</v>
      </c>
      <c s="7" r="M27" t="n">
        <v>5000</v>
      </c>
    </row>
    <row r="28" spans="1:15">
      <c s="3" r="A28" t="s">
        <v>698</v>
      </c>
      <c s="3" r="H28" t="s">
        <v>699</v>
      </c>
    </row>
    <row r="29" spans="1:15">
      <c s="3" r="A29" t="s">
        <v>700</v>
      </c>
    </row>
    <row r="30" spans="1:15">
      <c s="6" r="A30" t="s">
        <v>198</v>
      </c>
    </row>
    <row r="31" spans="1:15">
      <c s="3" r="A31" t="s">
        <v>691</v>
      </c>
      <c s="3" r="H31" t="s">
        <v>701</v>
      </c>
    </row>
    <row r="32" spans="1:15">
      <c s="3" r="A32" t="s">
        <v>702</v>
      </c>
    </row>
    <row r="33" spans="1:15">
      <c s="6" r="A33" t="s">
        <v>198</v>
      </c>
    </row>
    <row r="34" spans="1:15">
      <c s="3" r="A34" t="s">
        <v>691</v>
      </c>
      <c s="3" r="H34" t="s">
        <v>703</v>
      </c>
    </row>
    <row r="35" spans="1:15">
      <c s="3" r="A35" t="s">
        <v>704</v>
      </c>
    </row>
    <row r="36" spans="1:15">
      <c s="6" r="A36" t="s">
        <v>198</v>
      </c>
    </row>
    <row r="37" spans="1:15">
      <c s="3" r="A37" t="s">
        <v>114</v>
      </c>
      <c s="7" r="H37" t="n">
        <v>0</v>
      </c>
    </row>
    <row r="38" spans="1:15">
      <c s="3" r="A38" t="s">
        <v>687</v>
      </c>
      <c s="7" r="C38" t="n">
        <v>5500</v>
      </c>
    </row>
    <row r="39" spans="1:15">
      <c s="3" r="A39" t="s">
        <v>705</v>
      </c>
    </row>
    <row r="40" spans="1:15">
      <c s="6" r="A40" t="s">
        <v>198</v>
      </c>
    </row>
    <row r="41" spans="1:15">
      <c s="3" r="A41" t="s">
        <v>691</v>
      </c>
      <c s="3" r="C41" t="s">
        <v>703</v>
      </c>
    </row>
    <row r="42" spans="1:15">
      <c s="3" r="A42" t="s">
        <v>706</v>
      </c>
    </row>
    <row r="43" spans="1:15">
      <c s="6" r="A43" t="s">
        <v>198</v>
      </c>
    </row>
    <row r="44" spans="1:15">
      <c s="3" r="A44" t="s">
        <v>114</v>
      </c>
      <c s="5" r="H44" t="n">
        <v>0</v>
      </c>
    </row>
    <row r="45" spans="1:15">
      <c s="3" r="A45" t="s">
        <v>687</v>
      </c>
      <c s="7" r="F45" t="n">
        <v>18000</v>
      </c>
    </row>
    <row r="46" spans="1:15">
      <c s="3" r="A46" t="s">
        <v>707</v>
      </c>
    </row>
    <row r="47" spans="1:15">
      <c s="6" r="A47" t="s">
        <v>198</v>
      </c>
    </row>
    <row r="48" spans="1:15">
      <c s="3" r="A48" t="s">
        <v>114</v>
      </c>
      <c s="5" r="H48" t="n">
        <v>0</v>
      </c>
    </row>
    <row r="49" spans="1:15">
      <c s="3" r="A49" t="s">
        <v>687</v>
      </c>
      <c s="7" r="B49" t="n">
        <v>18000</v>
      </c>
    </row>
    <row r="50" spans="1:15">
      <c s="3" r="A50" t="s">
        <v>708</v>
      </c>
    </row>
    <row r="51" spans="1:15">
      <c s="6" r="A51" t="s">
        <v>198</v>
      </c>
    </row>
    <row r="52" spans="1:15">
      <c s="3" r="A52" t="s">
        <v>691</v>
      </c>
      <c s="3" r="F52" t="s">
        <v>709</v>
      </c>
    </row>
    <row r="53" spans="1:15">
      <c s="3" r="A53" t="s">
        <v>710</v>
      </c>
    </row>
    <row r="54" spans="1:15">
      <c s="6" r="A54" t="s">
        <v>198</v>
      </c>
    </row>
    <row r="55" spans="1:15">
      <c s="3" r="A55" t="s">
        <v>691</v>
      </c>
      <c s="3" r="B55" t="s">
        <v>709</v>
      </c>
    </row>
    <row r="56" spans="1:15">
      <c s="3" r="A56" t="s">
        <v>711</v>
      </c>
    </row>
    <row r="57" spans="1:15">
      <c s="6" r="A57" t="s">
        <v>198</v>
      </c>
    </row>
    <row r="58" spans="1:15">
      <c s="3" r="A58" t="s">
        <v>691</v>
      </c>
      <c s="3" r="F58" t="s">
        <v>712</v>
      </c>
    </row>
    <row r="59" spans="1:15">
      <c s="3" r="A59" t="s">
        <v>713</v>
      </c>
    </row>
    <row r="60" spans="1:15">
      <c s="6" r="A60" t="s">
        <v>198</v>
      </c>
    </row>
    <row r="61" spans="1:15">
      <c s="3" r="A61" t="s">
        <v>691</v>
      </c>
      <c s="3" r="B61" t="s">
        <v>712</v>
      </c>
    </row>
    <row r="62" spans="1:15">
      <c s="3" r="A62" t="s">
        <v>714</v>
      </c>
    </row>
    <row r="63" spans="1:15">
      <c s="6" r="A63" t="s">
        <v>198</v>
      </c>
    </row>
    <row r="64" spans="1:15">
      <c s="3" r="A64" t="s">
        <v>687</v>
      </c>
      <c s="7" r="G64" t="n">
        <v>2000</v>
      </c>
      <c s="7" r="O64" t="n">
        <v>2000</v>
      </c>
    </row>
    <row r="65" spans="1:15">
      <c s="3" r="A65" t="s">
        <v>715</v>
      </c>
      <c s="7" r="G65" t="n">
        <v>1600</v>
      </c>
    </row>
    <row r="66" spans="1:15">
      <c s="3" r="A66" t="s">
        <v>685</v>
      </c>
      <c s="3" r="G66" t="s">
        <v>542</v>
      </c>
      <c s="3" r="O66" t="s">
        <v>542</v>
      </c>
    </row>
    <row r="67" spans="1:15">
      <c s="3" r="A67" t="s">
        <v>716</v>
      </c>
    </row>
    <row r="68" spans="1:15">
      <c s="6" r="A68" t="s">
        <v>198</v>
      </c>
    </row>
    <row r="69" spans="1:15">
      <c s="3" r="A69" t="s">
        <v>687</v>
      </c>
      <c s="7" r="E69" t="n">
        <v>3000</v>
      </c>
    </row>
    <row r="70" spans="1:15">
      <c s="3" r="A70" t="s">
        <v>717</v>
      </c>
    </row>
    <row r="71" spans="1:15">
      <c s="6" r="A71" t="s">
        <v>198</v>
      </c>
    </row>
    <row r="72" spans="1:15">
      <c s="3" r="A72" t="s">
        <v>691</v>
      </c>
      <c s="3" r="E72" t="s">
        <v>718</v>
      </c>
    </row>
    <row r="73" spans="1:15">
      <c s="3" r="A73" t="s">
        <v>719</v>
      </c>
    </row>
    <row r="74" spans="1:15">
      <c s="6" r="A74" t="s">
        <v>198</v>
      </c>
    </row>
    <row r="75" spans="1:15">
      <c s="3" r="A75" t="s">
        <v>687</v>
      </c>
      <c s="7" r="D75" t="n">
        <v>900</v>
      </c>
    </row>
    <row r="76" spans="1:15">
      <c s="3" r="A76" t="s">
        <v>720</v>
      </c>
    </row>
    <row r="77" spans="1:15">
      <c s="6" r="A77" t="s">
        <v>198</v>
      </c>
    </row>
    <row r="78" spans="1:15">
      <c s="3" r="A78" t="s">
        <v>691</v>
      </c>
      <c s="3" r="D78" t="s">
        <v>701</v>
      </c>
    </row>
    <row r="79" spans="1:15">
      <c s="3" r="A79" t="s">
        <v>664</v>
      </c>
    </row>
    <row r="80" spans="1:15">
      <c s="6" r="A80" t="s">
        <v>198</v>
      </c>
    </row>
    <row r="81" spans="1:15">
      <c s="3" r="A81" t="s">
        <v>114</v>
      </c>
      <c s="7" r="H81" t="n">
        <v>460</v>
      </c>
      <c s="7" r="K81" t="n">
        <v>5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1</v>
      </c>
      <c s="2" r="B1" t="s">
        <v>1</v>
      </c>
    </row>
    <row r="2" spans="1:3">
      <c s="2" r="B2" t="s">
        <v>28</v>
      </c>
      <c s="2" r="C2" t="s">
        <v>29</v>
      </c>
    </row>
    <row r="3" spans="1:3">
      <c s="6" r="A3" t="s">
        <v>200</v>
      </c>
    </row>
    <row r="4" spans="1:3">
      <c s="3" r="A4" t="s">
        <v>722</v>
      </c>
      <c s="7" r="B4" t="n">
        <v>350</v>
      </c>
      <c s="7" r="C4" t="n">
        <v>8460</v>
      </c>
    </row>
    <row r="5" spans="1:3">
      <c s="3" r="A5" t="s">
        <v>723</v>
      </c>
      <c s="5" r="B5" t="n">
        <v>29</v>
      </c>
      <c s="5" r="C5" t="n">
        <v>698</v>
      </c>
    </row>
    <row r="6" spans="1:3">
      <c s="3" r="A6" t="s">
        <v>724</v>
      </c>
      <c s="5" r="B6" t="n">
        <v>5216</v>
      </c>
      <c s="5" r="C6" t="n">
        <v>2673</v>
      </c>
    </row>
    <row r="7" spans="1:3">
      <c s="3" r="A7" t="s">
        <v>725</v>
      </c>
      <c s="5" r="C7" t="n">
        <v>306</v>
      </c>
    </row>
    <row r="8" spans="1:3">
      <c s="3" r="A8" t="s">
        <v>726</v>
      </c>
      <c s="5" r="B8" t="n">
        <v>5595</v>
      </c>
      <c s="5" r="C8" t="n">
        <v>12137</v>
      </c>
    </row>
    <row r="9" spans="1:3">
      <c s="3" r="A9" t="s">
        <v>722</v>
      </c>
      <c s="5" r="B9" t="n">
        <v>7331</v>
      </c>
      <c s="5" r="C9" t="n">
        <v>12605</v>
      </c>
    </row>
    <row r="10" spans="1:3">
      <c s="3" r="A10" t="s">
        <v>723</v>
      </c>
      <c s="5" r="B10" t="n">
        <v>386</v>
      </c>
      <c s="5" r="C10" t="n">
        <v>1359</v>
      </c>
    </row>
    <row r="11" spans="1:3">
      <c s="3" r="A11" t="s">
        <v>727</v>
      </c>
      <c s="5" r="B11" t="n">
        <v>4069</v>
      </c>
    </row>
    <row r="12" spans="1:3">
      <c s="3" r="A12" t="s">
        <v>728</v>
      </c>
      <c s="5" r="B12" t="n">
        <v>11786</v>
      </c>
      <c s="5" r="C12" t="n">
        <v>13964</v>
      </c>
    </row>
    <row r="13" spans="1:3">
      <c s="6" r="A13" t="s">
        <v>312</v>
      </c>
    </row>
    <row r="14" spans="1:3">
      <c s="3" r="A14" t="s">
        <v>729</v>
      </c>
      <c s="5" r="B14" t="n">
        <v>26101</v>
      </c>
      <c s="5" r="C14" t="n">
        <v>6729</v>
      </c>
    </row>
    <row r="15" spans="1:3">
      <c s="3" r="A15" t="s">
        <v>730</v>
      </c>
      <c s="5" r="B15" t="n">
        <v>-2511</v>
      </c>
      <c s="5" r="C15" t="n">
        <v>1166</v>
      </c>
    </row>
    <row r="16" spans="1:3">
      <c s="3" r="A16" t="s">
        <v>731</v>
      </c>
      <c s="5" r="B16" t="n">
        <v>-25</v>
      </c>
    </row>
    <row r="17" spans="1:3">
      <c s="3" r="A17" t="s">
        <v>732</v>
      </c>
      <c s="5" r="B17" t="n">
        <v>-559</v>
      </c>
    </row>
    <row r="18" spans="1:3">
      <c s="3" r="A18" t="s">
        <v>733</v>
      </c>
      <c s="5" r="B18" t="n">
        <v>-6126</v>
      </c>
      <c s="5" r="C18" t="n">
        <v>-2747</v>
      </c>
    </row>
    <row r="19" spans="1:3">
      <c s="3" r="A19" t="s">
        <v>734</v>
      </c>
      <c s="5" r="B19" t="n">
        <v>501</v>
      </c>
      <c s="5" r="C19" t="n">
        <v>20953</v>
      </c>
    </row>
    <row r="20" spans="1:3">
      <c s="3" r="A20" t="s">
        <v>735</v>
      </c>
      <c s="7" r="B20" t="n">
        <v>17381</v>
      </c>
      <c s="7" r="C20" t="n">
        <v>261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36</v>
      </c>
      <c s="2" r="B1" t="s">
        <v>737</v>
      </c>
      <c s="2" r="C1" t="s">
        <v>738</v>
      </c>
      <c s="2" r="D1" t="s">
        <v>739</v>
      </c>
      <c s="2" r="E1" t="s">
        <v>740</v>
      </c>
    </row>
    <row r="2" spans="1:5">
      <c s="6" r="A2" t="s">
        <v>200</v>
      </c>
    </row>
    <row r="3" spans="1:5">
      <c s="3" r="A3" t="s">
        <v>594</v>
      </c>
      <c s="7" r="B3" t="n">
        <v>2834</v>
      </c>
      <c s="7" r="C3" t="n">
        <v>850</v>
      </c>
      <c s="7" r="D3" t="n">
        <v>1747</v>
      </c>
      <c s="7" r="E3" t="n">
        <v>2376</v>
      </c>
    </row>
    <row r="4" spans="1:5">
      <c s="3" r="A4" t="s">
        <v>741</v>
      </c>
      <c s="7" r="C4" t="n">
        <v>5267</v>
      </c>
    </row>
    <row r="5" spans="1:5">
      <c s="3" r="A5" t="s">
        <v>742</v>
      </c>
    </row>
    <row r="6" spans="1:5">
      <c s="6" r="A6" t="s">
        <v>200</v>
      </c>
    </row>
    <row r="7" spans="1:5">
      <c s="3" r="A7" t="s">
        <v>743</v>
      </c>
      <c s="5" r="C7" t="n">
        <v>28588</v>
      </c>
    </row>
    <row r="8" spans="1:5">
      <c s="3" r="A8" t="s">
        <v>744</v>
      </c>
      <c s="7" r="C8" t="n">
        <v>538</v>
      </c>
    </row>
    <row r="9" spans="1:5">
      <c s="3" r="A9" t="s">
        <v>745</v>
      </c>
      <c s="5" r="B9" t="n">
        <v>10253</v>
      </c>
    </row>
    <row r="10" spans="1:5">
      <c s="3" r="A10" t="s">
        <v>746</v>
      </c>
      <c s="5" r="B10" t="n">
        <v>18335</v>
      </c>
    </row>
    <row r="11" spans="1:5">
      <c s="3" r="A11" t="s">
        <v>747</v>
      </c>
      <c s="3" r="B11" t="s">
        <v>7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749</v>
      </c>
      <c s="2" r="B1" t="s">
        <v>1</v>
      </c>
      <c r="E1" t="n"/>
    </row>
    <row r="2" spans="1:6">
      <c s="2" r="B2" t="s">
        <v>553</v>
      </c>
      <c s="2" r="C2" t="s">
        <v>588</v>
      </c>
      <c s="2" r="D2" t="s">
        <v>589</v>
      </c>
      <c s="2" r="E2" t="s">
        <v>750</v>
      </c>
      <c s="2" r="F2" t="s">
        <v>675</v>
      </c>
    </row>
    <row r="3" spans="1:6">
      <c s="6" r="A3" t="s">
        <v>202</v>
      </c>
    </row>
    <row r="4" spans="1:6">
      <c s="3" r="A4" t="s">
        <v>751</v>
      </c>
      <c s="7" r="B4" t="n">
        <v>261</v>
      </c>
      <c s="7" r="C4" t="n">
        <v>1321</v>
      </c>
      <c s="7" r="D4" t="n">
        <v>-1134</v>
      </c>
    </row>
    <row r="5" spans="1:6">
      <c s="3" r="A5" t="s">
        <v>752</v>
      </c>
    </row>
    <row r="6" spans="1:6">
      <c s="6" r="A6" t="s">
        <v>753</v>
      </c>
    </row>
    <row r="7" spans="1:6">
      <c s="3" r="A7" t="s">
        <v>754</v>
      </c>
      <c s="13" r="F7" t="n">
        <v>9</v>
      </c>
    </row>
    <row r="8" spans="1:6">
      <c s="3" r="A8" t="s">
        <v>755</v>
      </c>
      <c s="5" r="B8" t="n">
        <v>12800</v>
      </c>
    </row>
    <row r="9" spans="1:6">
      <c s="3" r="A9" t="s">
        <v>756</v>
      </c>
    </row>
    <row r="10" spans="1:6">
      <c s="6" r="A10" t="s">
        <v>753</v>
      </c>
    </row>
    <row r="11" spans="1:6">
      <c s="3" r="A11" t="s">
        <v>757</v>
      </c>
      <c s="12" r="E11" t="n">
        <v>72</v>
      </c>
    </row>
    <row r="12" spans="1:6">
      <c s="3" r="A12" t="s">
        <v>755</v>
      </c>
      <c s="5" r="B12" t="n">
        <v>80000</v>
      </c>
    </row>
    <row r="13" spans="1:6">
      <c s="3" r="A13" t="s">
        <v>758</v>
      </c>
    </row>
    <row r="14" spans="1:6">
      <c s="6" r="A14" t="s">
        <v>759</v>
      </c>
    </row>
    <row r="15" spans="1:6">
      <c s="3" r="A15" t="s">
        <v>453</v>
      </c>
      <c s="5" r="C15" t="n">
        <v>-411</v>
      </c>
    </row>
    <row r="16" spans="1:6">
      <c s="3" r="A16" t="s">
        <v>734</v>
      </c>
      <c s="5" r="B16" t="n">
        <v>-1348</v>
      </c>
      <c s="5" r="C16" t="n">
        <v>1321</v>
      </c>
    </row>
    <row r="17" spans="1:6">
      <c s="3" r="A17" t="s">
        <v>760</v>
      </c>
      <c s="5" r="B17" t="n">
        <v>-1128</v>
      </c>
      <c s="5" r="C17" t="n">
        <v>-910</v>
      </c>
    </row>
    <row r="18" spans="1:6">
      <c s="3" r="A18" t="s">
        <v>456</v>
      </c>
      <c s="5" r="B18" t="n">
        <v>-2476</v>
      </c>
      <c s="5" r="D18" t="n">
        <v>-411</v>
      </c>
    </row>
    <row r="19" spans="1:6">
      <c s="3" r="A19" t="s">
        <v>761</v>
      </c>
    </row>
    <row r="20" spans="1:6">
      <c s="6" r="A20" t="s">
        <v>759</v>
      </c>
    </row>
    <row r="21" spans="1:6">
      <c s="3" r="A21" t="s">
        <v>453</v>
      </c>
      <c s="5" r="C21" t="n">
        <v>-304</v>
      </c>
    </row>
    <row r="22" spans="1:6">
      <c s="3" r="A22" t="s">
        <v>734</v>
      </c>
      <c s="5" r="B22" t="n">
        <v>1031</v>
      </c>
      <c s="5" r="C22" t="n">
        <v>1214</v>
      </c>
    </row>
    <row r="23" spans="1:6">
      <c s="3" r="A23" t="s">
        <v>760</v>
      </c>
      <c s="5" r="B23" t="n">
        <v>-1128</v>
      </c>
      <c s="5" r="C23" t="n">
        <v>-910</v>
      </c>
    </row>
    <row r="24" spans="1:6">
      <c s="3" r="A24" t="s">
        <v>456</v>
      </c>
      <c s="5" r="B24" t="n">
        <v>-97</v>
      </c>
      <c s="5" r="D24" t="n">
        <v>-304</v>
      </c>
    </row>
    <row r="25" spans="1:6">
      <c s="3" r="A25" t="s">
        <v>762</v>
      </c>
    </row>
    <row r="26" spans="1:6">
      <c s="6" r="A26" t="s">
        <v>759</v>
      </c>
    </row>
    <row r="27" spans="1:6">
      <c s="3" r="A27" t="s">
        <v>734</v>
      </c>
      <c s="5" r="B27" t="n">
        <v>-770</v>
      </c>
    </row>
    <row r="28" spans="1:6">
      <c s="3" r="A28" t="s">
        <v>456</v>
      </c>
      <c s="5" r="B28" t="n">
        <v>-770</v>
      </c>
    </row>
    <row r="29" spans="1:6">
      <c s="3" r="A29" t="s">
        <v>763</v>
      </c>
    </row>
    <row r="30" spans="1:6">
      <c s="6" r="A30" t="s">
        <v>759</v>
      </c>
    </row>
    <row r="31" spans="1:6">
      <c s="3" r="A31" t="s">
        <v>453</v>
      </c>
      <c s="5" r="C31" t="n">
        <v>-107</v>
      </c>
    </row>
    <row r="32" spans="1:6">
      <c s="3" r="A32" t="s">
        <v>734</v>
      </c>
      <c s="5" r="B32" t="n">
        <v>-1609</v>
      </c>
      <c s="7" r="C32" t="n">
        <v>107</v>
      </c>
    </row>
    <row r="33" spans="1:6">
      <c s="3" r="A33" t="s">
        <v>456</v>
      </c>
      <c s="5" r="B33" t="n">
        <v>-1609</v>
      </c>
      <c s="7" r="D33" t="n">
        <v>-107</v>
      </c>
    </row>
    <row r="34" spans="1:6">
      <c s="3" r="A34" t="s">
        <v>764</v>
      </c>
    </row>
    <row r="35" spans="1:6">
      <c s="6" r="A35" t="s">
        <v>202</v>
      </c>
    </row>
    <row r="36" spans="1:6">
      <c s="3" r="A36" t="s">
        <v>765</v>
      </c>
      <c s="7" r="B36" t="n">
        <v>2476</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766</v>
      </c>
      <c s="2" r="B1" t="s">
        <v>1</v>
      </c>
    </row>
    <row r="2" spans="1:4">
      <c s="2" r="B2" t="s">
        <v>28</v>
      </c>
      <c s="2" r="C2" t="s">
        <v>29</v>
      </c>
      <c s="2" r="D2" t="s">
        <v>82</v>
      </c>
    </row>
    <row r="3" spans="1:4">
      <c s="6" r="A3" t="s">
        <v>204</v>
      </c>
    </row>
    <row r="4" spans="1:4">
      <c s="3" r="A4" t="s">
        <v>767</v>
      </c>
      <c s="7" r="B4" t="n">
        <v>2885</v>
      </c>
    </row>
    <row r="5" spans="1:4">
      <c s="3" r="A5" t="s">
        <v>768</v>
      </c>
      <c s="5" r="B5" t="n">
        <v>997</v>
      </c>
      <c s="7" r="C5" t="n">
        <v>1374</v>
      </c>
      <c s="7" r="D5" t="n">
        <v>626</v>
      </c>
    </row>
    <row r="6" spans="1:4">
      <c s="3" r="A6" t="s">
        <v>769</v>
      </c>
      <c s="5" r="B6" t="n">
        <v>-42</v>
      </c>
      <c s="5" r="C6" t="n">
        <v>-66</v>
      </c>
      <c s="5" r="D6" t="n">
        <v>-102</v>
      </c>
    </row>
    <row r="7" spans="1:4">
      <c s="3" r="A7" t="s">
        <v>770</v>
      </c>
      <c s="5" r="B7" t="n">
        <v>107</v>
      </c>
      <c s="5" r="C7" t="n">
        <v>122</v>
      </c>
      <c s="5" r="D7" t="n">
        <v>33</v>
      </c>
    </row>
    <row r="8" spans="1:4">
      <c s="3" r="A8" t="s">
        <v>771</v>
      </c>
      <c s="7" r="B8" t="n">
        <v>3947</v>
      </c>
      <c s="7" r="C8" t="n">
        <v>1430</v>
      </c>
      <c s="7" r="D8" t="n">
        <v>5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772</v>
      </c>
      <c s="2" r="B1" t="s">
        <v>28</v>
      </c>
      <c s="2" r="C1" t="s">
        <v>29</v>
      </c>
    </row>
    <row r="2" spans="1:3">
      <c s="6" r="A2" t="s">
        <v>158</v>
      </c>
    </row>
    <row r="3" spans="1:3">
      <c s="3" r="A3" t="s">
        <v>773</v>
      </c>
      <c s="7" r="B3" t="n">
        <v>23234</v>
      </c>
      <c s="7" r="C3" t="n">
        <v>16914</v>
      </c>
    </row>
    <row r="4" spans="1:3">
      <c s="3" r="A4" t="s">
        <v>664</v>
      </c>
      <c s="5" r="B4" t="n">
        <v>4123</v>
      </c>
      <c s="5" r="C4" t="n">
        <v>2946</v>
      </c>
    </row>
    <row r="5" spans="1:3">
      <c s="3" r="A5" t="s">
        <v>114</v>
      </c>
      <c s="7" r="B5" t="n">
        <v>27357</v>
      </c>
      <c s="7" r="C5" t="n">
        <v>198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8</v>
      </c>
      <c s="2" r="C2" t="s">
        <v>29</v>
      </c>
      <c s="2" r="D2" t="s">
        <v>82</v>
      </c>
    </row>
    <row r="3" spans="1:4">
      <c s="6" r="A3" t="s">
        <v>146</v>
      </c>
    </row>
    <row r="4" spans="1:4">
      <c s="3" r="A4" t="s">
        <v>147</v>
      </c>
      <c s="7" r="B4" t="n">
        <v>70251</v>
      </c>
      <c s="7" r="C4" t="n">
        <v>63149</v>
      </c>
      <c s="7" r="D4" t="n">
        <v>51230</v>
      </c>
    </row>
    <row r="5" spans="1:4">
      <c s="6" r="A5" t="s">
        <v>148</v>
      </c>
    </row>
    <row r="6" spans="1:4">
      <c s="3" r="A6" t="s">
        <v>88</v>
      </c>
      <c s="5" r="B6" t="n">
        <v>23814</v>
      </c>
      <c s="5" r="C6" t="n">
        <v>16834</v>
      </c>
      <c s="5" r="D6" t="n">
        <v>12944</v>
      </c>
    </row>
    <row r="7" spans="1:4">
      <c s="3" r="A7" t="s">
        <v>149</v>
      </c>
      <c s="5" r="B7" t="n">
        <v>-902</v>
      </c>
      <c s="5" r="C7" t="n">
        <v>-1167</v>
      </c>
      <c s="5" r="D7" t="n">
        <v>-1540</v>
      </c>
    </row>
    <row r="8" spans="1:4">
      <c s="3" r="A8" t="s">
        <v>150</v>
      </c>
      <c s="5" r="B8" t="n">
        <v>-261</v>
      </c>
      <c s="5" r="C8" t="n">
        <v>-412</v>
      </c>
      <c s="5" r="D8" t="n">
        <v>-615</v>
      </c>
    </row>
    <row r="9" spans="1:4">
      <c s="3" r="A9" t="s">
        <v>151</v>
      </c>
      <c s="5" r="B9" t="n">
        <v>381</v>
      </c>
      <c s="5" r="C9" t="n">
        <v>8867</v>
      </c>
      <c s="5" r="D9" t="n">
        <v>961</v>
      </c>
    </row>
    <row r="10" spans="1:4">
      <c s="3" r="A10" t="s">
        <v>152</v>
      </c>
      <c s="5" r="B10" t="n">
        <v>311</v>
      </c>
      <c s="5" r="C10" t="n">
        <v>805</v>
      </c>
      <c s="5" r="D10" t="n">
        <v>386</v>
      </c>
    </row>
    <row r="11" spans="1:4">
      <c s="3" r="A11" t="s">
        <v>153</v>
      </c>
      <c s="5" r="B11" t="n">
        <v>-2511</v>
      </c>
      <c s="5" r="C11" t="n">
        <v>1166</v>
      </c>
      <c s="5" r="D11" t="n">
        <v>922</v>
      </c>
    </row>
    <row r="12" spans="1:4">
      <c s="3" r="A12" t="s">
        <v>154</v>
      </c>
      <c s="5" r="B12" t="n">
        <v>17745</v>
      </c>
      <c s="5" r="C12" t="n">
        <v>5783</v>
      </c>
      <c s="5" r="D12" t="n">
        <v>1418</v>
      </c>
    </row>
    <row r="13" spans="1:4">
      <c s="6" r="A13" t="s">
        <v>155</v>
      </c>
    </row>
    <row r="14" spans="1:4">
      <c s="3" r="A14" t="s">
        <v>156</v>
      </c>
      <c s="5" r="B14" t="n">
        <v>-10261</v>
      </c>
      <c s="5" r="C14" t="n">
        <v>-32450</v>
      </c>
      <c s="5" r="D14" t="n">
        <v>-26155</v>
      </c>
    </row>
    <row r="15" spans="1:4">
      <c s="3" r="A15" t="s">
        <v>34</v>
      </c>
      <c s="5" r="B15" t="n">
        <v>-146</v>
      </c>
      <c s="5" r="C15" t="n">
        <v>3271</v>
      </c>
      <c s="5" r="D15" t="n">
        <v>-1242</v>
      </c>
    </row>
    <row r="16" spans="1:4">
      <c s="3" r="A16" t="s">
        <v>157</v>
      </c>
      <c s="5" r="B16" t="n">
        <v>-1084</v>
      </c>
      <c s="5" r="C16" t="n">
        <v>575</v>
      </c>
      <c s="5" r="D16" t="n">
        <v>5590</v>
      </c>
    </row>
    <row r="17" spans="1:4">
      <c s="3" r="A17" t="s">
        <v>50</v>
      </c>
      <c s="5" r="B17" t="n">
        <v>-2842</v>
      </c>
      <c s="5" r="C17" t="n">
        <v>-5035</v>
      </c>
      <c s="5" r="D17" t="n">
        <v>-1281</v>
      </c>
    </row>
    <row r="18" spans="1:4">
      <c s="3" r="A18" t="s">
        <v>158</v>
      </c>
      <c s="5" r="B18" t="n">
        <v>7784</v>
      </c>
      <c s="5" r="C18" t="n">
        <v>-527</v>
      </c>
      <c s="5" r="D18" t="n">
        <v>2768</v>
      </c>
    </row>
    <row r="19" spans="1:4">
      <c s="3" r="A19" t="s">
        <v>52</v>
      </c>
      <c s="5" r="B19" t="n">
        <v>-4222</v>
      </c>
      <c s="5" r="C19" t="n">
        <v>6468</v>
      </c>
      <c s="5" r="D19" t="n">
        <v>127</v>
      </c>
    </row>
    <row r="20" spans="1:4">
      <c s="3" r="A20" t="s">
        <v>159</v>
      </c>
      <c s="5" r="B20" t="n">
        <v>7332</v>
      </c>
      <c s="5" r="C20" t="n">
        <v>8951</v>
      </c>
      <c s="5" r="D20" t="n">
        <v>5143</v>
      </c>
    </row>
    <row r="21" spans="1:4">
      <c s="3" r="A21" t="s">
        <v>160</v>
      </c>
      <c s="5" r="B21" t="n">
        <v>105389</v>
      </c>
      <c s="5" r="C21" t="n">
        <v>76278</v>
      </c>
      <c s="5" r="D21" t="n">
        <v>50656</v>
      </c>
    </row>
    <row r="22" spans="1:4">
      <c s="6" r="A22" t="s">
        <v>161</v>
      </c>
    </row>
    <row r="23" spans="1:4">
      <c s="3" r="A23" t="s">
        <v>162</v>
      </c>
      <c s="5" r="B23" t="n">
        <v>-24171</v>
      </c>
      <c s="5" r="C23" t="n">
        <v>-14232</v>
      </c>
      <c s="5" r="D23" t="n">
        <v>-13780</v>
      </c>
    </row>
    <row r="24" spans="1:4">
      <c s="3" r="A24" t="s">
        <v>163</v>
      </c>
      <c s="5" r="B24" t="n">
        <v>-5069</v>
      </c>
      <c s="5" r="C24" t="n">
        <v>-3868</v>
      </c>
      <c s="5" r="D24" t="n">
        <v>-6034</v>
      </c>
    </row>
    <row r="25" spans="1:4">
      <c s="3" r="A25" t="s">
        <v>164</v>
      </c>
      <c s="5" r="B25" t="n">
        <v>40</v>
      </c>
      <c s="5" r="C25" t="n">
        <v>77</v>
      </c>
      <c s="5" r="D25" t="n">
        <v>301</v>
      </c>
    </row>
    <row r="26" spans="1:4">
      <c s="3" r="A26" t="s">
        <v>165</v>
      </c>
      <c s="5" r="B26" t="n">
        <v>-3525</v>
      </c>
      <c s="5" r="C26" t="n">
        <v>-24257</v>
      </c>
    </row>
    <row r="27" spans="1:4">
      <c s="3" r="A27" t="s">
        <v>166</v>
      </c>
      <c s="5" r="D27" t="n">
        <v>380</v>
      </c>
    </row>
    <row r="28" spans="1:4">
      <c s="3" r="A28" t="s">
        <v>167</v>
      </c>
      <c s="5" r="B28" t="n">
        <v>-32725</v>
      </c>
      <c s="5" r="C28" t="n">
        <v>-42280</v>
      </c>
      <c s="5" r="D28" t="n">
        <v>-19133</v>
      </c>
    </row>
    <row r="29" spans="1:4">
      <c s="6" r="A29" t="s">
        <v>168</v>
      </c>
    </row>
    <row r="30" spans="1:4">
      <c s="3" r="A30" t="s">
        <v>169</v>
      </c>
      <c s="5" r="B30" t="n">
        <v>-880</v>
      </c>
      <c s="5" r="C30" t="n">
        <v>-18594</v>
      </c>
      <c s="5" r="D30" t="n">
        <v>3687</v>
      </c>
    </row>
    <row r="31" spans="1:4">
      <c s="3" r="A31" t="s">
        <v>170</v>
      </c>
      <c s="5" r="B31" t="n">
        <v>-6126</v>
      </c>
      <c s="5" r="C31" t="n">
        <v>-2747</v>
      </c>
      <c s="5" r="D31" t="n">
        <v>-2376</v>
      </c>
    </row>
    <row r="32" spans="1:4">
      <c s="3" r="A32" t="s">
        <v>171</v>
      </c>
      <c s="5" r="B32" t="n">
        <v>-1774</v>
      </c>
    </row>
    <row r="33" spans="1:4">
      <c s="3" r="A33" t="s">
        <v>172</v>
      </c>
      <c s="5" r="B33" t="n">
        <v>-124</v>
      </c>
      <c s="5" r="C33" t="n">
        <v>-38</v>
      </c>
      <c s="5" r="D33" t="n">
        <v>-83</v>
      </c>
    </row>
    <row r="34" spans="1:4">
      <c s="3" r="A34" t="s">
        <v>173</v>
      </c>
      <c s="5" r="C34" t="n">
        <v>-18</v>
      </c>
      <c s="5" r="D34" t="n">
        <v>-30587</v>
      </c>
    </row>
    <row r="35" spans="1:4">
      <c s="3" r="A35" t="s">
        <v>174</v>
      </c>
      <c s="5" r="D35" t="n">
        <v>32348</v>
      </c>
    </row>
    <row r="36" spans="1:4">
      <c s="3" r="A36" t="s">
        <v>175</v>
      </c>
      <c s="5" r="D36" t="n">
        <v>-1312</v>
      </c>
    </row>
    <row r="37" spans="1:4">
      <c s="3" r="A37" t="s">
        <v>176</v>
      </c>
      <c s="5" r="C37" t="n">
        <v>-598</v>
      </c>
      <c s="5" r="D37" t="n">
        <v>-84</v>
      </c>
    </row>
    <row r="38" spans="1:4">
      <c s="3" r="A38" t="s">
        <v>177</v>
      </c>
      <c s="5" r="B38" t="n">
        <v>-8904</v>
      </c>
      <c s="5" r="C38" t="n">
        <v>-21995</v>
      </c>
      <c s="5" r="D38" t="n">
        <v>1593</v>
      </c>
    </row>
    <row r="39" spans="1:4">
      <c s="3" r="A39" t="s">
        <v>178</v>
      </c>
      <c s="5" r="B39" t="n">
        <v>-808</v>
      </c>
      <c s="5" r="C39" t="n">
        <v>-3913</v>
      </c>
      <c s="5" r="D39" t="n">
        <v>-112</v>
      </c>
    </row>
    <row r="40" spans="1:4">
      <c s="3" r="A40" t="s">
        <v>179</v>
      </c>
      <c s="5" r="B40" t="n">
        <v>62952</v>
      </c>
      <c s="5" r="C40" t="n">
        <v>8090</v>
      </c>
      <c s="5" r="D40" t="n">
        <v>33004</v>
      </c>
    </row>
    <row r="41" spans="1:4">
      <c s="3" r="A41" t="s">
        <v>180</v>
      </c>
      <c s="5" r="B41" t="n">
        <v>45593</v>
      </c>
      <c s="5" r="C41" t="n">
        <v>37503</v>
      </c>
      <c s="5" r="D41" t="n">
        <v>4499</v>
      </c>
    </row>
    <row r="42" spans="1:4">
      <c s="3" r="A42" t="s">
        <v>181</v>
      </c>
      <c s="5" r="B42" t="n">
        <v>108545</v>
      </c>
      <c s="5" r="C42" t="n">
        <v>45593</v>
      </c>
      <c s="5" r="D42" t="n">
        <v>37503</v>
      </c>
    </row>
    <row r="43" spans="1:4">
      <c s="6" r="A43" t="s">
        <v>182</v>
      </c>
    </row>
    <row r="44" spans="1:4">
      <c s="3" r="A44" t="s">
        <v>183</v>
      </c>
      <c s="5" r="B44" t="n">
        <v>12942</v>
      </c>
      <c s="5" r="C44" t="n">
        <v>3013</v>
      </c>
      <c s="5" r="D44" t="n">
        <v>3375</v>
      </c>
    </row>
    <row r="45" spans="1:4">
      <c s="3" r="A45" t="s">
        <v>184</v>
      </c>
      <c s="5" r="B45" t="n">
        <v>149</v>
      </c>
      <c s="7" r="C45" t="n">
        <v>433</v>
      </c>
      <c s="7" r="D45" t="n">
        <v>1326</v>
      </c>
    </row>
    <row r="46" spans="1:4">
      <c s="3" r="A46" t="s">
        <v>185</v>
      </c>
      <c s="7" r="B46" t="n">
        <v>28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774</v>
      </c>
      <c s="2" r="B1" t="s">
        <v>1</v>
      </c>
    </row>
    <row r="2" spans="1:4">
      <c s="2" r="B2" t="s">
        <v>28</v>
      </c>
      <c s="2" r="C2" t="s">
        <v>29</v>
      </c>
      <c s="2" r="D2" t="s">
        <v>82</v>
      </c>
    </row>
    <row r="3" spans="1:4">
      <c s="6" r="A3" t="s">
        <v>775</v>
      </c>
    </row>
    <row r="4" spans="1:4">
      <c s="3" r="A4" t="s">
        <v>776</v>
      </c>
      <c s="7" r="B4" t="n">
        <v>1991</v>
      </c>
      <c s="7" r="C4" t="n">
        <v>921</v>
      </c>
    </row>
    <row r="5" spans="1:4">
      <c s="3" r="A5" t="s">
        <v>777</v>
      </c>
      <c s="5" r="C5" t="n">
        <v>50</v>
      </c>
    </row>
    <row r="6" spans="1:4">
      <c s="3" r="A6" t="s">
        <v>778</v>
      </c>
      <c s="5" r="B6" t="n">
        <v>189</v>
      </c>
      <c s="5" r="C6" t="n">
        <v>150</v>
      </c>
    </row>
    <row r="7" spans="1:4">
      <c s="3" r="A7" t="s">
        <v>779</v>
      </c>
      <c s="5" r="B7" t="n">
        <v>2180</v>
      </c>
      <c s="5" r="C7" t="n">
        <v>1121</v>
      </c>
    </row>
    <row r="8" spans="1:4">
      <c s="6" r="A8" t="s">
        <v>780</v>
      </c>
    </row>
    <row r="9" spans="1:4">
      <c s="3" r="A9" t="s">
        <v>781</v>
      </c>
      <c s="5" r="B9" t="n">
        <v>518</v>
      </c>
      <c s="5" r="C9" t="n">
        <v>508</v>
      </c>
    </row>
    <row r="10" spans="1:4">
      <c s="3" r="A10" t="s">
        <v>782</v>
      </c>
      <c s="5" r="B10" t="n">
        <v>518</v>
      </c>
      <c s="5" r="C10" t="n">
        <v>508</v>
      </c>
    </row>
    <row r="11" spans="1:4">
      <c s="6" r="A11" t="s">
        <v>783</v>
      </c>
    </row>
    <row r="12" spans="1:4">
      <c s="3" r="A12" t="s">
        <v>84</v>
      </c>
      <c s="5" r="B12" t="n">
        <v>5592</v>
      </c>
      <c s="5" r="C12" t="n">
        <v>3618</v>
      </c>
      <c s="7" r="D12" t="n">
        <v>4522</v>
      </c>
    </row>
    <row r="13" spans="1:4">
      <c s="3" r="A13" t="s">
        <v>784</v>
      </c>
      <c s="5" r="B13" t="n">
        <v>708</v>
      </c>
      <c s="5" r="C13" t="n">
        <v>947</v>
      </c>
      <c s="5" r="D13" t="n">
        <v>1548</v>
      </c>
    </row>
    <row r="14" spans="1:4">
      <c s="3" r="A14" t="s">
        <v>785</v>
      </c>
      <c s="5" r="B14" t="n">
        <v>267</v>
      </c>
      <c s="5" r="C14" t="n">
        <v>1620</v>
      </c>
      <c s="7" r="D14" t="n">
        <v>527</v>
      </c>
    </row>
    <row r="15" spans="1:4">
      <c s="3" r="A15" t="s">
        <v>786</v>
      </c>
    </row>
    <row r="16" spans="1:4">
      <c s="6" r="A16" t="s">
        <v>783</v>
      </c>
    </row>
    <row r="17" spans="1:4">
      <c s="3" r="A17" t="s">
        <v>84</v>
      </c>
      <c s="7" r="B17" t="n">
        <v>2665</v>
      </c>
    </row>
    <row r="18" spans="1:4">
      <c s="3" r="A18" t="s">
        <v>787</v>
      </c>
    </row>
    <row r="19" spans="1:4">
      <c s="6" r="A19" t="s">
        <v>780</v>
      </c>
    </row>
    <row r="20" spans="1:4">
      <c s="3" r="A20" t="s">
        <v>788</v>
      </c>
      <c s="7" r="C20" t="n">
        <v>37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0"/>
    <col customWidth="1" max="5" min="5" width="14"/>
  </cols>
  <sheetData>
    <row r="1" spans="1:5">
      <c s="1" r="A1" t="s">
        <v>789</v>
      </c>
      <c s="2" r="B1" t="s">
        <v>790</v>
      </c>
      <c s="2" r="C1" t="s">
        <v>791</v>
      </c>
      <c s="2" r="D1" t="s">
        <v>792</v>
      </c>
      <c s="2" r="E1" t="s">
        <v>793</v>
      </c>
    </row>
    <row r="2" spans="1:5">
      <c s="6" r="A2" t="s">
        <v>63</v>
      </c>
    </row>
    <row r="3" spans="1:5">
      <c s="3" r="A3" t="s">
        <v>794</v>
      </c>
      <c s="5" r="C3" t="n">
        <v>80000000</v>
      </c>
      <c s="5" r="D3" t="n">
        <v>80000000</v>
      </c>
    </row>
    <row r="4" spans="1:5">
      <c s="3" r="A4" t="s">
        <v>795</v>
      </c>
      <c s="5" r="C4" t="n">
        <v>33188894</v>
      </c>
      <c s="5" r="D4" t="n">
        <v>32851345</v>
      </c>
    </row>
    <row r="5" spans="1:5">
      <c s="3" r="A5" t="s">
        <v>796</v>
      </c>
      <c s="5" r="C5" t="n">
        <v>35579</v>
      </c>
    </row>
    <row r="6" spans="1:5">
      <c s="3" r="A6" t="s">
        <v>797</v>
      </c>
      <c s="5" r="C6" t="n">
        <v>33153315</v>
      </c>
      <c s="5" r="D6" t="n">
        <v>32851345</v>
      </c>
    </row>
    <row r="7" spans="1:5">
      <c s="3" r="A7" t="s">
        <v>798</v>
      </c>
      <c s="7" r="C7" t="n">
        <v>0</v>
      </c>
      <c s="7" r="D7" t="n">
        <v>0</v>
      </c>
    </row>
    <row r="8" spans="1:5">
      <c s="3" r="A8" t="s">
        <v>799</v>
      </c>
      <c s="5" r="C8" t="n">
        <v>2250000</v>
      </c>
    </row>
    <row r="9" spans="1:5">
      <c s="3" r="A9" t="s">
        <v>742</v>
      </c>
    </row>
    <row r="10" spans="1:5">
      <c s="6" r="A10" t="s">
        <v>63</v>
      </c>
    </row>
    <row r="11" spans="1:5">
      <c s="3" r="A11" t="s">
        <v>794</v>
      </c>
      <c s="5" r="C11" t="n">
        <v>50000000</v>
      </c>
    </row>
    <row r="12" spans="1:5">
      <c s="3" r="A12" t="s">
        <v>795</v>
      </c>
      <c s="5" r="C12" t="n">
        <v>21102872</v>
      </c>
      <c s="5" r="D12" t="n">
        <v>18515323</v>
      </c>
    </row>
    <row r="13" spans="1:5">
      <c s="3" r="A13" t="s">
        <v>800</v>
      </c>
      <c s="5" r="C13" t="n">
        <v>1</v>
      </c>
    </row>
    <row r="14" spans="1:5">
      <c s="3" r="A14" t="s">
        <v>801</v>
      </c>
    </row>
    <row r="15" spans="1:5">
      <c s="6" r="A15" t="s">
        <v>63</v>
      </c>
    </row>
    <row r="16" spans="1:5">
      <c s="3" r="A16" t="s">
        <v>794</v>
      </c>
      <c s="5" r="C16" t="n">
        <v>30000000</v>
      </c>
    </row>
    <row r="17" spans="1:5">
      <c s="3" r="A17" t="s">
        <v>795</v>
      </c>
      <c s="5" r="C17" t="n">
        <v>12086022</v>
      </c>
      <c s="5" r="D17" t="n">
        <v>14336022</v>
      </c>
    </row>
    <row r="18" spans="1:5">
      <c s="3" r="A18" t="s">
        <v>800</v>
      </c>
      <c s="5" r="C18" t="n">
        <v>10</v>
      </c>
    </row>
    <row r="19" spans="1:5">
      <c s="3" r="A19" t="s">
        <v>802</v>
      </c>
    </row>
    <row r="20" spans="1:5">
      <c s="6" r="A20" t="s">
        <v>63</v>
      </c>
    </row>
    <row r="21" spans="1:5">
      <c s="3" r="A21" t="s">
        <v>803</v>
      </c>
      <c s="11" r="B21" t="n">
        <v>0.95</v>
      </c>
    </row>
    <row r="22" spans="1:5">
      <c s="3" r="A22" t="s">
        <v>804</v>
      </c>
      <c s="3" r="B22" t="s">
        <v>805</v>
      </c>
      <c s="3" r="E22" t="s">
        <v>806</v>
      </c>
    </row>
    <row r="23" spans="1:5">
      <c s="3" r="A23" t="s">
        <v>807</v>
      </c>
    </row>
    <row r="24" spans="1:5">
      <c s="6" r="A24" t="s">
        <v>63</v>
      </c>
    </row>
    <row r="25" spans="1:5">
      <c s="3" r="A25" t="s">
        <v>808</v>
      </c>
      <c s="5" r="C25" t="n">
        <v>8003828</v>
      </c>
    </row>
    <row r="26" spans="1:5">
      <c s="3" r="A26" t="s">
        <v>809</v>
      </c>
    </row>
    <row r="27" spans="1:5">
      <c s="6" r="A27" t="s">
        <v>63</v>
      </c>
    </row>
    <row r="28" spans="1:5">
      <c s="3" r="A28" t="s">
        <v>810</v>
      </c>
      <c s="5" r="C28" t="n">
        <v>35579</v>
      </c>
    </row>
    <row r="29" spans="1:5">
      <c s="3" r="A29" t="s">
        <v>811</v>
      </c>
      <c s="7" r="C29" t="n">
        <v>26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42"/>
    <col customWidth="1" max="2" min="2" width="16"/>
  </cols>
  <sheetData>
    <row r="1" spans="1:2">
      <c s="1" r="A1" t="s">
        <v>812</v>
      </c>
      <c s="2" r="B1" t="s">
        <v>1</v>
      </c>
    </row>
    <row r="2" spans="1:2">
      <c s="2" r="B2" t="s">
        <v>28</v>
      </c>
    </row>
    <row r="3" spans="1:2">
      <c s="3" r="A3" t="s">
        <v>813</v>
      </c>
    </row>
    <row r="4" spans="1:2">
      <c s="6" r="A4" t="s">
        <v>210</v>
      </c>
    </row>
    <row r="5" spans="1:2">
      <c s="3" r="A5" t="s">
        <v>814</v>
      </c>
      <c s="3" r="B5" t="s">
        <v>535</v>
      </c>
    </row>
    <row r="6" spans="1:2">
      <c s="3" r="A6" t="s">
        <v>815</v>
      </c>
    </row>
    <row r="7" spans="1:2">
      <c s="6" r="A7" t="s">
        <v>210</v>
      </c>
    </row>
    <row r="8" spans="1:2">
      <c s="3" r="A8" t="s">
        <v>814</v>
      </c>
      <c s="3" r="B8" t="s">
        <v>816</v>
      </c>
    </row>
    <row r="9" spans="1:2">
      <c s="3" r="A9" t="s">
        <v>817</v>
      </c>
    </row>
    <row r="10" spans="1:2">
      <c s="6" r="A10" t="s">
        <v>210</v>
      </c>
    </row>
    <row r="11" spans="1:2">
      <c s="3" r="A11" t="s">
        <v>814</v>
      </c>
      <c s="3" r="B11" t="s">
        <v>494</v>
      </c>
    </row>
    <row r="12" spans="1:2">
      <c s="3" r="A12" t="s">
        <v>818</v>
      </c>
    </row>
    <row r="13" spans="1:2">
      <c s="6" r="A13" t="s">
        <v>210</v>
      </c>
    </row>
    <row r="14" spans="1:2">
      <c s="3" r="A14" t="s">
        <v>814</v>
      </c>
      <c s="3" r="B14" t="s">
        <v>535</v>
      </c>
    </row>
    <row r="15" spans="1:2">
      <c s="3" r="A15" t="s">
        <v>819</v>
      </c>
    </row>
    <row r="16" spans="1:2">
      <c s="6" r="A16" t="s">
        <v>210</v>
      </c>
    </row>
    <row r="17" spans="1:2">
      <c s="3" r="A17" t="s">
        <v>814</v>
      </c>
      <c s="3" r="B17" t="s">
        <v>820</v>
      </c>
    </row>
    <row r="18" spans="1:2">
      <c s="3" r="A18" t="s">
        <v>514</v>
      </c>
    </row>
    <row r="19" spans="1:2">
      <c s="6" r="A19" t="s">
        <v>210</v>
      </c>
    </row>
    <row r="20" spans="1:2">
      <c s="3" r="A20" t="s">
        <v>814</v>
      </c>
      <c s="3" r="B20" t="s">
        <v>821</v>
      </c>
    </row>
    <row r="21" spans="1:2">
      <c s="3" r="A21" t="s">
        <v>822</v>
      </c>
    </row>
    <row r="22" spans="1:2">
      <c s="6" r="A22" t="s">
        <v>210</v>
      </c>
    </row>
    <row r="23" spans="1:2">
      <c s="3" r="A23" t="s">
        <v>814</v>
      </c>
      <c s="3" r="B23" t="s">
        <v>548</v>
      </c>
    </row>
    <row r="24" spans="1:2">
      <c s="3" r="A24" t="s">
        <v>823</v>
      </c>
    </row>
    <row r="25" spans="1:2">
      <c s="6" r="A25" t="s">
        <v>210</v>
      </c>
    </row>
    <row r="26" spans="1:2">
      <c s="3" r="A26" t="s">
        <v>814</v>
      </c>
      <c s="3" r="B26" t="s">
        <v>824</v>
      </c>
    </row>
    <row r="27" spans="1:2">
      <c s="3" r="A27" t="s">
        <v>825</v>
      </c>
    </row>
    <row r="28" spans="1:2">
      <c s="6" r="A28" t="s">
        <v>210</v>
      </c>
    </row>
    <row r="29" spans="1:2">
      <c s="3" r="A29" t="s">
        <v>814</v>
      </c>
      <c s="3" r="B29" t="s">
        <v>824</v>
      </c>
    </row>
    <row r="30" spans="1:2">
      <c s="3" r="A30" t="s">
        <v>826</v>
      </c>
    </row>
    <row r="31" spans="1:2">
      <c s="6" r="A31" t="s">
        <v>210</v>
      </c>
    </row>
    <row r="32" spans="1:2">
      <c s="3" r="A32" t="s">
        <v>814</v>
      </c>
      <c s="3" r="B32" t="s">
        <v>827</v>
      </c>
    </row>
    <row r="33" spans="1:2">
      <c s="3" r="A33" t="s">
        <v>828</v>
      </c>
    </row>
    <row r="34" spans="1:2">
      <c s="6" r="A34" t="s">
        <v>210</v>
      </c>
    </row>
    <row r="35" spans="1:2">
      <c s="3" r="A35" t="s">
        <v>814</v>
      </c>
      <c s="3" r="B35" t="s">
        <v>829</v>
      </c>
    </row>
    <row r="36" spans="1:2">
      <c s="3" r="A36" t="s">
        <v>830</v>
      </c>
    </row>
    <row r="37" spans="1:2">
      <c s="6" r="A37" t="s">
        <v>210</v>
      </c>
    </row>
    <row r="38" spans="1:2">
      <c s="3" r="A38" t="s">
        <v>814</v>
      </c>
      <c s="3" r="B38" t="s">
        <v>831</v>
      </c>
    </row>
    <row r="39" spans="1:2">
      <c s="3" r="A39" t="s">
        <v>832</v>
      </c>
    </row>
    <row r="40" spans="1:2">
      <c s="6" r="A40" t="s">
        <v>210</v>
      </c>
    </row>
    <row r="41" spans="1:2">
      <c s="3" r="A41" t="s">
        <v>814</v>
      </c>
      <c s="3" r="B41" t="s">
        <v>833</v>
      </c>
    </row>
    <row r="42" spans="1:2">
      <c s="3" r="A42" t="s">
        <v>834</v>
      </c>
    </row>
    <row r="43" spans="1:2">
      <c s="6" r="A43" t="s">
        <v>210</v>
      </c>
    </row>
    <row r="44" spans="1:2">
      <c s="3" r="A44" t="s">
        <v>814</v>
      </c>
      <c s="3" r="B44" t="s">
        <v>831</v>
      </c>
    </row>
    <row r="45" spans="1:2">
      <c s="3" r="A45" t="s">
        <v>835</v>
      </c>
    </row>
    <row r="46" spans="1:2">
      <c s="6" r="A46" t="s">
        <v>210</v>
      </c>
    </row>
    <row r="47" spans="1:2">
      <c s="3" r="A47" t="s">
        <v>814</v>
      </c>
      <c s="3" r="B47" t="s">
        <v>836</v>
      </c>
    </row>
    <row r="48" spans="1:2">
      <c s="3" r="A48" t="s">
        <v>837</v>
      </c>
    </row>
    <row r="49" spans="1:2">
      <c s="6" r="A49" t="s">
        <v>210</v>
      </c>
    </row>
    <row r="50" spans="1:2">
      <c s="3" r="A50" t="s">
        <v>814</v>
      </c>
      <c s="3" r="B50" t="s">
        <v>486</v>
      </c>
    </row>
    <row r="51" spans="1:2">
      <c s="3" r="A51" t="s">
        <v>838</v>
      </c>
    </row>
    <row r="52" spans="1:2">
      <c s="6" r="A52" t="s">
        <v>210</v>
      </c>
    </row>
    <row r="53" spans="1:2">
      <c s="3" r="A53" t="s">
        <v>814</v>
      </c>
      <c s="3" r="B53" t="s">
        <v>492</v>
      </c>
    </row>
    <row r="54" spans="1:2">
      <c s="3" r="A54" t="s">
        <v>839</v>
      </c>
    </row>
    <row r="55" spans="1:2">
      <c s="6" r="A55" t="s">
        <v>210</v>
      </c>
    </row>
    <row r="56" spans="1:2">
      <c s="3" r="A56" t="s">
        <v>814</v>
      </c>
      <c s="3" r="B56" t="s">
        <v>840</v>
      </c>
    </row>
    <row r="57" spans="1:2">
      <c s="3" r="A57" t="s">
        <v>841</v>
      </c>
    </row>
    <row r="58" spans="1:2">
      <c s="6" r="A58" t="s">
        <v>210</v>
      </c>
    </row>
    <row r="59" spans="1:2">
      <c s="3" r="A59" t="s">
        <v>814</v>
      </c>
      <c s="3" r="B59" t="s">
        <v>486</v>
      </c>
    </row>
    <row r="60" spans="1:2">
      <c s="3" r="A60" t="s">
        <v>842</v>
      </c>
    </row>
    <row r="61" spans="1:2">
      <c s="6" r="A61" t="s">
        <v>210</v>
      </c>
    </row>
    <row r="62" spans="1:2">
      <c s="3" r="A62" t="s">
        <v>814</v>
      </c>
      <c s="3" r="B62" t="s">
        <v>8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844</v>
      </c>
      <c s="2" r="B1" t="s">
        <v>1</v>
      </c>
    </row>
    <row r="2" spans="1:4">
      <c s="2" r="B2" t="s">
        <v>28</v>
      </c>
      <c s="2" r="C2" t="s">
        <v>29</v>
      </c>
      <c s="2" r="D2" t="s">
        <v>82</v>
      </c>
    </row>
    <row r="3" spans="1:4">
      <c s="6" r="A3" t="s">
        <v>210</v>
      </c>
    </row>
    <row r="4" spans="1:4">
      <c s="3" r="A4" t="s">
        <v>845</v>
      </c>
      <c s="7" r="B4" t="n">
        <v>-12670</v>
      </c>
      <c s="7" r="C4" t="n">
        <v>-10995</v>
      </c>
      <c s="7" r="D4" t="n">
        <v>-6246</v>
      </c>
    </row>
    <row r="5" spans="1:4">
      <c s="3" r="A5" t="s">
        <v>846</v>
      </c>
      <c s="5" r="B5" t="n">
        <v>562</v>
      </c>
      <c s="5" r="C5" t="n">
        <v>1167</v>
      </c>
      <c s="5" r="D5" t="n">
        <v>1540</v>
      </c>
    </row>
    <row r="6" spans="1:4">
      <c s="3" r="A6" t="s">
        <v>847</v>
      </c>
      <c s="5" r="B6" t="n">
        <v>-12108</v>
      </c>
      <c s="5" r="C6" t="n">
        <v>-9828</v>
      </c>
      <c s="5" r="D6" t="n">
        <v>-4706</v>
      </c>
    </row>
    <row r="7" spans="1:4">
      <c s="3" r="A7" t="s">
        <v>815</v>
      </c>
    </row>
    <row r="8" spans="1:4">
      <c s="6" r="A8" t="s">
        <v>210</v>
      </c>
    </row>
    <row r="9" spans="1:4">
      <c s="3" r="A9" t="s">
        <v>845</v>
      </c>
      <c s="5" r="B9" t="n">
        <v>-7360</v>
      </c>
      <c s="5" r="C9" t="n">
        <v>-5664</v>
      </c>
      <c s="5" r="D9" t="n">
        <v>-3914</v>
      </c>
    </row>
    <row r="10" spans="1:4">
      <c s="3" r="A10" t="s">
        <v>846</v>
      </c>
      <c s="5" r="B10" t="n">
        <v>14</v>
      </c>
      <c s="5" r="C10" t="n">
        <v>-75</v>
      </c>
      <c s="5" r="D10" t="n">
        <v>288</v>
      </c>
    </row>
    <row r="11" spans="1:4">
      <c s="3" r="A11" t="s">
        <v>823</v>
      </c>
    </row>
    <row r="12" spans="1:4">
      <c s="6" r="A12" t="s">
        <v>210</v>
      </c>
    </row>
    <row r="13" spans="1:4">
      <c s="3" r="A13" t="s">
        <v>845</v>
      </c>
      <c s="5" r="B13" t="n">
        <v>-1315</v>
      </c>
      <c s="5" r="C13" t="n">
        <v>-1004</v>
      </c>
      <c s="5" r="D13" t="n">
        <v>-437</v>
      </c>
    </row>
    <row r="14" spans="1:4">
      <c s="3" r="A14" t="s">
        <v>846</v>
      </c>
      <c s="5" r="B14" t="n">
        <v>179</v>
      </c>
      <c s="5" r="C14" t="n">
        <v>701</v>
      </c>
      <c s="5" r="D14" t="n">
        <v>795</v>
      </c>
    </row>
    <row r="15" spans="1:4">
      <c s="3" r="A15" t="s">
        <v>818</v>
      </c>
    </row>
    <row r="16" spans="1:4">
      <c s="6" r="A16" t="s">
        <v>210</v>
      </c>
    </row>
    <row r="17" spans="1:4">
      <c s="3" r="A17" t="s">
        <v>845</v>
      </c>
      <c s="5" r="B17" t="n">
        <v>-1166</v>
      </c>
      <c s="5" r="C17" t="n">
        <v>-2639</v>
      </c>
      <c s="5" r="D17" t="n">
        <v>-1128</v>
      </c>
    </row>
    <row r="18" spans="1:4">
      <c s="3" r="A18" t="s">
        <v>846</v>
      </c>
      <c s="5" r="B18" t="n">
        <v>285</v>
      </c>
      <c s="5" r="C18" t="n">
        <v>-225</v>
      </c>
      <c s="5" r="D18" t="n">
        <v>606</v>
      </c>
    </row>
    <row r="19" spans="1:4">
      <c s="3" r="A19" t="s">
        <v>813</v>
      </c>
    </row>
    <row r="20" spans="1:4">
      <c s="6" r="A20" t="s">
        <v>210</v>
      </c>
    </row>
    <row r="21" spans="1:4">
      <c s="3" r="A21" t="s">
        <v>845</v>
      </c>
      <c s="5" r="B21" t="n">
        <v>-726</v>
      </c>
      <c s="5" r="C21" t="n">
        <v>-131</v>
      </c>
      <c s="5" r="D21" t="n">
        <v>-82</v>
      </c>
    </row>
    <row r="22" spans="1:4">
      <c s="3" r="A22" t="s">
        <v>846</v>
      </c>
      <c s="5" r="B22" t="n">
        <v>-263</v>
      </c>
      <c s="5" r="C22" t="n">
        <v>190</v>
      </c>
    </row>
    <row r="23" spans="1:4">
      <c s="3" r="A23" t="s">
        <v>822</v>
      </c>
    </row>
    <row r="24" spans="1:4">
      <c s="6" r="A24" t="s">
        <v>210</v>
      </c>
    </row>
    <row r="25" spans="1:4">
      <c s="3" r="A25" t="s">
        <v>845</v>
      </c>
      <c s="5" r="B25" t="n">
        <v>-620</v>
      </c>
      <c s="5" r="C25" t="n">
        <v>-166</v>
      </c>
      <c s="5" r="D25" t="n">
        <v>-152</v>
      </c>
    </row>
    <row r="26" spans="1:4">
      <c s="3" r="A26" t="s">
        <v>846</v>
      </c>
      <c s="5" r="B26" t="n">
        <v>272</v>
      </c>
    </row>
    <row r="27" spans="1:4">
      <c s="3" r="A27" t="s">
        <v>514</v>
      </c>
    </row>
    <row r="28" spans="1:4">
      <c s="6" r="A28" t="s">
        <v>210</v>
      </c>
    </row>
    <row r="29" spans="1:4">
      <c s="3" r="A29" t="s">
        <v>845</v>
      </c>
      <c s="5" r="B29" t="n">
        <v>-556</v>
      </c>
      <c s="5" r="C29" t="n">
        <v>-1195</v>
      </c>
      <c s="5" r="D29" t="n">
        <v>14</v>
      </c>
    </row>
    <row r="30" spans="1:4">
      <c s="3" r="A30" t="s">
        <v>846</v>
      </c>
      <c s="5" r="B30" t="n">
        <v>118</v>
      </c>
      <c s="5" r="C30" t="n">
        <v>327</v>
      </c>
      <c s="5" r="D30" t="n">
        <v>208</v>
      </c>
    </row>
    <row r="31" spans="1:4">
      <c s="3" r="A31" t="s">
        <v>819</v>
      </c>
    </row>
    <row r="32" spans="1:4">
      <c s="6" r="A32" t="s">
        <v>210</v>
      </c>
    </row>
    <row r="33" spans="1:4">
      <c s="3" r="A33" t="s">
        <v>845</v>
      </c>
      <c s="5" r="B33" t="n">
        <v>-257</v>
      </c>
      <c s="5" r="D33" t="n">
        <v>2</v>
      </c>
    </row>
    <row r="34" spans="1:4">
      <c s="3" r="A34" t="s">
        <v>846</v>
      </c>
      <c s="5" r="B34" t="n">
        <v>160</v>
      </c>
      <c s="5" r="C34" t="n">
        <v>-67</v>
      </c>
      <c s="5" r="D34" t="n">
        <v>-407</v>
      </c>
    </row>
    <row r="35" spans="1:4">
      <c s="3" r="A35" t="s">
        <v>826</v>
      </c>
    </row>
    <row r="36" spans="1:4">
      <c s="6" r="A36" t="s">
        <v>210</v>
      </c>
    </row>
    <row r="37" spans="1:4">
      <c s="3" r="A37" t="s">
        <v>845</v>
      </c>
      <c s="5" r="B37" t="n">
        <v>-252</v>
      </c>
      <c s="5" r="C37" t="n">
        <v>-61</v>
      </c>
      <c s="5" r="D37" t="n">
        <v>-83</v>
      </c>
    </row>
    <row r="38" spans="1:4">
      <c s="3" r="A38" t="s">
        <v>828</v>
      </c>
    </row>
    <row r="39" spans="1:4">
      <c s="6" r="A39" t="s">
        <v>210</v>
      </c>
    </row>
    <row r="40" spans="1:4">
      <c s="3" r="A40" t="s">
        <v>845</v>
      </c>
      <c s="5" r="B40" t="n">
        <v>-182</v>
      </c>
      <c s="5" r="C40" t="n">
        <v>-151</v>
      </c>
      <c s="5" r="D40" t="n">
        <v>-419</v>
      </c>
    </row>
    <row r="41" spans="1:4">
      <c s="3" r="A41" t="s">
        <v>846</v>
      </c>
      <c s="5" r="C41" t="n">
        <v>118</v>
      </c>
      <c s="5" r="D41" t="n">
        <v>50</v>
      </c>
    </row>
    <row r="42" spans="1:4">
      <c s="3" r="A42" t="s">
        <v>841</v>
      </c>
    </row>
    <row r="43" spans="1:4">
      <c s="6" r="A43" t="s">
        <v>210</v>
      </c>
    </row>
    <row r="44" spans="1:4">
      <c s="3" r="A44" t="s">
        <v>845</v>
      </c>
      <c s="5" r="B44" t="n">
        <v>-104</v>
      </c>
    </row>
    <row r="45" spans="1:4">
      <c s="3" r="A45" t="s">
        <v>846</v>
      </c>
      <c s="5" r="B45" t="n">
        <v>-94</v>
      </c>
      <c s="5" r="C45" t="n">
        <v>94</v>
      </c>
    </row>
    <row r="46" spans="1:4">
      <c s="3" r="A46" t="s">
        <v>835</v>
      </c>
    </row>
    <row r="47" spans="1:4">
      <c s="6" r="A47" t="s">
        <v>210</v>
      </c>
    </row>
    <row r="48" spans="1:4">
      <c s="3" r="A48" t="s">
        <v>846</v>
      </c>
      <c s="5" r="B48" t="n">
        <v>-109</v>
      </c>
      <c s="5" r="C48" t="n">
        <v>104</v>
      </c>
    </row>
    <row r="49" spans="1:4">
      <c s="3" r="A49" t="s">
        <v>664</v>
      </c>
    </row>
    <row r="50" spans="1:4">
      <c s="6" r="A50" t="s">
        <v>210</v>
      </c>
    </row>
    <row r="51" spans="1:4">
      <c s="3" r="A51" t="s">
        <v>845</v>
      </c>
      <c s="7" r="B51" t="n">
        <v>-132</v>
      </c>
      <c s="7" r="C51" t="n">
        <v>16</v>
      </c>
      <c s="7" r="D51" t="n">
        <v>-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8</v>
      </c>
      <c s="2" r="B1" t="s">
        <v>1</v>
      </c>
    </row>
    <row r="2" spans="1:4">
      <c s="2" r="B2" t="s">
        <v>28</v>
      </c>
      <c s="2" r="C2" t="s">
        <v>29</v>
      </c>
      <c s="2" r="D2" t="s">
        <v>82</v>
      </c>
    </row>
    <row r="3" spans="1:4">
      <c s="6" r="A3" t="s">
        <v>849</v>
      </c>
    </row>
    <row r="4" spans="1:4">
      <c s="3" r="A4" t="s">
        <v>850</v>
      </c>
      <c s="7" r="B4" t="n">
        <v>-10533</v>
      </c>
      <c s="7" r="C4" t="n">
        <v>-7955</v>
      </c>
      <c s="7" r="D4" t="n">
        <v>-4581</v>
      </c>
    </row>
    <row r="5" spans="1:4">
      <c s="3" r="A5" t="s">
        <v>851</v>
      </c>
      <c s="5" r="B5" t="n">
        <v>-446</v>
      </c>
      <c s="5" r="C5" t="n">
        <v>-674</v>
      </c>
      <c s="5" r="D5" t="n">
        <v>-365</v>
      </c>
    </row>
    <row r="6" spans="1:4">
      <c s="3" r="A6" t="s">
        <v>852</v>
      </c>
      <c s="5" r="B6" t="n">
        <v>-353</v>
      </c>
      <c s="5" r="C6" t="n">
        <v>-100</v>
      </c>
    </row>
    <row r="7" spans="1:4">
      <c s="3" r="A7" t="s">
        <v>853</v>
      </c>
      <c s="5" r="D7" t="n">
        <v>-109</v>
      </c>
    </row>
    <row r="8" spans="1:4">
      <c s="3" r="A8" t="s">
        <v>854</v>
      </c>
      <c s="5" r="B8" t="n">
        <v>-102</v>
      </c>
      <c s="5" r="C8" t="n">
        <v>-519</v>
      </c>
    </row>
    <row r="9" spans="1:4">
      <c s="3" r="A9" t="s">
        <v>855</v>
      </c>
      <c s="5" r="B9" t="n">
        <v>-674</v>
      </c>
      <c s="5" r="C9" t="n">
        <v>-748</v>
      </c>
    </row>
    <row r="10" spans="1:4">
      <c s="3" r="A10" t="s">
        <v>856</v>
      </c>
      <c s="5" r="C10" t="n">
        <v>168</v>
      </c>
      <c s="5" r="D10" t="n">
        <v>405</v>
      </c>
    </row>
    <row r="11" spans="1:4">
      <c s="3" r="A11" t="s">
        <v>664</v>
      </c>
      <c s="5" r="D11" t="n">
        <v>-56</v>
      </c>
    </row>
    <row r="12" spans="1:4">
      <c s="3" r="A12" t="s">
        <v>847</v>
      </c>
      <c s="7" r="B12" t="n">
        <v>-12108</v>
      </c>
      <c s="7" r="C12" t="n">
        <v>-9828</v>
      </c>
      <c s="7" r="D12" t="n">
        <v>-47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s="1" r="A1" t="s">
        <v>857</v>
      </c>
      <c s="2" r="B1" t="s">
        <v>858</v>
      </c>
      <c s="2" r="C1" t="s">
        <v>588</v>
      </c>
      <c s="2" r="D1" t="s">
        <v>589</v>
      </c>
    </row>
    <row r="2" spans="1:4">
      <c s="6" r="A2" t="s">
        <v>859</v>
      </c>
    </row>
    <row r="3" spans="1:4">
      <c s="3" r="A3" t="s">
        <v>860</v>
      </c>
      <c s="7" r="B3" t="n">
        <v>1727</v>
      </c>
      <c s="7" r="C3" t="n">
        <v>1779</v>
      </c>
      <c s="7" r="D3" t="n">
        <v>1732</v>
      </c>
    </row>
    <row r="4" spans="1:4">
      <c s="3" r="A4" t="s">
        <v>861</v>
      </c>
      <c s="5" r="B4" t="n">
        <v>404</v>
      </c>
      <c s="5" r="C4" t="n">
        <v>1175</v>
      </c>
      <c s="5" r="D4" t="n">
        <v>499</v>
      </c>
    </row>
    <row r="5" spans="1:4">
      <c s="3" r="A5" t="s">
        <v>562</v>
      </c>
      <c s="5" r="B5" t="n">
        <v>1581</v>
      </c>
      <c s="5" r="C5" t="n">
        <v>1213</v>
      </c>
      <c s="5" r="D5" t="n">
        <v>1332</v>
      </c>
    </row>
    <row r="6" spans="1:4">
      <c s="3" r="A6" t="s">
        <v>664</v>
      </c>
      <c s="5" r="B6" t="n">
        <v>332</v>
      </c>
      <c s="5" r="C6" t="n">
        <v>15</v>
      </c>
      <c s="5" r="D6" t="n">
        <v>39</v>
      </c>
    </row>
    <row r="7" spans="1:4">
      <c s="3" r="A7" t="s">
        <v>862</v>
      </c>
      <c s="5" r="B7" t="n">
        <v>4044</v>
      </c>
      <c s="5" r="C7" t="n">
        <v>4182</v>
      </c>
      <c s="5" r="D7" t="n">
        <v>3602</v>
      </c>
    </row>
    <row r="8" spans="1:4">
      <c s="3" r="A8" t="s">
        <v>863</v>
      </c>
      <c s="5" r="B8" t="n">
        <v>-395</v>
      </c>
      <c s="5" r="C8" t="n">
        <v>-395</v>
      </c>
      <c s="5" r="D8" t="n">
        <v>-395</v>
      </c>
    </row>
    <row r="9" spans="1:4">
      <c s="3" r="A9" t="s">
        <v>864</v>
      </c>
      <c s="5" r="B9" t="n">
        <v>3649</v>
      </c>
      <c s="5" r="C9" t="n">
        <v>3787</v>
      </c>
      <c s="5" r="D9" t="n">
        <v>3207</v>
      </c>
    </row>
    <row r="10" spans="1:4">
      <c s="6" r="A10" t="s">
        <v>865</v>
      </c>
    </row>
    <row r="11" spans="1:4">
      <c s="3" r="A11" t="s">
        <v>866</v>
      </c>
      <c s="5" r="B11" t="n">
        <v>-353</v>
      </c>
      <c s="5" r="C11" t="n">
        <v>-145</v>
      </c>
      <c s="5" r="D11" t="n">
        <v>-95</v>
      </c>
    </row>
    <row r="12" spans="1:4">
      <c s="3" r="A12" t="s">
        <v>867</v>
      </c>
      <c s="5" r="B12" t="n">
        <v>-76</v>
      </c>
      <c s="5" r="C12" t="n">
        <v>-241</v>
      </c>
      <c s="5" r="D12" t="n">
        <v>-753</v>
      </c>
    </row>
    <row r="13" spans="1:4">
      <c s="3" r="A13" t="s">
        <v>192</v>
      </c>
      <c s="5" r="B13" t="n">
        <v>-2081</v>
      </c>
      <c s="5" r="C13" t="n">
        <v>-2876</v>
      </c>
      <c s="5" r="D13" t="n">
        <v>-2258</v>
      </c>
    </row>
    <row r="14" spans="1:4">
      <c s="3" r="A14" t="s">
        <v>196</v>
      </c>
      <c s="5" r="B14" t="n">
        <v>-3476</v>
      </c>
      <c s="5" r="C14" t="n">
        <v>-2078</v>
      </c>
      <c s="5" r="D14" t="n">
        <v>-1885</v>
      </c>
    </row>
    <row r="15" spans="1:4">
      <c s="3" r="A15" t="s">
        <v>868</v>
      </c>
      <c s="5" r="B15" t="n">
        <v>-5986</v>
      </c>
      <c s="5" r="C15" t="n">
        <v>-5340</v>
      </c>
      <c s="5" r="D15" t="n">
        <v>-4991</v>
      </c>
    </row>
    <row r="16" spans="1:4">
      <c s="3" r="A16" t="s">
        <v>869</v>
      </c>
      <c s="5" r="B16" t="n">
        <v>1595</v>
      </c>
      <c s="5" r="C16" t="n">
        <v>1864</v>
      </c>
      <c s="5" r="D16" t="n">
        <v>1027</v>
      </c>
    </row>
    <row r="17" spans="1:4">
      <c s="3" r="A17" t="s">
        <v>870</v>
      </c>
      <c s="5" r="B17" t="n">
        <v>1579</v>
      </c>
      <c s="5" r="C17" t="n">
        <v>1518</v>
      </c>
    </row>
    <row r="18" spans="1:4">
      <c s="3" r="A18" t="s">
        <v>871</v>
      </c>
      <c s="5" r="B18" t="n">
        <v>-5511</v>
      </c>
      <c s="5" r="C18" t="n">
        <v>-4935</v>
      </c>
      <c s="5" r="D18" t="n">
        <v>-2811</v>
      </c>
    </row>
    <row r="19" spans="1:4">
      <c s="3" r="A19" t="s">
        <v>872</v>
      </c>
      <c s="5" r="B19" t="n">
        <v>-2337</v>
      </c>
      <c s="5" r="C19" t="n">
        <v>-1553</v>
      </c>
      <c s="7" r="D19" t="n">
        <v>-1784</v>
      </c>
    </row>
    <row r="20" spans="1:4">
      <c s="3" r="A20" t="s">
        <v>873</v>
      </c>
      <c s="5" r="B20" t="n">
        <v>11496</v>
      </c>
      <c s="5" r="C20" t="n">
        <v>8486</v>
      </c>
    </row>
    <row r="21" spans="1:4">
      <c s="3" r="A21" t="s">
        <v>874</v>
      </c>
      <c s="7" r="B21" t="n">
        <v>605</v>
      </c>
      <c s="7" r="C21" t="n">
        <v>429</v>
      </c>
    </row>
    <row r="22" spans="1:4">
      <c s="3" r="A22" t="s">
        <v>875</v>
      </c>
      <c s="5" r="B22" t="n">
        <v>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6</v>
      </c>
      <c s="2" r="B1" t="s">
        <v>1</v>
      </c>
    </row>
    <row r="2" spans="1:4">
      <c s="2" r="B2" t="s">
        <v>28</v>
      </c>
      <c s="2" r="C2" t="s">
        <v>29</v>
      </c>
      <c s="2" r="D2" t="s">
        <v>82</v>
      </c>
    </row>
    <row r="3" spans="1:4">
      <c s="6" r="A3" t="s">
        <v>877</v>
      </c>
    </row>
    <row r="4" spans="1:4">
      <c s="3" r="A4" t="s">
        <v>878</v>
      </c>
      <c s="7" r="B4" t="n">
        <v>-9996</v>
      </c>
      <c s="7" r="C4" t="n">
        <v>-6659</v>
      </c>
      <c s="7" r="D4" t="n">
        <v>10666</v>
      </c>
    </row>
    <row r="5" spans="1:4">
      <c s="3" r="A5" t="s">
        <v>879</v>
      </c>
      <c s="5" r="B5" t="n">
        <v>92355</v>
      </c>
      <c s="5" r="C5" t="n">
        <v>79636</v>
      </c>
      <c s="5" r="D5" t="n">
        <v>45270</v>
      </c>
    </row>
    <row r="6" spans="1:4">
      <c s="3" r="A6" t="s">
        <v>96</v>
      </c>
      <c s="7" r="B6" t="n">
        <v>82359</v>
      </c>
      <c s="7" r="C6" t="n">
        <v>72977</v>
      </c>
      <c s="7" r="D6" t="n">
        <v>559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880</v>
      </c>
      <c s="2" r="B1" t="s">
        <v>1</v>
      </c>
    </row>
    <row r="2" spans="1:2">
      <c s="2" r="B2" t="s">
        <v>553</v>
      </c>
    </row>
    <row r="3" spans="1:2">
      <c s="6" r="A3" t="s">
        <v>881</v>
      </c>
    </row>
    <row r="4" spans="1:2">
      <c s="3" r="A4" t="s">
        <v>882</v>
      </c>
      <c s="7" r="B4" t="n">
        <v>353</v>
      </c>
    </row>
    <row r="5" spans="1:2">
      <c s="3" r="A5" t="s">
        <v>456</v>
      </c>
      <c s="7" r="B5" t="n">
        <v>3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83</v>
      </c>
      <c s="2" r="B1" t="s">
        <v>884</v>
      </c>
      <c s="2" r="C1" t="s">
        <v>1</v>
      </c>
    </row>
    <row r="2" spans="1:5">
      <c s="2" r="B2" t="s">
        <v>885</v>
      </c>
      <c s="2" r="C2" t="s">
        <v>28</v>
      </c>
      <c s="2" r="D2" t="s">
        <v>29</v>
      </c>
      <c s="2" r="E2" t="s">
        <v>82</v>
      </c>
    </row>
    <row r="3" spans="1:5">
      <c s="6" r="A3" t="s">
        <v>212</v>
      </c>
    </row>
    <row r="4" spans="1:5">
      <c s="3" r="A4" t="s">
        <v>886</v>
      </c>
      <c s="7" r="C4" t="n">
        <v>23690</v>
      </c>
      <c s="7" r="D4" t="n">
        <v>21565</v>
      </c>
      <c s="7" r="E4" t="n">
        <v>17523</v>
      </c>
    </row>
    <row r="5" spans="1:5">
      <c s="6" r="A5" t="s">
        <v>887</v>
      </c>
    </row>
    <row r="6" spans="1:5">
      <c s="3" r="A6" t="s">
        <v>641</v>
      </c>
      <c s="5" r="C6" t="n">
        <v>21000</v>
      </c>
    </row>
    <row r="7" spans="1:5">
      <c s="3" r="A7" t="s">
        <v>642</v>
      </c>
      <c s="5" r="C7" t="n">
        <v>17593</v>
      </c>
    </row>
    <row r="8" spans="1:5">
      <c s="3" r="A8" t="s">
        <v>643</v>
      </c>
      <c s="5" r="C8" t="n">
        <v>14472</v>
      </c>
    </row>
    <row r="9" spans="1:5">
      <c s="3" r="A9" t="s">
        <v>644</v>
      </c>
      <c s="5" r="C9" t="n">
        <v>12158</v>
      </c>
    </row>
    <row r="10" spans="1:5">
      <c s="3" r="A10" t="s">
        <v>888</v>
      </c>
      <c s="5" r="C10" t="n">
        <v>9106</v>
      </c>
    </row>
    <row r="11" spans="1:5">
      <c s="3" r="A11" t="s">
        <v>114</v>
      </c>
      <c s="7" r="C11" t="n">
        <v>74329</v>
      </c>
    </row>
    <row r="12" spans="1:5">
      <c s="3" r="A12" t="s">
        <v>889</v>
      </c>
      <c s="3" r="C12" t="s">
        <v>890</v>
      </c>
    </row>
    <row r="13" spans="1:5">
      <c s="3" r="A13" t="s">
        <v>445</v>
      </c>
    </row>
    <row r="14" spans="1:5">
      <c s="6" r="A14" t="s">
        <v>887</v>
      </c>
    </row>
    <row r="15" spans="1:5">
      <c s="3" r="A15" t="s">
        <v>891</v>
      </c>
      <c s="3" r="C15" t="s">
        <v>544</v>
      </c>
    </row>
    <row r="16" spans="1:5">
      <c s="3" r="A16" t="s">
        <v>892</v>
      </c>
      <c s="3" r="C16" t="s">
        <v>556</v>
      </c>
    </row>
    <row r="17" spans="1:5">
      <c s="3" r="A17" t="s">
        <v>447</v>
      </c>
    </row>
    <row r="18" spans="1:5">
      <c s="6" r="A18" t="s">
        <v>887</v>
      </c>
    </row>
    <row r="19" spans="1:5">
      <c s="3" r="A19" t="s">
        <v>892</v>
      </c>
      <c s="3" r="C19" t="s">
        <v>542</v>
      </c>
    </row>
    <row r="20" spans="1:5">
      <c s="3" r="A20" t="s">
        <v>443</v>
      </c>
    </row>
    <row r="21" spans="1:5">
      <c s="6" r="A21" t="s">
        <v>887</v>
      </c>
    </row>
    <row r="22" spans="1:5">
      <c s="3" r="A22" t="s">
        <v>892</v>
      </c>
      <c s="3" r="C22" t="s">
        <v>893</v>
      </c>
    </row>
    <row r="23" spans="1:5">
      <c s="3" r="A23" t="s">
        <v>818</v>
      </c>
    </row>
    <row r="24" spans="1:5">
      <c s="6" r="A24" t="s">
        <v>887</v>
      </c>
    </row>
    <row r="25" spans="1:5">
      <c s="3" r="A25" t="s">
        <v>894</v>
      </c>
      <c s="3" r="C25" t="s">
        <v>464</v>
      </c>
    </row>
    <row r="26" spans="1:5">
      <c s="3" r="A26" t="s">
        <v>822</v>
      </c>
    </row>
    <row r="27" spans="1:5">
      <c s="6" r="A27" t="s">
        <v>887</v>
      </c>
    </row>
    <row r="28" spans="1:5">
      <c s="3" r="A28" t="s">
        <v>895</v>
      </c>
      <c s="3" r="B28" t="s">
        <v>843</v>
      </c>
      <c s="3" r="C28" t="s">
        <v>89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6"/>
    <col customWidth="1" max="2" min="2" width="28"/>
    <col customWidth="1" max="3" min="3" width="21"/>
    <col customWidth="1" max="4" min="4" width="21"/>
  </cols>
  <sheetData>
    <row r="1" spans="1:4">
      <c s="1" r="A1" t="s">
        <v>897</v>
      </c>
      <c s="2" r="B1" t="s">
        <v>1</v>
      </c>
    </row>
    <row r="2" spans="1:4">
      <c s="2" r="B2" t="s">
        <v>898</v>
      </c>
      <c s="2" r="C2" t="s">
        <v>588</v>
      </c>
      <c s="2" r="D2" t="s">
        <v>589</v>
      </c>
    </row>
    <row r="3" spans="1:4">
      <c s="6" r="A3" t="s">
        <v>214</v>
      </c>
    </row>
    <row r="4" spans="1:4">
      <c s="3" r="A4" t="s">
        <v>899</v>
      </c>
      <c s="5" r="B4" t="n">
        <v>1</v>
      </c>
    </row>
    <row r="5" spans="1:4">
      <c s="3" r="A5" t="s">
        <v>900</v>
      </c>
      <c s="7" r="B5" t="n">
        <v>650752</v>
      </c>
      <c s="7" r="C5" t="n">
        <v>520548</v>
      </c>
      <c s="7" r="D5" t="n">
        <v>398331</v>
      </c>
    </row>
    <row r="6" spans="1:4">
      <c s="3" r="A6" t="s">
        <v>813</v>
      </c>
    </row>
    <row r="7" spans="1:4">
      <c s="6" r="A7" t="s">
        <v>214</v>
      </c>
    </row>
    <row r="8" spans="1:4">
      <c s="3" r="A8" t="s">
        <v>900</v>
      </c>
      <c s="5" r="B8" t="n">
        <v>223566</v>
      </c>
      <c s="5" r="C8" t="n">
        <v>159866</v>
      </c>
      <c s="5" r="D8" t="n">
        <v>110950</v>
      </c>
    </row>
    <row r="9" spans="1:4">
      <c s="3" r="A9" t="s">
        <v>823</v>
      </c>
    </row>
    <row r="10" spans="1:4">
      <c s="6" r="A10" t="s">
        <v>214</v>
      </c>
    </row>
    <row r="11" spans="1:4">
      <c s="3" r="A11" t="s">
        <v>900</v>
      </c>
      <c s="5" r="B11" t="n">
        <v>202855</v>
      </c>
      <c s="5" r="C11" t="n">
        <v>204541</v>
      </c>
      <c s="5" r="D11" t="n">
        <v>167038</v>
      </c>
    </row>
    <row r="12" spans="1:4">
      <c s="3" r="A12" t="s">
        <v>826</v>
      </c>
    </row>
    <row r="13" spans="1:4">
      <c s="6" r="A13" t="s">
        <v>214</v>
      </c>
    </row>
    <row r="14" spans="1:4">
      <c s="3" r="A14" t="s">
        <v>900</v>
      </c>
      <c s="5" r="B14" t="n">
        <v>86332</v>
      </c>
      <c s="5" r="C14" t="n">
        <v>64723</v>
      </c>
      <c s="5" r="D14" t="n">
        <v>49648</v>
      </c>
    </row>
    <row r="15" spans="1:4">
      <c s="3" r="A15" t="s">
        <v>818</v>
      </c>
    </row>
    <row r="16" spans="1:4">
      <c s="6" r="A16" t="s">
        <v>214</v>
      </c>
    </row>
    <row r="17" spans="1:4">
      <c s="3" r="A17" t="s">
        <v>900</v>
      </c>
      <c s="5" r="B17" t="n">
        <v>32748</v>
      </c>
      <c s="5" r="C17" t="n">
        <v>36022</v>
      </c>
      <c s="5" r="D17" t="n">
        <v>35835</v>
      </c>
    </row>
    <row r="18" spans="1:4">
      <c s="3" r="A18" t="s">
        <v>815</v>
      </c>
    </row>
    <row r="19" spans="1:4">
      <c s="6" r="A19" t="s">
        <v>214</v>
      </c>
    </row>
    <row r="20" spans="1:4">
      <c s="3" r="A20" t="s">
        <v>900</v>
      </c>
      <c s="5" r="B20" t="n">
        <v>23489</v>
      </c>
      <c s="5" r="C20" t="n">
        <v>10800</v>
      </c>
      <c s="5" r="D20" t="n">
        <v>7057</v>
      </c>
    </row>
    <row r="21" spans="1:4">
      <c s="3" r="A21" t="s">
        <v>830</v>
      </c>
    </row>
    <row r="22" spans="1:4">
      <c s="6" r="A22" t="s">
        <v>214</v>
      </c>
    </row>
    <row r="23" spans="1:4">
      <c s="3" r="A23" t="s">
        <v>900</v>
      </c>
      <c s="5" r="B23" t="n">
        <v>10154</v>
      </c>
      <c s="5" r="C23" t="n">
        <v>15216</v>
      </c>
      <c s="5" r="D23" t="n">
        <v>1536</v>
      </c>
    </row>
    <row r="24" spans="1:4">
      <c s="3" r="A24" t="s">
        <v>901</v>
      </c>
    </row>
    <row r="25" spans="1:4">
      <c s="6" r="A25" t="s">
        <v>214</v>
      </c>
    </row>
    <row r="26" spans="1:4">
      <c s="3" r="A26" t="s">
        <v>900</v>
      </c>
      <c s="5" r="B26" t="n">
        <v>48944</v>
      </c>
      <c s="5" r="C26" t="n">
        <v>22109</v>
      </c>
      <c s="5" r="D26" t="n">
        <v>14032</v>
      </c>
    </row>
    <row r="27" spans="1:4">
      <c s="3" r="A27" t="s">
        <v>664</v>
      </c>
    </row>
    <row r="28" spans="1:4">
      <c s="6" r="A28" t="s">
        <v>214</v>
      </c>
    </row>
    <row r="29" spans="1:4">
      <c s="3" r="A29" t="s">
        <v>900</v>
      </c>
      <c s="7" r="B29" t="n">
        <v>22664</v>
      </c>
      <c s="7" r="C29" t="n">
        <v>7271</v>
      </c>
      <c s="7" r="D29" t="n">
        <v>122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6</v>
      </c>
      <c s="2" r="B1" t="s">
        <v>1</v>
      </c>
    </row>
    <row r="2" spans="1:2">
      <c s="2" r="B2" t="s">
        <v>28</v>
      </c>
    </row>
    <row r="3" spans="1:2">
      <c s="6" r="A3" t="s">
        <v>186</v>
      </c>
    </row>
    <row r="4" spans="1:2">
      <c s="3" r="A4" t="s">
        <v>186</v>
      </c>
      <c s="3" r="B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902</v>
      </c>
      <c s="2" r="B1" t="s">
        <v>28</v>
      </c>
      <c s="2" r="C1" t="s">
        <v>29</v>
      </c>
    </row>
    <row r="2" spans="1:3">
      <c s="6" r="A2" t="s">
        <v>214</v>
      </c>
    </row>
    <row r="3" spans="1:3">
      <c s="3" r="A3" t="s">
        <v>903</v>
      </c>
      <c s="7" r="B3" t="n">
        <v>125782</v>
      </c>
      <c s="7" r="C3" t="n">
        <v>111449</v>
      </c>
    </row>
    <row r="4" spans="1:3">
      <c s="3" r="A4" t="s">
        <v>823</v>
      </c>
    </row>
    <row r="5" spans="1:3">
      <c s="6" r="A5" t="s">
        <v>214</v>
      </c>
    </row>
    <row r="6" spans="1:3">
      <c s="3" r="A6" t="s">
        <v>903</v>
      </c>
      <c s="5" r="B6" t="n">
        <v>30211</v>
      </c>
      <c s="5" r="C6" t="n">
        <v>32624</v>
      </c>
    </row>
    <row r="7" spans="1:3">
      <c s="3" r="A7" t="s">
        <v>514</v>
      </c>
    </row>
    <row r="8" spans="1:3">
      <c s="6" r="A8" t="s">
        <v>214</v>
      </c>
    </row>
    <row r="9" spans="1:3">
      <c s="3" r="A9" t="s">
        <v>903</v>
      </c>
      <c s="5" r="B9" t="n">
        <v>29597</v>
      </c>
      <c s="5" r="C9" t="n">
        <v>25862</v>
      </c>
    </row>
    <row r="10" spans="1:3">
      <c s="3" r="A10" t="s">
        <v>813</v>
      </c>
    </row>
    <row r="11" spans="1:3">
      <c s="6" r="A11" t="s">
        <v>214</v>
      </c>
    </row>
    <row r="12" spans="1:3">
      <c s="3" r="A12" t="s">
        <v>903</v>
      </c>
      <c s="5" r="B12" t="n">
        <v>15327</v>
      </c>
      <c s="5" r="C12" t="n">
        <v>15847</v>
      </c>
    </row>
    <row r="13" spans="1:3">
      <c s="3" r="A13" t="s">
        <v>815</v>
      </c>
    </row>
    <row r="14" spans="1:3">
      <c s="6" r="A14" t="s">
        <v>214</v>
      </c>
    </row>
    <row r="15" spans="1:3">
      <c s="3" r="A15" t="s">
        <v>903</v>
      </c>
      <c s="5" r="B15" t="n">
        <v>11746</v>
      </c>
      <c s="5" r="C15" t="n">
        <v>5812</v>
      </c>
    </row>
    <row r="16" spans="1:3">
      <c s="3" r="A16" t="s">
        <v>818</v>
      </c>
    </row>
    <row r="17" spans="1:3">
      <c s="6" r="A17" t="s">
        <v>214</v>
      </c>
    </row>
    <row r="18" spans="1:3">
      <c s="3" r="A18" t="s">
        <v>903</v>
      </c>
      <c s="5" r="B18" t="n">
        <v>9375</v>
      </c>
      <c s="5" r="C18" t="n">
        <v>11910</v>
      </c>
    </row>
    <row r="19" spans="1:3">
      <c s="3" r="A19" t="s">
        <v>822</v>
      </c>
    </row>
    <row r="20" spans="1:3">
      <c s="6" r="A20" t="s">
        <v>214</v>
      </c>
    </row>
    <row r="21" spans="1:3">
      <c s="3" r="A21" t="s">
        <v>903</v>
      </c>
      <c s="5" r="B21" t="n">
        <v>8236</v>
      </c>
      <c s="5" r="C21" t="n">
        <v>2918</v>
      </c>
    </row>
    <row r="22" spans="1:3">
      <c s="3" r="A22" t="s">
        <v>819</v>
      </c>
    </row>
    <row r="23" spans="1:3">
      <c s="6" r="A23" t="s">
        <v>214</v>
      </c>
    </row>
    <row r="24" spans="1:3">
      <c s="3" r="A24" t="s">
        <v>903</v>
      </c>
      <c s="5" r="B24" t="n">
        <v>7419</v>
      </c>
      <c s="5" r="C24" t="n">
        <v>10467</v>
      </c>
    </row>
    <row r="25" spans="1:3">
      <c s="3" r="A25" t="s">
        <v>832</v>
      </c>
    </row>
    <row r="26" spans="1:3">
      <c s="6" r="A26" t="s">
        <v>214</v>
      </c>
    </row>
    <row r="27" spans="1:3">
      <c s="3" r="A27" t="s">
        <v>903</v>
      </c>
      <c s="5" r="B27" t="n">
        <v>4765</v>
      </c>
    </row>
    <row r="28" spans="1:3">
      <c s="3" r="A28" t="s">
        <v>826</v>
      </c>
    </row>
    <row r="29" spans="1:3">
      <c s="6" r="A29" t="s">
        <v>214</v>
      </c>
    </row>
    <row r="30" spans="1:3">
      <c s="3" r="A30" t="s">
        <v>903</v>
      </c>
      <c s="5" r="B30" t="n">
        <v>3494</v>
      </c>
      <c s="5" r="C30" t="n">
        <v>336</v>
      </c>
    </row>
    <row r="31" spans="1:3">
      <c s="3" r="A31" t="s">
        <v>828</v>
      </c>
    </row>
    <row r="32" spans="1:3">
      <c s="6" r="A32" t="s">
        <v>214</v>
      </c>
    </row>
    <row r="33" spans="1:3">
      <c s="3" r="A33" t="s">
        <v>903</v>
      </c>
      <c s="5" r="B33" t="n">
        <v>2389</v>
      </c>
      <c s="5" r="C33" t="n">
        <v>4185</v>
      </c>
    </row>
    <row r="34" spans="1:3">
      <c s="3" r="A34" t="s">
        <v>664</v>
      </c>
    </row>
    <row r="35" spans="1:3">
      <c s="6" r="A35" t="s">
        <v>214</v>
      </c>
    </row>
    <row r="36" spans="1:3">
      <c s="3" r="A36" t="s">
        <v>903</v>
      </c>
      <c s="7" r="B36" t="n">
        <v>3223</v>
      </c>
      <c s="7" r="C36" t="n">
        <v>148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904</v>
      </c>
      <c s="2" r="B1" t="s">
        <v>1</v>
      </c>
    </row>
    <row r="2" spans="1:4">
      <c s="2" r="B2" t="s">
        <v>28</v>
      </c>
      <c s="2" r="C2" t="s">
        <v>29</v>
      </c>
      <c s="2" r="D2" t="s">
        <v>82</v>
      </c>
    </row>
    <row r="3" spans="1:4">
      <c s="6" r="A3" t="s">
        <v>214</v>
      </c>
    </row>
    <row r="4" spans="1:4">
      <c s="3" r="A4" t="s">
        <v>905</v>
      </c>
      <c s="7" r="B4" t="n">
        <v>650752</v>
      </c>
      <c s="7" r="C4" t="n">
        <v>520548</v>
      </c>
      <c s="7" r="D4" t="n">
        <v>398331</v>
      </c>
    </row>
    <row r="5" spans="1:4">
      <c s="3" r="A5" t="s">
        <v>906</v>
      </c>
    </row>
    <row r="6" spans="1:4">
      <c s="6" r="A6" t="s">
        <v>214</v>
      </c>
    </row>
    <row r="7" spans="1:4">
      <c s="3" r="A7" t="s">
        <v>530</v>
      </c>
      <c s="3" r="B7" t="s">
        <v>836</v>
      </c>
    </row>
    <row r="8" spans="1:4">
      <c s="3" r="A8" t="s">
        <v>905</v>
      </c>
      <c s="7" r="B8" t="n">
        <v>340189</v>
      </c>
      <c s="5" r="C8" t="n">
        <v>293761</v>
      </c>
      <c s="5" r="D8" t="n">
        <v>206253</v>
      </c>
    </row>
    <row r="9" spans="1:4">
      <c s="3" r="A9" t="s">
        <v>907</v>
      </c>
    </row>
    <row r="10" spans="1:4">
      <c s="6" r="A10" t="s">
        <v>214</v>
      </c>
    </row>
    <row r="11" spans="1:4">
      <c s="3" r="A11" t="s">
        <v>530</v>
      </c>
      <c s="3" r="B11" t="s">
        <v>896</v>
      </c>
    </row>
    <row r="12" spans="1:4">
      <c s="3" r="A12" t="s">
        <v>905</v>
      </c>
      <c s="7" r="B12" t="n">
        <v>387114</v>
      </c>
      <c s="7" r="C12" t="n">
        <v>333404</v>
      </c>
      <c s="7" r="D12" t="n">
        <v>2690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908</v>
      </c>
      <c s="2" r="B1" t="s">
        <v>909</v>
      </c>
      <c s="2" r="C1" t="s">
        <v>28</v>
      </c>
      <c s="2" r="D1" t="s">
        <v>29</v>
      </c>
      <c s="2" r="E1" t="s">
        <v>82</v>
      </c>
    </row>
    <row r="2" spans="1:5">
      <c s="6" r="A2" t="s">
        <v>216</v>
      </c>
    </row>
    <row r="3" spans="1:5">
      <c s="3" r="A3" t="s">
        <v>910</v>
      </c>
      <c s="7" r="C3" t="n">
        <v>17745</v>
      </c>
      <c s="7" r="D3" t="n">
        <v>5783</v>
      </c>
      <c s="7" r="E3" t="n">
        <v>1418</v>
      </c>
    </row>
    <row r="4" spans="1:5">
      <c s="3" r="A4" t="s">
        <v>911</v>
      </c>
    </row>
    <row r="5" spans="1:5">
      <c s="6" r="A5" t="s">
        <v>216</v>
      </c>
    </row>
    <row r="6" spans="1:5">
      <c s="3" r="A6" t="s">
        <v>794</v>
      </c>
      <c s="5" r="B6" t="n">
        <v>2452000</v>
      </c>
      <c s="5" r="D6" t="n">
        <v>2300000</v>
      </c>
    </row>
    <row r="7" spans="1:5">
      <c s="3" r="A7" t="s">
        <v>912</v>
      </c>
    </row>
    <row r="8" spans="1:5">
      <c s="6" r="A8" t="s">
        <v>216</v>
      </c>
    </row>
    <row r="9" spans="1:5">
      <c s="3" r="A9" t="s">
        <v>913</v>
      </c>
      <c s="3" r="B9" t="s">
        <v>701</v>
      </c>
    </row>
    <row r="10" spans="1:5">
      <c s="3" r="A10" t="s">
        <v>914</v>
      </c>
      <c s="5" r="B10" t="n">
        <v>1000000</v>
      </c>
    </row>
    <row r="11" spans="1:5">
      <c s="3" r="A11" t="s">
        <v>915</v>
      </c>
    </row>
    <row r="12" spans="1:5">
      <c s="6" r="A12" t="s">
        <v>216</v>
      </c>
    </row>
    <row r="13" spans="1:5">
      <c s="3" r="A13" t="s">
        <v>910</v>
      </c>
      <c s="7" r="D13" t="n">
        <v>816</v>
      </c>
      <c s="7" r="E13" t="n">
        <v>1418</v>
      </c>
    </row>
    <row r="14" spans="1:5">
      <c s="3" r="A14" t="s">
        <v>809</v>
      </c>
    </row>
    <row r="15" spans="1:5">
      <c s="6" r="A15" t="s">
        <v>216</v>
      </c>
    </row>
    <row r="16" spans="1:5">
      <c s="3" r="A16" t="s">
        <v>910</v>
      </c>
      <c s="5" r="C16" t="n">
        <v>11587</v>
      </c>
      <c s="5" r="D16" t="n">
        <v>3038</v>
      </c>
    </row>
    <row r="17" spans="1:5">
      <c s="3" r="A17" t="s">
        <v>916</v>
      </c>
    </row>
    <row r="18" spans="1:5">
      <c s="6" r="A18" t="s">
        <v>216</v>
      </c>
    </row>
    <row r="19" spans="1:5">
      <c s="3" r="A19" t="s">
        <v>910</v>
      </c>
      <c s="5" r="C19" t="n">
        <v>4970</v>
      </c>
      <c s="5" r="D19" t="n">
        <v>742</v>
      </c>
    </row>
    <row r="20" spans="1:5">
      <c s="3" r="A20" t="s">
        <v>917</v>
      </c>
    </row>
    <row r="21" spans="1:5">
      <c s="6" r="A21" t="s">
        <v>216</v>
      </c>
    </row>
    <row r="22" spans="1:5">
      <c s="3" r="A22" t="s">
        <v>910</v>
      </c>
      <c s="7" r="C22" t="n">
        <v>1188</v>
      </c>
      <c s="7" r="D22" t="n">
        <v>118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18</v>
      </c>
      <c s="2" r="B1" t="s">
        <v>919</v>
      </c>
      <c s="2" r="C1" t="s">
        <v>28</v>
      </c>
      <c s="2" r="D1" t="s">
        <v>29</v>
      </c>
    </row>
    <row r="2" spans="1:4">
      <c s="6" r="A2" t="s">
        <v>216</v>
      </c>
    </row>
    <row r="3" spans="1:4">
      <c s="3" r="A3" t="s">
        <v>920</v>
      </c>
      <c s="5" r="B3" t="n">
        <v>164257</v>
      </c>
    </row>
    <row r="4" spans="1:4">
      <c s="3" r="A4" t="s">
        <v>921</v>
      </c>
      <c s="8" r="B4" t="n">
        <v>36.17</v>
      </c>
    </row>
    <row r="5" spans="1:4">
      <c s="3" r="A5" t="s">
        <v>922</v>
      </c>
      <c s="3" r="B5" t="s">
        <v>462</v>
      </c>
    </row>
    <row r="6" spans="1:4">
      <c s="3" r="A6" t="s">
        <v>923</v>
      </c>
      <c s="5" r="C6" t="n">
        <v>98555</v>
      </c>
      <c s="5" r="D6" t="n">
        <v>131406</v>
      </c>
    </row>
    <row r="7" spans="1:4">
      <c s="3" r="A7" t="s">
        <v>924</v>
      </c>
      <c s="3" r="C7" t="s">
        <v>925</v>
      </c>
      <c s="3" r="D7" t="s">
        <v>926</v>
      </c>
    </row>
    <row r="8" spans="1:4">
      <c s="3" r="A8" t="s">
        <v>927</v>
      </c>
      <c s="7" r="C8" t="n">
        <v>5423</v>
      </c>
      <c s="7" r="D8" t="n">
        <v>6799</v>
      </c>
    </row>
    <row r="9" spans="1:4">
      <c s="3" r="A9" t="s">
        <v>928</v>
      </c>
      <c s="5" r="C9" t="n">
        <v>1700</v>
      </c>
      <c s="7" r="D9" t="n">
        <v>1808</v>
      </c>
    </row>
    <row r="10" spans="1:4">
      <c s="3" r="A10" t="s">
        <v>929</v>
      </c>
      <c s="7" r="C10" t="n">
        <v>3565</v>
      </c>
    </row>
    <row r="11" spans="1:4">
      <c s="3" r="A11" t="s">
        <v>930</v>
      </c>
    </row>
    <row r="12" spans="1:4">
      <c s="6" r="A12" t="s">
        <v>216</v>
      </c>
    </row>
    <row r="13" spans="1:4">
      <c s="3" r="A13" t="s">
        <v>931</v>
      </c>
      <c s="5" r="B13" t="n">
        <v>32851</v>
      </c>
    </row>
    <row r="14" spans="1:4">
      <c s="3" r="A14" t="s">
        <v>932</v>
      </c>
    </row>
    <row r="15" spans="1:4">
      <c s="6" r="A15" t="s">
        <v>216</v>
      </c>
    </row>
    <row r="16" spans="1:4">
      <c s="3" r="A16" t="s">
        <v>931</v>
      </c>
      <c s="5" r="B16" t="n">
        <v>32851</v>
      </c>
    </row>
    <row r="17" spans="1:4">
      <c s="3" r="A17" t="s">
        <v>933</v>
      </c>
    </row>
    <row r="18" spans="1:4">
      <c s="6" r="A18" t="s">
        <v>216</v>
      </c>
    </row>
    <row r="19" spans="1:4">
      <c s="3" r="A19" t="s">
        <v>931</v>
      </c>
      <c s="5" r="B19" t="n">
        <v>32851</v>
      </c>
    </row>
    <row r="20" spans="1:4">
      <c s="3" r="A20" t="s">
        <v>934</v>
      </c>
    </row>
    <row r="21" spans="1:4">
      <c s="6" r="A21" t="s">
        <v>216</v>
      </c>
    </row>
    <row r="22" spans="1:4">
      <c s="3" r="A22" t="s">
        <v>931</v>
      </c>
      <c s="5" r="B22" t="n">
        <v>32851</v>
      </c>
    </row>
    <row r="23" spans="1:4">
      <c s="3" r="A23" t="s">
        <v>935</v>
      </c>
    </row>
    <row r="24" spans="1:4">
      <c s="6" r="A24" t="s">
        <v>216</v>
      </c>
    </row>
    <row r="25" spans="1:4">
      <c s="3" r="A25" t="s">
        <v>931</v>
      </c>
      <c s="5" r="B25" t="n">
        <v>328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936</v>
      </c>
      <c s="2" r="B1" t="s">
        <v>909</v>
      </c>
      <c s="2" r="C1" t="s">
        <v>937</v>
      </c>
      <c s="2" r="D1" t="s">
        <v>28</v>
      </c>
      <c s="2" r="E1" t="s">
        <v>909</v>
      </c>
      <c s="2" r="F1" t="s">
        <v>29</v>
      </c>
      <c s="2" r="G1" t="s">
        <v>938</v>
      </c>
    </row>
    <row r="2" spans="1:7">
      <c s="6" r="A2" t="s">
        <v>216</v>
      </c>
    </row>
    <row r="3" spans="1:7">
      <c s="3" r="A3" t="s">
        <v>920</v>
      </c>
      <c s="5" r="B3" t="n">
        <v>328513</v>
      </c>
      <c s="5" r="C3" t="n">
        <v>328513</v>
      </c>
      <c s="5" r="E3" t="n">
        <v>657026</v>
      </c>
    </row>
    <row r="4" spans="1:7">
      <c s="3" r="A4" t="s">
        <v>922</v>
      </c>
      <c s="3" r="C4" t="s">
        <v>462</v>
      </c>
    </row>
    <row r="5" spans="1:7">
      <c s="3" r="A5" t="s">
        <v>939</v>
      </c>
      <c s="3" r="B5" t="s">
        <v>480</v>
      </c>
    </row>
    <row r="6" spans="1:7">
      <c s="3" r="A6" t="s">
        <v>921</v>
      </c>
      <c s="15" r="B6" t="n">
        <v>70.3</v>
      </c>
      <c s="15" r="E6" t="n">
        <v>70.3</v>
      </c>
      <c s="8" r="G6" t="n">
        <v>36.21</v>
      </c>
    </row>
    <row r="7" spans="1:7">
      <c s="3" r="A7" t="s">
        <v>923</v>
      </c>
      <c s="5" r="D7" t="n">
        <v>657026</v>
      </c>
      <c s="5" r="F7" t="n">
        <v>328513</v>
      </c>
    </row>
    <row r="8" spans="1:7">
      <c s="3" r="A8" t="s">
        <v>924</v>
      </c>
      <c s="3" r="D8" t="s">
        <v>940</v>
      </c>
      <c s="3" r="F8" t="s">
        <v>941</v>
      </c>
    </row>
    <row r="9" spans="1:7">
      <c s="3" r="A9" t="s">
        <v>927</v>
      </c>
      <c s="7" r="D9" t="n">
        <v>36156</v>
      </c>
      <c s="7" r="F9" t="n">
        <v>16997</v>
      </c>
    </row>
    <row r="10" spans="1:7">
      <c s="3" r="A10" t="s">
        <v>929</v>
      </c>
      <c s="7" r="D10" t="n">
        <v>29279</v>
      </c>
    </row>
    <row r="11" spans="1:7">
      <c s="3" r="A11" t="s">
        <v>942</v>
      </c>
    </row>
    <row r="12" spans="1:7">
      <c s="6" r="A12" t="s">
        <v>216</v>
      </c>
    </row>
    <row r="13" spans="1:7">
      <c s="3" r="A13" t="s">
        <v>931</v>
      </c>
      <c s="5" r="E13" t="n">
        <v>65702</v>
      </c>
    </row>
    <row r="14" spans="1:7">
      <c s="3" r="A14" t="s">
        <v>943</v>
      </c>
    </row>
    <row r="15" spans="1:7">
      <c s="6" r="A15" t="s">
        <v>216</v>
      </c>
    </row>
    <row r="16" spans="1:7">
      <c s="3" r="A16" t="s">
        <v>931</v>
      </c>
      <c s="5" r="E16" t="n">
        <v>65702</v>
      </c>
    </row>
    <row r="17" spans="1:7">
      <c s="3" r="A17" t="s">
        <v>944</v>
      </c>
    </row>
    <row r="18" spans="1:7">
      <c s="6" r="A18" t="s">
        <v>216</v>
      </c>
    </row>
    <row r="19" spans="1:7">
      <c s="3" r="A19" t="s">
        <v>931</v>
      </c>
      <c s="5" r="E19" t="n">
        <v>65702</v>
      </c>
    </row>
    <row r="20" spans="1:7">
      <c s="3" r="A20" t="s">
        <v>945</v>
      </c>
    </row>
    <row r="21" spans="1:7">
      <c s="6" r="A21" t="s">
        <v>216</v>
      </c>
    </row>
    <row r="22" spans="1:7">
      <c s="3" r="A22" t="s">
        <v>931</v>
      </c>
      <c s="5" r="E22" t="n">
        <v>65702</v>
      </c>
    </row>
    <row r="23" spans="1:7">
      <c s="3" r="A23" t="s">
        <v>946</v>
      </c>
    </row>
    <row r="24" spans="1:7">
      <c s="6" r="A24" t="s">
        <v>216</v>
      </c>
    </row>
    <row r="25" spans="1:7">
      <c s="3" r="A25" t="s">
        <v>931</v>
      </c>
      <c s="5" r="E25" t="n">
        <v>39421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r="1" spans="1:6">
      <c s="1" r="A1" t="s">
        <v>947</v>
      </c>
      <c s="2" r="B1" t="s">
        <v>938</v>
      </c>
      <c s="2" r="C1" t="s">
        <v>28</v>
      </c>
      <c s="2" r="D1" t="s">
        <v>948</v>
      </c>
      <c s="2" r="E1" t="s">
        <v>949</v>
      </c>
      <c s="2" r="F1" t="s">
        <v>950</v>
      </c>
    </row>
    <row r="2" spans="1:6">
      <c s="3" r="A2" t="s">
        <v>951</v>
      </c>
    </row>
    <row r="3" spans="1:6">
      <c s="6" r="A3" t="s">
        <v>952</v>
      </c>
    </row>
    <row r="4" spans="1:6">
      <c s="3" r="A4" t="s">
        <v>953</v>
      </c>
      <c s="8" r="B4" t="n">
        <v>36.21</v>
      </c>
      <c s="8" r="D4" t="n">
        <v>55.64</v>
      </c>
      <c s="8" r="E4" t="n">
        <v>71.36</v>
      </c>
      <c s="8" r="F4" t="n">
        <v>52.8</v>
      </c>
    </row>
    <row r="5" spans="1:6">
      <c s="3" r="A5" t="s">
        <v>954</v>
      </c>
    </row>
    <row r="6" spans="1:6">
      <c s="6" r="A6" t="s">
        <v>952</v>
      </c>
    </row>
    <row r="7" spans="1:6">
      <c s="3" r="A7" t="s">
        <v>955</v>
      </c>
      <c s="3" r="B7" t="s">
        <v>701</v>
      </c>
    </row>
    <row r="8" spans="1:6">
      <c s="3" r="A8" t="s">
        <v>956</v>
      </c>
      <c s="3" r="B8" t="s">
        <v>494</v>
      </c>
    </row>
    <row r="9" spans="1:6">
      <c s="3" r="A9" t="s">
        <v>957</v>
      </c>
      <c s="3" r="B9" t="s">
        <v>544</v>
      </c>
    </row>
    <row r="10" spans="1:6">
      <c s="3" r="A10" t="s">
        <v>958</v>
      </c>
      <c s="3" r="B10" t="s">
        <v>959</v>
      </c>
    </row>
    <row r="11" spans="1:6">
      <c s="3" r="A11" t="s">
        <v>960</v>
      </c>
    </row>
    <row r="12" spans="1:6">
      <c s="6" r="A12" t="s">
        <v>216</v>
      </c>
    </row>
    <row r="13" spans="1:6">
      <c s="3" r="A13" t="s">
        <v>931</v>
      </c>
      <c s="5" r="C13" t="n">
        <v>264690</v>
      </c>
    </row>
    <row r="14" spans="1:6">
      <c s="3" r="A14" t="s">
        <v>920</v>
      </c>
      <c s="5" r="B14" t="n">
        <v>1284314</v>
      </c>
    </row>
    <row r="15" spans="1:6">
      <c s="3" r="A15" t="s">
        <v>961</v>
      </c>
    </row>
    <row r="16" spans="1:6">
      <c s="6" r="A16" t="s">
        <v>216</v>
      </c>
    </row>
    <row r="17" spans="1:6">
      <c s="3" r="A17" t="s">
        <v>931</v>
      </c>
      <c s="5" r="B17" t="n">
        <v>264690</v>
      </c>
    </row>
    <row r="18" spans="1:6">
      <c s="3" r="A18" t="s">
        <v>962</v>
      </c>
    </row>
    <row r="19" spans="1:6">
      <c s="6" r="A19" t="s">
        <v>216</v>
      </c>
    </row>
    <row r="20" spans="1:6">
      <c s="3" r="A20" t="s">
        <v>931</v>
      </c>
      <c s="5" r="B20" t="n">
        <v>319121</v>
      </c>
    </row>
    <row r="21" spans="1:6">
      <c s="3" r="A21" t="s">
        <v>963</v>
      </c>
    </row>
    <row r="22" spans="1:6">
      <c s="6" r="A22" t="s">
        <v>216</v>
      </c>
    </row>
    <row r="23" spans="1:6">
      <c s="3" r="A23" t="s">
        <v>931</v>
      </c>
      <c s="5" r="B23" t="n">
        <v>319121</v>
      </c>
    </row>
    <row r="24" spans="1:6">
      <c s="3" r="A24" t="s">
        <v>964</v>
      </c>
    </row>
    <row r="25" spans="1:6">
      <c s="6" r="A25" t="s">
        <v>216</v>
      </c>
    </row>
    <row r="26" spans="1:6">
      <c s="3" r="A26" t="s">
        <v>931</v>
      </c>
      <c s="5" r="B26" t="n">
        <v>381382</v>
      </c>
    </row>
    <row r="27" spans="1:6">
      <c s="3" r="A27" t="s">
        <v>965</v>
      </c>
    </row>
    <row r="28" spans="1:6">
      <c s="6" r="A28" t="s">
        <v>216</v>
      </c>
    </row>
    <row r="29" spans="1:6">
      <c s="3" r="A29" t="s">
        <v>931</v>
      </c>
      <c s="5" r="C29" t="n">
        <v>91652</v>
      </c>
    </row>
    <row r="30" spans="1:6">
      <c s="3" r="A30" t="s">
        <v>920</v>
      </c>
      <c s="5" r="B30" t="n">
        <v>433586</v>
      </c>
    </row>
    <row r="31" spans="1:6">
      <c s="3" r="A31" t="s">
        <v>966</v>
      </c>
    </row>
    <row r="32" spans="1:6">
      <c s="6" r="A32" t="s">
        <v>216</v>
      </c>
    </row>
    <row r="33" spans="1:6">
      <c s="3" r="A33" t="s">
        <v>931</v>
      </c>
      <c s="5" r="B33" t="n">
        <v>91652</v>
      </c>
    </row>
    <row r="34" spans="1:6">
      <c s="3" r="A34" t="s">
        <v>967</v>
      </c>
    </row>
    <row r="35" spans="1:6">
      <c s="6" r="A35" t="s">
        <v>216</v>
      </c>
    </row>
    <row r="36" spans="1:6">
      <c s="3" r="A36" t="s">
        <v>931</v>
      </c>
      <c s="5" r="B36" t="n">
        <v>113332</v>
      </c>
    </row>
    <row r="37" spans="1:6">
      <c s="3" r="A37" t="s">
        <v>968</v>
      </c>
    </row>
    <row r="38" spans="1:6">
      <c s="6" r="A38" t="s">
        <v>216</v>
      </c>
    </row>
    <row r="39" spans="1:6">
      <c s="3" r="A39" t="s">
        <v>931</v>
      </c>
      <c s="5" r="B39" t="n">
        <v>118268</v>
      </c>
    </row>
    <row r="40" spans="1:6">
      <c s="3" r="A40" t="s">
        <v>969</v>
      </c>
    </row>
    <row r="41" spans="1:6">
      <c s="6" r="A41" t="s">
        <v>216</v>
      </c>
    </row>
    <row r="42" spans="1:6">
      <c s="3" r="A42" t="s">
        <v>931</v>
      </c>
      <c s="5" r="B42" t="n">
        <v>110334</v>
      </c>
    </row>
    <row r="43" spans="1:6">
      <c s="3" r="A43" t="s">
        <v>970</v>
      </c>
    </row>
    <row r="44" spans="1:6">
      <c s="6" r="A44" t="s">
        <v>216</v>
      </c>
    </row>
    <row r="45" spans="1:6">
      <c s="3" r="A45" t="s">
        <v>931</v>
      </c>
      <c s="5" r="C45" t="n">
        <v>145144</v>
      </c>
    </row>
    <row r="46" spans="1:6">
      <c s="3" r="A46" t="s">
        <v>920</v>
      </c>
      <c s="5" r="B46" t="n">
        <v>667703</v>
      </c>
    </row>
    <row r="47" spans="1:6">
      <c s="3" r="A47" t="s">
        <v>971</v>
      </c>
    </row>
    <row r="48" spans="1:6">
      <c s="6" r="A48" t="s">
        <v>216</v>
      </c>
    </row>
    <row r="49" spans="1:6">
      <c s="3" r="A49" t="s">
        <v>931</v>
      </c>
      <c s="5" r="B49" t="n">
        <v>136085</v>
      </c>
    </row>
    <row r="50" spans="1:6">
      <c s="3" r="A50" t="s">
        <v>972</v>
      </c>
    </row>
    <row r="51" spans="1:6">
      <c s="6" r="A51" t="s">
        <v>216</v>
      </c>
    </row>
    <row r="52" spans="1:6">
      <c s="3" r="A52" t="s">
        <v>931</v>
      </c>
      <c s="5" r="B52" t="n">
        <v>167526</v>
      </c>
    </row>
    <row r="53" spans="1:6">
      <c s="3" r="A53" t="s">
        <v>973</v>
      </c>
    </row>
    <row r="54" spans="1:6">
      <c s="6" r="A54" t="s">
        <v>216</v>
      </c>
    </row>
    <row r="55" spans="1:6">
      <c s="3" r="A55" t="s">
        <v>931</v>
      </c>
      <c s="5" r="B55" t="n">
        <v>168513</v>
      </c>
    </row>
    <row r="56" spans="1:6">
      <c s="3" r="A56" t="s">
        <v>974</v>
      </c>
    </row>
    <row r="57" spans="1:6">
      <c s="6" r="A57" t="s">
        <v>216</v>
      </c>
    </row>
    <row r="58" spans="1:6">
      <c s="3" r="A58" t="s">
        <v>931</v>
      </c>
      <c s="5" r="B58" t="n">
        <v>19557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5</v>
      </c>
      <c s="2" r="B1" t="s">
        <v>1</v>
      </c>
    </row>
    <row r="2" spans="1:4">
      <c s="2" r="B2" t="s">
        <v>28</v>
      </c>
      <c s="2" r="C2" t="s">
        <v>29</v>
      </c>
      <c s="2" r="D2" t="s">
        <v>82</v>
      </c>
    </row>
    <row r="3" spans="1:4">
      <c s="6" r="A3" t="s">
        <v>976</v>
      </c>
    </row>
    <row r="4" spans="1:4">
      <c s="3" r="A4" t="s">
        <v>977</v>
      </c>
      <c s="5" r="C4" t="n">
        <v>0</v>
      </c>
      <c s="5" r="D4" t="n">
        <v>0</v>
      </c>
    </row>
    <row r="5" spans="1:4">
      <c s="3" r="A5" t="s">
        <v>978</v>
      </c>
    </row>
    <row r="6" spans="1:4">
      <c s="6" r="A6" t="s">
        <v>976</v>
      </c>
    </row>
    <row r="7" spans="1:4">
      <c s="3" r="A7" t="s">
        <v>979</v>
      </c>
      <c s="5" r="B7" t="n">
        <v>661258</v>
      </c>
    </row>
    <row r="8" spans="1:4">
      <c s="3" r="A8" t="s">
        <v>980</v>
      </c>
      <c s="5" r="B8" t="n">
        <v>32426</v>
      </c>
    </row>
    <row r="9" spans="1:4">
      <c s="3" r="A9" t="s">
        <v>977</v>
      </c>
      <c s="5" r="B9" t="n">
        <v>-145144</v>
      </c>
    </row>
    <row r="10" spans="1:4">
      <c s="3" r="A10" t="s">
        <v>981</v>
      </c>
      <c s="5" r="B10" t="n">
        <v>-4445</v>
      </c>
    </row>
    <row r="11" spans="1:4">
      <c s="3" r="A11" t="s">
        <v>982</v>
      </c>
      <c s="5" r="B11" t="n">
        <v>-19793</v>
      </c>
      <c s="5" r="C11" t="n">
        <v>-6445</v>
      </c>
    </row>
    <row r="12" spans="1:4">
      <c s="3" r="A12" t="s">
        <v>983</v>
      </c>
      <c s="5" r="B12" t="n">
        <v>524302</v>
      </c>
      <c s="5" r="C12" t="n">
        <v>661258</v>
      </c>
    </row>
    <row r="13" spans="1:4">
      <c s="3" r="A13" t="s">
        <v>984</v>
      </c>
    </row>
    <row r="14" spans="1:4">
      <c s="6" r="A14" t="s">
        <v>976</v>
      </c>
    </row>
    <row r="15" spans="1:4">
      <c s="3" r="A15" t="s">
        <v>979</v>
      </c>
      <c s="5" r="B15" t="n">
        <v>433586</v>
      </c>
    </row>
    <row r="16" spans="1:4">
      <c s="3" r="A16" t="s">
        <v>977</v>
      </c>
      <c s="5" r="B16" t="n">
        <v>-57829</v>
      </c>
    </row>
    <row r="17" spans="1:4">
      <c s="3" r="A17" t="s">
        <v>982</v>
      </c>
      <c s="5" r="B17" t="n">
        <v>-61540</v>
      </c>
    </row>
    <row r="18" spans="1:4">
      <c s="3" r="A18" t="s">
        <v>983</v>
      </c>
      <c s="5" r="B18" t="n">
        <v>314217</v>
      </c>
      <c s="5" r="C18" t="n">
        <v>433586</v>
      </c>
    </row>
    <row r="19" spans="1:4">
      <c s="3" r="A19" t="s">
        <v>985</v>
      </c>
    </row>
    <row r="20" spans="1:4">
      <c s="6" r="A20" t="s">
        <v>976</v>
      </c>
    </row>
    <row r="21" spans="1:4">
      <c s="3" r="A21" t="s">
        <v>979</v>
      </c>
      <c s="5" r="B21" t="n">
        <v>1284314</v>
      </c>
    </row>
    <row r="22" spans="1:4">
      <c s="3" r="A22" t="s">
        <v>977</v>
      </c>
      <c s="5" r="B22" t="n">
        <v>-236168</v>
      </c>
    </row>
    <row r="23" spans="1:4">
      <c s="3" r="A23" t="s">
        <v>982</v>
      </c>
      <c s="5" r="B23" t="n">
        <v>-9737</v>
      </c>
    </row>
    <row r="24" spans="1:4">
      <c s="3" r="A24" t="s">
        <v>983</v>
      </c>
      <c s="5" r="B24" t="n">
        <v>1038409</v>
      </c>
      <c s="5" r="C24" t="n">
        <v>12843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6</v>
      </c>
      <c s="2" r="B1" t="s">
        <v>1</v>
      </c>
    </row>
    <row r="2" spans="1:4">
      <c s="2" r="B2" t="s">
        <v>28</v>
      </c>
      <c s="2" r="C2" t="s">
        <v>29</v>
      </c>
      <c s="2" r="D2" t="s">
        <v>82</v>
      </c>
    </row>
    <row r="3" spans="1:4">
      <c s="6" r="A3" t="s">
        <v>987</v>
      </c>
    </row>
    <row r="4" spans="1:4">
      <c s="3" r="A4" t="s">
        <v>977</v>
      </c>
      <c s="5" r="C4" t="n">
        <v>0</v>
      </c>
      <c s="5" r="D4" t="n">
        <v>0</v>
      </c>
    </row>
    <row r="5" spans="1:4">
      <c s="3" r="A5" t="s">
        <v>978</v>
      </c>
    </row>
    <row r="6" spans="1:4">
      <c s="6" r="A6" t="s">
        <v>987</v>
      </c>
    </row>
    <row r="7" spans="1:4">
      <c s="3" r="A7" t="s">
        <v>988</v>
      </c>
      <c s="5" r="B7" t="n">
        <v>661258</v>
      </c>
    </row>
    <row r="8" spans="1:4">
      <c s="3" r="A8" t="s">
        <v>980</v>
      </c>
      <c s="5" r="B8" t="n">
        <v>32426</v>
      </c>
    </row>
    <row r="9" spans="1:4">
      <c s="3" r="A9" t="s">
        <v>989</v>
      </c>
      <c s="5" r="B9" t="n">
        <v>-145144</v>
      </c>
    </row>
    <row r="10" spans="1:4">
      <c s="3" r="A10" t="s">
        <v>977</v>
      </c>
      <c s="5" r="B10" t="n">
        <v>-145144</v>
      </c>
    </row>
    <row r="11" spans="1:4">
      <c s="3" r="A11" t="s">
        <v>981</v>
      </c>
      <c s="5" r="B11" t="n">
        <v>-4445</v>
      </c>
    </row>
    <row r="12" spans="1:4">
      <c s="3" r="A12" t="s">
        <v>982</v>
      </c>
      <c s="5" r="B12" t="n">
        <v>-19793</v>
      </c>
      <c s="5" r="C12" t="n">
        <v>-6445</v>
      </c>
    </row>
    <row r="13" spans="1:4">
      <c s="3" r="A13" t="s">
        <v>990</v>
      </c>
      <c s="5" r="B13" t="n">
        <v>524302</v>
      </c>
      <c s="5" r="C13" t="n">
        <v>661258</v>
      </c>
    </row>
    <row r="14" spans="1:4">
      <c s="6" r="A14" t="s">
        <v>991</v>
      </c>
    </row>
    <row r="15" spans="1:4">
      <c s="3" r="A15" t="s">
        <v>992</v>
      </c>
      <c s="8" r="B15" t="n">
        <v>36.21</v>
      </c>
    </row>
    <row r="16" spans="1:4">
      <c s="3" r="A16" t="s">
        <v>993</v>
      </c>
      <c s="11" r="B16" t="n">
        <v>58.82</v>
      </c>
    </row>
    <row r="17" spans="1:4">
      <c s="3" r="A17" t="s">
        <v>994</v>
      </c>
      <c s="11" r="B17" t="n">
        <v>37.3</v>
      </c>
    </row>
    <row r="18" spans="1:4">
      <c s="3" r="A18" t="s">
        <v>995</v>
      </c>
      <c s="11" r="B18" t="n">
        <v>36.21</v>
      </c>
    </row>
    <row r="19" spans="1:4">
      <c s="3" r="A19" t="s">
        <v>996</v>
      </c>
      <c s="11" r="B19" t="n">
        <v>36.21</v>
      </c>
    </row>
    <row r="20" spans="1:4">
      <c s="3" r="A20" t="s">
        <v>997</v>
      </c>
      <c s="8" r="B20" t="n">
        <v>37.3</v>
      </c>
      <c s="8" r="C20" t="n">
        <v>36.21</v>
      </c>
    </row>
    <row r="21" spans="1:4">
      <c s="3" r="A21" t="s">
        <v>984</v>
      </c>
    </row>
    <row r="22" spans="1:4">
      <c s="6" r="A22" t="s">
        <v>987</v>
      </c>
    </row>
    <row r="23" spans="1:4">
      <c s="3" r="A23" t="s">
        <v>988</v>
      </c>
      <c s="5" r="B23" t="n">
        <v>433586</v>
      </c>
    </row>
    <row r="24" spans="1:4">
      <c s="3" r="A24" t="s">
        <v>989</v>
      </c>
      <c s="5" r="B24" t="n">
        <v>-91652</v>
      </c>
    </row>
    <row r="25" spans="1:4">
      <c s="3" r="A25" t="s">
        <v>977</v>
      </c>
      <c s="5" r="B25" t="n">
        <v>-57829</v>
      </c>
    </row>
    <row r="26" spans="1:4">
      <c s="3" r="A26" t="s">
        <v>982</v>
      </c>
      <c s="5" r="B26" t="n">
        <v>-61540</v>
      </c>
    </row>
    <row r="27" spans="1:4">
      <c s="3" r="A27" t="s">
        <v>990</v>
      </c>
      <c s="5" r="B27" t="n">
        <v>280394</v>
      </c>
      <c s="5" r="C27" t="n">
        <v>433586</v>
      </c>
    </row>
    <row r="28" spans="1:4">
      <c s="6" r="A28" t="s">
        <v>991</v>
      </c>
    </row>
    <row r="29" spans="1:4">
      <c s="3" r="A29" t="s">
        <v>992</v>
      </c>
      <c s="8" r="B29" t="n">
        <v>4.55</v>
      </c>
    </row>
    <row r="30" spans="1:4">
      <c s="3" r="A30" t="s">
        <v>994</v>
      </c>
      <c s="11" r="B30" t="n">
        <v>4.55</v>
      </c>
    </row>
    <row r="31" spans="1:4">
      <c s="3" r="A31" t="s">
        <v>996</v>
      </c>
      <c s="11" r="B31" t="n">
        <v>4.55</v>
      </c>
    </row>
    <row r="32" spans="1:4">
      <c s="3" r="A32" t="s">
        <v>997</v>
      </c>
      <c s="8" r="B32" t="n">
        <v>4.55</v>
      </c>
      <c s="8" r="C32" t="n">
        <v>4.55</v>
      </c>
    </row>
    <row r="33" spans="1:4">
      <c s="3" r="A33" t="s">
        <v>985</v>
      </c>
    </row>
    <row r="34" spans="1:4">
      <c s="6" r="A34" t="s">
        <v>987</v>
      </c>
    </row>
    <row r="35" spans="1:4">
      <c s="3" r="A35" t="s">
        <v>988</v>
      </c>
      <c s="5" r="B35" t="n">
        <v>1284314</v>
      </c>
    </row>
    <row r="36" spans="1:4">
      <c s="3" r="A36" t="s">
        <v>989</v>
      </c>
      <c s="5" r="B36" t="n">
        <v>-264690</v>
      </c>
    </row>
    <row r="37" spans="1:4">
      <c s="3" r="A37" t="s">
        <v>977</v>
      </c>
      <c s="5" r="B37" t="n">
        <v>-236168</v>
      </c>
    </row>
    <row r="38" spans="1:4">
      <c s="3" r="A38" t="s">
        <v>982</v>
      </c>
      <c s="5" r="B38" t="n">
        <v>-9737</v>
      </c>
    </row>
    <row r="39" spans="1:4">
      <c s="3" r="A39" t="s">
        <v>990</v>
      </c>
      <c s="5" r="B39" t="n">
        <v>1009887</v>
      </c>
      <c s="5" r="C39" t="n">
        <v>1284314</v>
      </c>
    </row>
    <row r="40" spans="1:4">
      <c s="6" r="A40" t="s">
        <v>991</v>
      </c>
    </row>
    <row r="41" spans="1:4">
      <c s="3" r="A41" t="s">
        <v>992</v>
      </c>
      <c s="8" r="B41" t="n">
        <v>5.29</v>
      </c>
    </row>
    <row r="42" spans="1:4">
      <c s="3" r="A42" t="s">
        <v>994</v>
      </c>
      <c s="11" r="B42" t="n">
        <v>5.29</v>
      </c>
    </row>
    <row r="43" spans="1:4">
      <c s="3" r="A43" t="s">
        <v>996</v>
      </c>
      <c s="11" r="B43" t="n">
        <v>5.29</v>
      </c>
    </row>
    <row r="44" spans="1:4">
      <c s="3" r="A44" t="s">
        <v>997</v>
      </c>
      <c s="8" r="B44" t="n">
        <v>5.29</v>
      </c>
      <c s="8" r="C44" t="n">
        <v>5.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8</v>
      </c>
      <c s="2" r="B1" t="s">
        <v>1</v>
      </c>
    </row>
    <row r="2" spans="1:4">
      <c s="2" r="B2" t="s">
        <v>28</v>
      </c>
      <c s="2" r="C2" t="s">
        <v>29</v>
      </c>
      <c s="2" r="D2" t="s">
        <v>82</v>
      </c>
    </row>
    <row r="3" spans="1:4">
      <c s="6" r="A3" t="s">
        <v>999</v>
      </c>
    </row>
    <row r="4" spans="1:4">
      <c s="3" r="A4" t="s">
        <v>1000</v>
      </c>
      <c s="5" r="C4" t="n">
        <v>0</v>
      </c>
      <c s="5" r="D4" t="n">
        <v>0</v>
      </c>
    </row>
    <row r="5" spans="1:4">
      <c s="6" r="A5" t="s">
        <v>1001</v>
      </c>
    </row>
    <row r="6" spans="1:4">
      <c s="3" r="A6" t="s">
        <v>929</v>
      </c>
      <c s="7" r="B6" t="n">
        <v>23210</v>
      </c>
    </row>
    <row r="7" spans="1:4">
      <c s="3" r="A7" t="s">
        <v>978</v>
      </c>
    </row>
    <row r="8" spans="1:4">
      <c s="6" r="A8" t="s">
        <v>1002</v>
      </c>
    </row>
    <row r="9" spans="1:4">
      <c s="3" r="A9" t="s">
        <v>1003</v>
      </c>
      <c s="5" r="B9" t="n">
        <v>524302</v>
      </c>
      <c s="5" r="C9" t="n">
        <v>661258</v>
      </c>
    </row>
    <row r="10" spans="1:4">
      <c s="3" r="A10" t="s">
        <v>927</v>
      </c>
      <c s="7" r="B10" t="n">
        <v>28852</v>
      </c>
    </row>
    <row r="11" spans="1:4">
      <c s="3" r="A11" t="s">
        <v>924</v>
      </c>
      <c s="3" r="B11" t="s">
        <v>1004</v>
      </c>
    </row>
    <row r="12" spans="1:4">
      <c s="6" r="A12" t="s">
        <v>999</v>
      </c>
    </row>
    <row r="13" spans="1:4">
      <c s="3" r="A13" t="s">
        <v>1000</v>
      </c>
      <c s="5" r="B13" t="n">
        <v>145144</v>
      </c>
    </row>
    <row r="14" spans="1:4">
      <c s="3" r="A14" t="s">
        <v>928</v>
      </c>
      <c s="7" r="B14" t="n">
        <v>10376</v>
      </c>
    </row>
    <row r="15" spans="1:4">
      <c s="3" r="A15" t="s">
        <v>984</v>
      </c>
    </row>
    <row r="16" spans="1:4">
      <c s="6" r="A16" t="s">
        <v>1002</v>
      </c>
    </row>
    <row r="17" spans="1:4">
      <c s="3" r="A17" t="s">
        <v>1003</v>
      </c>
      <c s="5" r="B17" t="n">
        <v>280394</v>
      </c>
      <c s="5" r="C17" t="n">
        <v>433586</v>
      </c>
    </row>
    <row r="18" spans="1:4">
      <c s="3" r="A18" t="s">
        <v>927</v>
      </c>
      <c s="7" r="B18" t="n">
        <v>4521</v>
      </c>
    </row>
    <row r="19" spans="1:4">
      <c s="3" r="A19" t="s">
        <v>924</v>
      </c>
      <c s="3" r="B19" t="s">
        <v>1005</v>
      </c>
    </row>
    <row r="20" spans="1:4">
      <c s="6" r="A20" t="s">
        <v>999</v>
      </c>
    </row>
    <row r="21" spans="1:4">
      <c s="3" r="A21" t="s">
        <v>1003</v>
      </c>
      <c s="5" r="B21" t="n">
        <v>33823</v>
      </c>
    </row>
    <row r="22" spans="1:4">
      <c s="3" r="A22" t="s">
        <v>1006</v>
      </c>
      <c s="7" r="B22" t="n">
        <v>545</v>
      </c>
    </row>
    <row r="23" spans="1:4">
      <c s="3" r="A23" t="s">
        <v>1000</v>
      </c>
      <c s="5" r="B23" t="n">
        <v>57829</v>
      </c>
    </row>
    <row r="24" spans="1:4">
      <c s="3" r="A24" t="s">
        <v>928</v>
      </c>
      <c s="7" r="B24" t="n">
        <v>2211</v>
      </c>
    </row>
    <row r="25" spans="1:4">
      <c s="3" r="A25" t="s">
        <v>985</v>
      </c>
    </row>
    <row r="26" spans="1:4">
      <c s="6" r="A26" t="s">
        <v>1002</v>
      </c>
    </row>
    <row r="27" spans="1:4">
      <c s="3" r="A27" t="s">
        <v>1003</v>
      </c>
      <c s="5" r="B27" t="n">
        <v>1009887</v>
      </c>
    </row>
    <row r="28" spans="1:4">
      <c s="3" r="A28" t="s">
        <v>927</v>
      </c>
      <c s="7" r="B28" t="n">
        <v>19117</v>
      </c>
    </row>
    <row r="29" spans="1:4">
      <c s="3" r="A29" t="s">
        <v>924</v>
      </c>
      <c s="3" r="B29" t="s">
        <v>1007</v>
      </c>
    </row>
    <row r="30" spans="1:4">
      <c s="6" r="A30" t="s">
        <v>999</v>
      </c>
    </row>
    <row r="31" spans="1:4">
      <c s="3" r="A31" t="s">
        <v>1003</v>
      </c>
      <c s="5" r="B31" t="n">
        <v>28522</v>
      </c>
    </row>
    <row r="32" spans="1:4">
      <c s="3" r="A32" t="s">
        <v>1006</v>
      </c>
      <c s="7" r="B32" t="n">
        <v>540</v>
      </c>
    </row>
    <row r="33" spans="1:4">
      <c s="3" r="A33" t="s">
        <v>928</v>
      </c>
      <c s="7" r="B33" t="n">
        <v>92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30"/>
    <col customWidth="1" max="5" min="5" width="27"/>
    <col customWidth="1" max="6" min="6" width="38"/>
    <col customWidth="1" max="7" min="7" width="20"/>
    <col customWidth="1" max="8" min="8" width="30"/>
    <col customWidth="1" max="9" min="9" width="20"/>
  </cols>
  <sheetData>
    <row r="1" spans="1:9">
      <c s="1" r="A1" t="s">
        <v>1008</v>
      </c>
      <c s="2" r="B1" t="s">
        <v>1009</v>
      </c>
      <c s="2" r="C1" t="s">
        <v>1010</v>
      </c>
      <c s="2" r="D1" t="s">
        <v>1011</v>
      </c>
      <c s="2" r="E1" t="s">
        <v>1012</v>
      </c>
      <c s="2" r="F1" t="s">
        <v>1013</v>
      </c>
      <c s="2" r="G1" t="s">
        <v>1014</v>
      </c>
      <c s="2" r="H1" t="s">
        <v>1015</v>
      </c>
      <c s="2" r="I1" t="s">
        <v>1016</v>
      </c>
    </row>
    <row r="2" spans="1:9">
      <c s="3" r="A2" t="s">
        <v>1017</v>
      </c>
    </row>
    <row r="3" spans="1:9">
      <c s="6" r="A3" t="s">
        <v>216</v>
      </c>
    </row>
    <row r="4" spans="1:9">
      <c s="3" r="A4" t="s">
        <v>1018</v>
      </c>
      <c s="5" r="G4" t="n">
        <v>84700</v>
      </c>
    </row>
    <row r="5" spans="1:9">
      <c s="3" r="A5" t="s">
        <v>1019</v>
      </c>
    </row>
    <row r="6" spans="1:9">
      <c s="6" r="A6" t="s">
        <v>216</v>
      </c>
    </row>
    <row r="7" spans="1:9">
      <c s="3" r="A7" t="s">
        <v>920</v>
      </c>
      <c s="5" r="C7" t="n">
        <v>5671</v>
      </c>
    </row>
    <row r="8" spans="1:9">
      <c s="6" r="A8" t="s">
        <v>952</v>
      </c>
    </row>
    <row r="9" spans="1:9">
      <c s="3" r="A9" t="s">
        <v>1020</v>
      </c>
      <c s="8" r="C9" t="n">
        <v>27.45</v>
      </c>
    </row>
    <row r="10" spans="1:9">
      <c s="3" r="A10" t="s">
        <v>1021</v>
      </c>
    </row>
    <row r="11" spans="1:9">
      <c s="6" r="A11" t="s">
        <v>216</v>
      </c>
    </row>
    <row r="12" spans="1:9">
      <c s="3" r="A12" t="s">
        <v>920</v>
      </c>
      <c s="5" r="D12" t="n">
        <v>5883</v>
      </c>
    </row>
    <row r="13" spans="1:9">
      <c s="6" r="A13" t="s">
        <v>952</v>
      </c>
    </row>
    <row r="14" spans="1:9">
      <c s="3" r="A14" t="s">
        <v>1020</v>
      </c>
      <c s="8" r="D14" t="n">
        <v>37.79</v>
      </c>
    </row>
    <row r="15" spans="1:9">
      <c s="3" r="A15" t="s">
        <v>1022</v>
      </c>
    </row>
    <row r="16" spans="1:9">
      <c s="6" r="A16" t="s">
        <v>216</v>
      </c>
    </row>
    <row r="17" spans="1:9">
      <c s="3" r="A17" t="s">
        <v>1023</v>
      </c>
      <c s="5" r="B17" t="n">
        <v>123470</v>
      </c>
    </row>
    <row r="18" spans="1:9">
      <c s="3" r="A18" t="s">
        <v>1024</v>
      </c>
    </row>
    <row r="19" spans="1:9">
      <c s="6" r="A19" t="s">
        <v>216</v>
      </c>
    </row>
    <row r="20" spans="1:9">
      <c s="3" r="A20" t="s">
        <v>1023</v>
      </c>
      <c s="5" r="F20" t="n">
        <v>116788</v>
      </c>
    </row>
    <row r="21" spans="1:9">
      <c s="6" r="A21" t="s">
        <v>952</v>
      </c>
    </row>
    <row r="22" spans="1:9">
      <c s="3" r="A22" t="s">
        <v>1020</v>
      </c>
      <c s="8" r="F22" t="n">
        <v>18.82</v>
      </c>
    </row>
    <row r="23" spans="1:9">
      <c s="3" r="A23" t="s">
        <v>955</v>
      </c>
      <c s="3" r="F23" t="s">
        <v>1025</v>
      </c>
    </row>
    <row r="24" spans="1:9">
      <c s="3" r="A24" t="s">
        <v>1026</v>
      </c>
    </row>
    <row r="25" spans="1:9">
      <c s="6" r="A25" t="s">
        <v>999</v>
      </c>
    </row>
    <row r="26" spans="1:9">
      <c s="3" r="A26" t="s">
        <v>1003</v>
      </c>
      <c s="5" r="I26" t="n">
        <v>112896</v>
      </c>
    </row>
    <row r="27" spans="1:9">
      <c s="3" r="A27" t="s">
        <v>1027</v>
      </c>
      <c s="5" r="I27" t="n">
        <v>0</v>
      </c>
    </row>
    <row r="28" spans="1:9">
      <c s="3" r="A28" t="s">
        <v>1028</v>
      </c>
    </row>
    <row r="29" spans="1:9">
      <c s="6" r="A29" t="s">
        <v>216</v>
      </c>
    </row>
    <row r="30" spans="1:9">
      <c s="3" r="A30" t="s">
        <v>1023</v>
      </c>
      <c s="5" r="F30" t="n">
        <v>2632</v>
      </c>
    </row>
    <row r="31" spans="1:9">
      <c s="3" r="A31" t="s">
        <v>1029</v>
      </c>
    </row>
    <row r="32" spans="1:9">
      <c s="6" r="A32" t="s">
        <v>216</v>
      </c>
    </row>
    <row r="33" spans="1:9">
      <c s="3" r="A33" t="s">
        <v>920</v>
      </c>
      <c s="5" r="H33" t="n">
        <v>585032</v>
      </c>
    </row>
    <row r="34" spans="1:9">
      <c s="6" r="A34" t="s">
        <v>952</v>
      </c>
    </row>
    <row r="35" spans="1:9">
      <c s="3" r="A35" t="s">
        <v>1020</v>
      </c>
      <c s="8" r="H35" t="n">
        <v>15.25</v>
      </c>
    </row>
    <row r="36" spans="1:9">
      <c s="3" r="A36" t="s">
        <v>956</v>
      </c>
      <c s="3" r="H36" t="s">
        <v>682</v>
      </c>
    </row>
    <row r="37" spans="1:9">
      <c s="3" r="A37" t="s">
        <v>955</v>
      </c>
      <c s="3" r="H37" t="s">
        <v>1030</v>
      </c>
    </row>
    <row r="38" spans="1:9">
      <c s="3" r="A38" t="s">
        <v>1031</v>
      </c>
    </row>
    <row r="39" spans="1:9">
      <c s="6" r="A39" t="s">
        <v>216</v>
      </c>
    </row>
    <row r="40" spans="1:9">
      <c s="3" r="A40" t="s">
        <v>1032</v>
      </c>
      <c s="5" r="H40" t="n">
        <v>141372</v>
      </c>
    </row>
    <row r="41" spans="1:9">
      <c s="3" r="A41" t="s">
        <v>1033</v>
      </c>
    </row>
    <row r="42" spans="1:9">
      <c s="6" r="A42" t="s">
        <v>216</v>
      </c>
    </row>
    <row r="43" spans="1:9">
      <c s="3" r="A43" t="s">
        <v>1032</v>
      </c>
      <c s="5" r="H43" t="n">
        <v>151508</v>
      </c>
    </row>
    <row r="44" spans="1:9">
      <c s="3" r="A44" t="s">
        <v>1034</v>
      </c>
    </row>
    <row r="45" spans="1:9">
      <c s="6" r="A45" t="s">
        <v>216</v>
      </c>
    </row>
    <row r="46" spans="1:9">
      <c s="3" r="A46" t="s">
        <v>1032</v>
      </c>
      <c s="5" r="H46" t="n">
        <v>292152</v>
      </c>
    </row>
    <row r="47" spans="1:9">
      <c s="3" r="A47" t="s">
        <v>1035</v>
      </c>
    </row>
    <row r="48" spans="1:9">
      <c s="6" r="A48" t="s">
        <v>216</v>
      </c>
    </row>
    <row r="49" spans="1:9">
      <c s="3" r="A49" t="s">
        <v>1036</v>
      </c>
      <c s="5" r="E49" t="n">
        <v>143808</v>
      </c>
    </row>
    <row r="50" spans="1:9">
      <c s="3" r="A50" t="s">
        <v>1037</v>
      </c>
      <c s="7" r="E50" t="n">
        <v>1695</v>
      </c>
    </row>
    <row r="51" spans="1:9">
      <c s="3" r="A51" t="s">
        <v>1038</v>
      </c>
    </row>
    <row r="52" spans="1:9">
      <c s="6" r="A52" t="s">
        <v>216</v>
      </c>
    </row>
    <row r="53" spans="1:9">
      <c s="3" r="A53" t="s">
        <v>920</v>
      </c>
      <c s="5" r="F53" t="n">
        <v>18900</v>
      </c>
    </row>
    <row r="54" spans="1:9">
      <c s="3" r="A54" t="s">
        <v>1039</v>
      </c>
      <c s="5" r="F54" t="n">
        <v>2</v>
      </c>
    </row>
    <row r="55" spans="1:9">
      <c s="3" r="A55" t="s">
        <v>1040</v>
      </c>
    </row>
    <row r="56" spans="1:9">
      <c s="6" r="A56" t="s">
        <v>216</v>
      </c>
    </row>
    <row r="57" spans="1:9">
      <c s="3" r="A57" t="s">
        <v>931</v>
      </c>
      <c s="5" r="F57" t="n">
        <v>6748</v>
      </c>
    </row>
    <row r="58" spans="1:9">
      <c s="3" r="A58" t="s">
        <v>1041</v>
      </c>
    </row>
    <row r="59" spans="1:9">
      <c s="6" r="A59" t="s">
        <v>216</v>
      </c>
    </row>
    <row r="60" spans="1:9">
      <c s="3" r="A60" t="s">
        <v>931</v>
      </c>
      <c s="5" r="F60" t="n">
        <v>121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8</v>
      </c>
      <c s="2" r="B1" t="s">
        <v>1</v>
      </c>
    </row>
    <row r="2" spans="1:2">
      <c s="2" r="B2" t="s">
        <v>28</v>
      </c>
    </row>
    <row r="3" spans="1:2">
      <c s="6" r="A3" t="s">
        <v>188</v>
      </c>
    </row>
    <row r="4" spans="1:2">
      <c s="3" r="A4" t="s">
        <v>188</v>
      </c>
      <c s="3"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1042</v>
      </c>
      <c s="2" r="B1" t="s">
        <v>1</v>
      </c>
    </row>
    <row r="2" spans="1:4">
      <c s="2" r="B2" t="s">
        <v>28</v>
      </c>
      <c s="2" r="C2" t="s">
        <v>29</v>
      </c>
      <c s="2" r="D2" t="s">
        <v>82</v>
      </c>
    </row>
    <row r="3" spans="1:4">
      <c s="6" r="A3" t="s">
        <v>1043</v>
      </c>
    </row>
    <row r="4" spans="1:4">
      <c s="3" r="A4" t="s">
        <v>1044</v>
      </c>
      <c s="7" r="B4" t="n">
        <v>218092</v>
      </c>
    </row>
    <row r="5" spans="1:4">
      <c s="3" r="A5" t="s">
        <v>1045</v>
      </c>
      <c s="5" r="B5" t="n">
        <v>301701</v>
      </c>
      <c s="7" r="C5" t="n">
        <v>218092</v>
      </c>
    </row>
    <row r="6" spans="1:4">
      <c s="3" r="A6" t="s">
        <v>113</v>
      </c>
    </row>
    <row r="7" spans="1:4">
      <c s="6" r="A7" t="s">
        <v>1043</v>
      </c>
    </row>
    <row r="8" spans="1:4">
      <c s="3" r="A8" t="s">
        <v>1044</v>
      </c>
      <c s="5" r="B8" t="n">
        <v>-1700</v>
      </c>
      <c s="5" r="C8" t="n">
        <v>-1275</v>
      </c>
    </row>
    <row r="9" spans="1:4">
      <c s="3" r="A9" t="s">
        <v>1045</v>
      </c>
      <c s="5" r="B9" t="n">
        <v>-3981</v>
      </c>
      <c s="5" r="C9" t="n">
        <v>-1700</v>
      </c>
      <c s="7" r="D9" t="n">
        <v>-1275</v>
      </c>
    </row>
    <row r="10" spans="1:4">
      <c s="3" r="A10" t="s">
        <v>1046</v>
      </c>
    </row>
    <row r="11" spans="1:4">
      <c s="6" r="A11" t="s">
        <v>1043</v>
      </c>
    </row>
    <row r="12" spans="1:4">
      <c s="3" r="A12" t="s">
        <v>1047</v>
      </c>
      <c s="5" r="B12" t="n">
        <v>-1412</v>
      </c>
    </row>
    <row r="13" spans="1:4">
      <c s="3" r="A13" t="s">
        <v>1048</v>
      </c>
      <c s="5" r="B13" t="n">
        <v>197</v>
      </c>
    </row>
    <row r="14" spans="1:4">
      <c s="3" r="A14" t="s">
        <v>1045</v>
      </c>
      <c s="5" r="B14" t="n">
        <v>-1412</v>
      </c>
    </row>
    <row r="15" spans="1:4">
      <c s="3" r="A15" t="s">
        <v>1049</v>
      </c>
    </row>
    <row r="16" spans="1:4">
      <c s="6" r="A16" t="s">
        <v>1043</v>
      </c>
    </row>
    <row r="17" spans="1:4">
      <c s="3" r="A17" t="s">
        <v>1044</v>
      </c>
      <c s="5" r="B17" t="n">
        <v>-378</v>
      </c>
    </row>
    <row r="18" spans="1:4">
      <c s="3" r="A18" t="s">
        <v>1047</v>
      </c>
      <c s="5" r="B18" t="n">
        <v>-205</v>
      </c>
      <c s="5" r="C18" t="n">
        <v>-378</v>
      </c>
    </row>
    <row r="19" spans="1:4">
      <c s="3" r="A19" t="s">
        <v>1048</v>
      </c>
      <c s="5" r="B19" t="n">
        <v>40</v>
      </c>
      <c s="5" r="C19" t="n">
        <v>28</v>
      </c>
    </row>
    <row r="20" spans="1:4">
      <c s="3" r="A20" t="s">
        <v>1045</v>
      </c>
      <c s="5" r="B20" t="n">
        <v>-583</v>
      </c>
      <c s="5" r="C20" t="n">
        <v>-378</v>
      </c>
    </row>
    <row r="21" spans="1:4">
      <c s="3" r="A21" t="s">
        <v>1050</v>
      </c>
    </row>
    <row r="22" spans="1:4">
      <c s="6" r="A22" t="s">
        <v>1043</v>
      </c>
    </row>
    <row r="23" spans="1:4">
      <c s="3" r="A23" t="s">
        <v>1044</v>
      </c>
      <c s="5" r="B23" t="n">
        <v>-1322</v>
      </c>
      <c s="5" r="C23" t="n">
        <v>-1275</v>
      </c>
      <c s="5" r="D23" t="n">
        <v>-2393</v>
      </c>
    </row>
    <row r="24" spans="1:4">
      <c s="3" r="A24" t="s">
        <v>1047</v>
      </c>
      <c s="5" r="B24" t="n">
        <v>-664</v>
      </c>
      <c s="5" r="C24" t="n">
        <v>-47</v>
      </c>
      <c s="5" r="D24" t="n">
        <v>1118</v>
      </c>
    </row>
    <row r="25" spans="1:4">
      <c s="3" r="A25" t="s">
        <v>1045</v>
      </c>
      <c s="7" r="B25" t="n">
        <v>-1986</v>
      </c>
      <c s="7" r="C25" t="n">
        <v>-1322</v>
      </c>
      <c s="7" r="D25" t="n">
        <v>-127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r="1" spans="1:4">
      <c s="1" r="A1" t="s">
        <v>1051</v>
      </c>
      <c s="2" r="B1" t="s">
        <v>1</v>
      </c>
    </row>
    <row r="2" spans="1:4">
      <c s="2" r="B2" t="s">
        <v>791</v>
      </c>
      <c s="2" r="C2" t="s">
        <v>1052</v>
      </c>
      <c s="2" r="D2" t="s">
        <v>1053</v>
      </c>
    </row>
    <row r="3" spans="1:4">
      <c s="6" r="A3" t="s">
        <v>1054</v>
      </c>
    </row>
    <row r="4" spans="1:4">
      <c s="3" r="A4" t="s">
        <v>1055</v>
      </c>
      <c s="7" r="B4" t="n">
        <v>70251</v>
      </c>
      <c s="7" r="C4" t="n">
        <v>63149</v>
      </c>
      <c s="7" r="D4" t="n">
        <v>51230</v>
      </c>
    </row>
    <row r="5" spans="1:4">
      <c s="6" r="A5" t="s">
        <v>1056</v>
      </c>
    </row>
    <row r="6" spans="1:4">
      <c s="3" r="A6" t="s">
        <v>1057</v>
      </c>
      <c s="5" r="B6" t="n">
        <v>32949807</v>
      </c>
      <c s="5" r="C6" t="n">
        <v>32790711</v>
      </c>
      <c s="5" r="D6" t="n">
        <v>32129355</v>
      </c>
    </row>
    <row r="7" spans="1:4">
      <c s="6" r="A7" t="s">
        <v>1058</v>
      </c>
    </row>
    <row r="8" spans="1:4">
      <c s="3" r="A8" t="s">
        <v>1059</v>
      </c>
      <c s="8" r="B8" t="n">
        <v>2.13</v>
      </c>
      <c s="8" r="C8" t="n">
        <v>1.93</v>
      </c>
      <c s="8" r="D8" t="n">
        <v>1.59</v>
      </c>
    </row>
    <row r="9" spans="1:4">
      <c s="3" r="A9" t="s">
        <v>1055</v>
      </c>
      <c s="7" r="B9" t="n">
        <v>70251</v>
      </c>
      <c s="7" r="C9" t="n">
        <v>63149</v>
      </c>
      <c s="7" r="D9" t="n">
        <v>51230</v>
      </c>
    </row>
    <row r="10" spans="1:4">
      <c s="6" r="A10" t="s">
        <v>1056</v>
      </c>
    </row>
    <row r="11" spans="1:4">
      <c s="3" r="A11" t="s">
        <v>1060</v>
      </c>
      <c s="5" r="B11" t="n">
        <v>34088214</v>
      </c>
      <c s="5" r="C11" t="n">
        <v>33111753</v>
      </c>
      <c s="5" r="D11" t="n">
        <v>32242488</v>
      </c>
    </row>
    <row r="12" spans="1:4">
      <c s="3" r="A12" t="s">
        <v>1061</v>
      </c>
      <c s="8" r="B12" t="n">
        <v>2.06</v>
      </c>
      <c s="8" r="C12" t="n">
        <v>1.91</v>
      </c>
      <c s="8" r="D12" t="n">
        <v>1.59</v>
      </c>
    </row>
    <row r="13" spans="1:4">
      <c s="3" r="A13" t="s">
        <v>742</v>
      </c>
    </row>
    <row r="14" spans="1:4">
      <c s="6" r="A14" t="s">
        <v>220</v>
      </c>
    </row>
    <row r="15" spans="1:4">
      <c s="3" r="A15" t="s">
        <v>800</v>
      </c>
      <c s="5" r="B15" t="n">
        <v>1</v>
      </c>
    </row>
    <row r="16" spans="1:4">
      <c s="6" r="A16" t="s">
        <v>1054</v>
      </c>
    </row>
    <row r="17" spans="1:4">
      <c s="3" r="A17" t="s">
        <v>1055</v>
      </c>
      <c s="7" r="B17" t="n">
        <v>42976</v>
      </c>
      <c s="7" r="C17" t="n">
        <v>24963</v>
      </c>
      <c s="7" r="D17" t="n">
        <v>8921</v>
      </c>
    </row>
    <row r="18" spans="1:4">
      <c s="6" r="A18" t="s">
        <v>1056</v>
      </c>
    </row>
    <row r="19" spans="1:4">
      <c s="3" r="A19" t="s">
        <v>1057</v>
      </c>
      <c s="5" r="B19" t="n">
        <v>20156818</v>
      </c>
      <c s="5" r="C19" t="n">
        <v>12962222</v>
      </c>
      <c s="5" r="D19" t="n">
        <v>5595292</v>
      </c>
    </row>
    <row r="20" spans="1:4">
      <c s="6" r="A20" t="s">
        <v>1058</v>
      </c>
    </row>
    <row r="21" spans="1:4">
      <c s="3" r="A21" t="s">
        <v>1059</v>
      </c>
      <c s="8" r="B21" t="n">
        <v>2.13</v>
      </c>
      <c s="8" r="C21" t="n">
        <v>1.93</v>
      </c>
      <c s="8" r="D21" t="n">
        <v>1.59</v>
      </c>
    </row>
    <row r="22" spans="1:4">
      <c s="3" r="A22" t="s">
        <v>1055</v>
      </c>
      <c s="7" r="B22" t="n">
        <v>42976</v>
      </c>
      <c s="7" r="C22" t="n">
        <v>24963</v>
      </c>
      <c s="7" r="D22" t="n">
        <v>8921</v>
      </c>
    </row>
    <row r="23" spans="1:4">
      <c s="3" r="A23" t="s">
        <v>1062</v>
      </c>
      <c s="5" r="B23" t="n">
        <v>27275</v>
      </c>
      <c s="5" r="C23" t="n">
        <v>38186</v>
      </c>
      <c s="5" r="D23" t="n">
        <v>42309</v>
      </c>
    </row>
    <row r="24" spans="1:4">
      <c s="3" r="A24" t="s">
        <v>1055</v>
      </c>
      <c s="7" r="B24" t="n">
        <v>70251</v>
      </c>
      <c s="7" r="C24" t="n">
        <v>63149</v>
      </c>
      <c s="7" r="D24" t="n">
        <v>51230</v>
      </c>
    </row>
    <row r="25" spans="1:4">
      <c s="6" r="A25" t="s">
        <v>1056</v>
      </c>
    </row>
    <row r="26" spans="1:4">
      <c s="3" r="A26" t="s">
        <v>1063</v>
      </c>
      <c s="5" r="B26" t="n">
        <v>12792989</v>
      </c>
      <c s="5" r="C26" t="n">
        <v>19828489</v>
      </c>
      <c s="5" r="D26" t="n">
        <v>26534063</v>
      </c>
    </row>
    <row r="27" spans="1:4">
      <c s="3" r="A27" t="s">
        <v>1064</v>
      </c>
      <c s="5" r="B27" t="n">
        <v>1138407</v>
      </c>
      <c s="5" r="C27" t="n">
        <v>321042</v>
      </c>
      <c s="5" r="D27" t="n">
        <v>113133</v>
      </c>
    </row>
    <row r="28" spans="1:4">
      <c s="3" r="A28" t="s">
        <v>1060</v>
      </c>
      <c s="5" r="B28" t="n">
        <v>34088214</v>
      </c>
      <c s="5" r="C28" t="n">
        <v>33111753</v>
      </c>
      <c s="5" r="D28" t="n">
        <v>32242488</v>
      </c>
    </row>
    <row r="29" spans="1:4">
      <c s="3" r="A29" t="s">
        <v>1061</v>
      </c>
      <c s="8" r="B29" t="n">
        <v>2.06</v>
      </c>
      <c s="8" r="C29" t="n">
        <v>1.91</v>
      </c>
      <c s="8" r="D29" t="n">
        <v>1.59</v>
      </c>
    </row>
    <row r="30" spans="1:4">
      <c s="3" r="A30" t="s">
        <v>801</v>
      </c>
    </row>
    <row r="31" spans="1:4">
      <c s="6" r="A31" t="s">
        <v>220</v>
      </c>
    </row>
    <row r="32" spans="1:4">
      <c s="3" r="A32" t="s">
        <v>800</v>
      </c>
      <c s="5" r="B32" t="n">
        <v>10</v>
      </c>
    </row>
    <row r="33" spans="1:4">
      <c s="6" r="A33" t="s">
        <v>1054</v>
      </c>
    </row>
    <row r="34" spans="1:4">
      <c s="3" r="A34" t="s">
        <v>1055</v>
      </c>
      <c s="7" r="B34" t="n">
        <v>27275</v>
      </c>
      <c s="7" r="C34" t="n">
        <v>38186</v>
      </c>
      <c s="7" r="D34" t="n">
        <v>42309</v>
      </c>
    </row>
    <row r="35" spans="1:4">
      <c s="6" r="A35" t="s">
        <v>1056</v>
      </c>
    </row>
    <row r="36" spans="1:4">
      <c s="3" r="A36" t="s">
        <v>1057</v>
      </c>
      <c s="5" r="B36" t="n">
        <v>12792989</v>
      </c>
      <c s="5" r="C36" t="n">
        <v>19828489</v>
      </c>
      <c s="5" r="D36" t="n">
        <v>26534063</v>
      </c>
    </row>
    <row r="37" spans="1:4">
      <c s="6" r="A37" t="s">
        <v>1058</v>
      </c>
    </row>
    <row r="38" spans="1:4">
      <c s="3" r="A38" t="s">
        <v>1059</v>
      </c>
      <c s="8" r="B38" t="n">
        <v>2.13</v>
      </c>
      <c s="8" r="C38" t="n">
        <v>1.93</v>
      </c>
      <c s="8" r="D38" t="n">
        <v>1.59</v>
      </c>
    </row>
    <row r="39" spans="1:4">
      <c s="3" r="A39" t="s">
        <v>1055</v>
      </c>
      <c s="7" r="B39" t="n">
        <v>27275</v>
      </c>
      <c s="7" r="C39" t="n">
        <v>38186</v>
      </c>
      <c s="7" r="D39" t="n">
        <v>42309</v>
      </c>
    </row>
    <row r="40" spans="1:4">
      <c s="3" r="A40" t="s">
        <v>1055</v>
      </c>
      <c s="7" r="B40" t="n">
        <v>27275</v>
      </c>
      <c s="7" r="C40" t="n">
        <v>38186</v>
      </c>
      <c s="7" r="D40" t="n">
        <v>42309</v>
      </c>
    </row>
    <row r="41" spans="1:4">
      <c s="6" r="A41" t="s">
        <v>1056</v>
      </c>
    </row>
    <row r="42" spans="1:4">
      <c s="3" r="A42" t="s">
        <v>1064</v>
      </c>
      <c s="5" r="B42" t="n">
        <v>1138407</v>
      </c>
      <c s="5" r="C42" t="n">
        <v>321042</v>
      </c>
      <c s="5" r="D42" t="n">
        <v>113133</v>
      </c>
    </row>
    <row r="43" spans="1:4">
      <c s="3" r="A43" t="s">
        <v>1060</v>
      </c>
      <c s="5" r="B43" t="n">
        <v>13931396</v>
      </c>
      <c s="5" r="C43" t="n">
        <v>20149531</v>
      </c>
      <c s="5" r="D43" t="n">
        <v>26647196</v>
      </c>
    </row>
    <row r="44" spans="1:4">
      <c s="3" r="A44" t="s">
        <v>1061</v>
      </c>
      <c s="8" r="B44" t="n">
        <v>1.96</v>
      </c>
      <c s="8" r="C44" t="n">
        <v>1.9</v>
      </c>
      <c s="8" r="D44" t="n">
        <v>1.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5</v>
      </c>
      <c s="2" r="B1" t="s">
        <v>1</v>
      </c>
    </row>
    <row r="2" spans="1:4">
      <c s="2" r="B2" t="s">
        <v>28</v>
      </c>
      <c s="2" r="C2" t="s">
        <v>29</v>
      </c>
      <c s="2" r="D2" t="s">
        <v>82</v>
      </c>
    </row>
    <row r="3" spans="1:4">
      <c s="6" r="A3" t="s">
        <v>222</v>
      </c>
    </row>
    <row r="4" spans="1:4">
      <c s="3" r="A4" t="s">
        <v>1066</v>
      </c>
      <c s="3" r="B4" t="s">
        <v>703</v>
      </c>
      <c s="3" r="C4" t="s">
        <v>1067</v>
      </c>
      <c s="3" r="D4" t="s">
        <v>1067</v>
      </c>
    </row>
    <row r="5" spans="1:4">
      <c s="3" r="A5" t="s">
        <v>1068</v>
      </c>
      <c s="3" r="B5" t="s">
        <v>10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1070</v>
      </c>
      <c s="2" r="B1" t="s">
        <v>1</v>
      </c>
    </row>
    <row r="2" spans="1:4">
      <c s="2" r="B2" t="s">
        <v>28</v>
      </c>
      <c s="2" r="C2" t="s">
        <v>29</v>
      </c>
      <c s="2" r="D2" t="s">
        <v>82</v>
      </c>
    </row>
    <row r="3" spans="1:4">
      <c s="6" r="A3" t="s">
        <v>222</v>
      </c>
    </row>
    <row r="4" spans="1:4">
      <c s="3" r="A4" t="s">
        <v>1071</v>
      </c>
      <c s="3" r="B4" t="s">
        <v>521</v>
      </c>
      <c s="3" r="C4" t="s">
        <v>1072</v>
      </c>
      <c s="3" r="D4" t="s">
        <v>1073</v>
      </c>
    </row>
    <row r="5" spans="1:4">
      <c s="3" r="A5" t="s">
        <v>1074</v>
      </c>
      <c s="3" r="B5" t="s">
        <v>558</v>
      </c>
      <c s="3" r="C5" t="s">
        <v>544</v>
      </c>
      <c s="3" r="D5" t="s">
        <v>544</v>
      </c>
    </row>
    <row r="6" spans="1:4">
      <c s="3" r="A6" t="s">
        <v>1075</v>
      </c>
      <c s="3" r="B6" t="s">
        <v>1076</v>
      </c>
      <c s="3" r="C6" t="s">
        <v>1076</v>
      </c>
    </row>
    <row r="7" spans="1:4">
      <c s="3" r="A7" t="s">
        <v>1077</v>
      </c>
      <c s="3" r="B7" t="s">
        <v>1078</v>
      </c>
      <c s="3" r="C7" t="s">
        <v>107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80</v>
      </c>
      <c s="2" r="B1" t="s">
        <v>1</v>
      </c>
    </row>
    <row r="2" spans="1:3">
      <c s="2" r="B2" t="s">
        <v>28</v>
      </c>
      <c s="2" r="C2" t="s">
        <v>29</v>
      </c>
    </row>
    <row r="3" spans="1:3">
      <c s="6" r="A3" t="s">
        <v>1081</v>
      </c>
    </row>
    <row r="4" spans="1:3">
      <c s="3" r="A4" t="s">
        <v>1082</v>
      </c>
      <c s="7" r="B4" t="n">
        <v>603</v>
      </c>
      <c s="7" r="C4" t="n">
        <v>61</v>
      </c>
    </row>
    <row r="5" spans="1:3">
      <c s="3" r="A5" t="s">
        <v>1083</v>
      </c>
      <c s="5" r="B5" t="n">
        <v>11</v>
      </c>
      <c s="5" r="C5" t="n">
        <v>4</v>
      </c>
    </row>
    <row r="6" spans="1:3">
      <c s="3" r="A6" t="s">
        <v>1084</v>
      </c>
      <c s="5" r="B6" t="n">
        <v>398</v>
      </c>
      <c s="5" r="C6" t="n">
        <v>95</v>
      </c>
    </row>
    <row r="7" spans="1:3">
      <c s="3" r="A7" t="s">
        <v>1085</v>
      </c>
      <c s="5" r="B7" t="n">
        <v>-50</v>
      </c>
      <c s="5" r="C7" t="n">
        <v>-7</v>
      </c>
    </row>
    <row r="8" spans="1:3">
      <c s="3" r="A8" t="s">
        <v>1086</v>
      </c>
      <c s="5" r="B8" t="n">
        <v>699</v>
      </c>
      <c s="5" r="C8" t="n">
        <v>110</v>
      </c>
    </row>
    <row r="9" spans="1:3">
      <c s="3" r="A9" t="s">
        <v>1087</v>
      </c>
      <c s="5" r="B9" t="n">
        <v>287</v>
      </c>
      <c s="5" r="C9" t="n">
        <v>336</v>
      </c>
    </row>
    <row r="10" spans="1:3">
      <c s="3" r="A10" t="s">
        <v>1088</v>
      </c>
      <c s="5" r="B10" t="n">
        <v>41</v>
      </c>
      <c s="5" r="C10" t="n">
        <v>4</v>
      </c>
    </row>
    <row r="11" spans="1:3">
      <c s="3" r="A11" t="s">
        <v>1089</v>
      </c>
      <c s="7" r="B11" t="n">
        <v>1989</v>
      </c>
      <c s="7" r="C11" t="n">
        <v>60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90</v>
      </c>
      <c s="2" r="B1" t="s">
        <v>1</v>
      </c>
    </row>
    <row r="2" spans="1:3">
      <c s="2" r="B2" t="s">
        <v>28</v>
      </c>
      <c s="2" r="C2" t="s">
        <v>29</v>
      </c>
    </row>
    <row r="3" spans="1:3">
      <c s="6" r="A3" t="s">
        <v>1091</v>
      </c>
    </row>
    <row r="4" spans="1:3">
      <c s="3" r="A4" t="s">
        <v>1082</v>
      </c>
      <c s="7" r="B4" t="n">
        <v>274</v>
      </c>
      <c s="7" r="C4" t="n">
        <v>18</v>
      </c>
    </row>
    <row r="5" spans="1:3">
      <c s="3" r="A5" t="s">
        <v>1092</v>
      </c>
      <c s="5" r="B5" t="n">
        <v>-26</v>
      </c>
      <c s="5" r="C5" t="n">
        <v>-16</v>
      </c>
    </row>
    <row r="6" spans="1:3">
      <c s="3" r="A6" t="s">
        <v>1093</v>
      </c>
      <c s="5" r="B6" t="n">
        <v>233</v>
      </c>
      <c s="5" r="C6" t="n">
        <v>160</v>
      </c>
    </row>
    <row r="7" spans="1:3">
      <c s="3" r="A7" t="s">
        <v>1094</v>
      </c>
      <c s="5" r="B7" t="n">
        <v>699</v>
      </c>
      <c s="5" r="C7" t="n">
        <v>110</v>
      </c>
    </row>
    <row r="8" spans="1:3">
      <c s="3" r="A8" t="s">
        <v>1088</v>
      </c>
      <c s="5" r="B8" t="n">
        <v>19</v>
      </c>
      <c s="5" r="C8" t="n">
        <v>2</v>
      </c>
    </row>
    <row r="9" spans="1:3">
      <c s="3" r="A9" t="s">
        <v>1089</v>
      </c>
      <c s="7" r="B9" t="n">
        <v>1199</v>
      </c>
      <c s="7" r="C9" t="n">
        <v>27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5</v>
      </c>
      <c s="2" r="B1" t="s">
        <v>1</v>
      </c>
    </row>
    <row r="2" spans="1:4">
      <c s="2" r="B2" t="s">
        <v>28</v>
      </c>
      <c s="2" r="C2" t="s">
        <v>29</v>
      </c>
      <c s="2" r="D2" t="s">
        <v>82</v>
      </c>
    </row>
    <row r="3" spans="1:4">
      <c s="6" r="A3" t="s">
        <v>1096</v>
      </c>
    </row>
    <row r="4" spans="1:4">
      <c s="3" r="A4" t="s">
        <v>1097</v>
      </c>
      <c s="7" r="B4" t="n">
        <v>1989</v>
      </c>
      <c s="7" r="C4" t="n">
        <v>603</v>
      </c>
      <c s="7" r="D4" t="n">
        <v>61</v>
      </c>
    </row>
    <row r="5" spans="1:4">
      <c s="3" r="A5" t="s">
        <v>1098</v>
      </c>
      <c s="5" r="B5" t="n">
        <v>1199</v>
      </c>
      <c s="5" r="C5" t="n">
        <v>274</v>
      </c>
      <c s="5" r="D5" t="n">
        <v>18</v>
      </c>
    </row>
    <row r="6" spans="1:4">
      <c s="3" r="A6" t="s">
        <v>1099</v>
      </c>
      <c s="5" r="B6" t="n">
        <v>-790</v>
      </c>
      <c s="5" r="C6" t="n">
        <v>-329</v>
      </c>
    </row>
    <row r="7" spans="1:4">
      <c s="3" r="A7" t="s">
        <v>1100</v>
      </c>
      <c s="5" r="B7" t="n">
        <v>790</v>
      </c>
      <c s="5" r="C7" t="n">
        <v>329</v>
      </c>
    </row>
    <row r="8" spans="1:4">
      <c s="6" r="A8" t="s">
        <v>1101</v>
      </c>
    </row>
    <row r="9" spans="1:4">
      <c s="3" r="A9" t="s">
        <v>1102</v>
      </c>
      <c s="5" r="B9" t="n">
        <v>-205</v>
      </c>
      <c s="5" r="C9" t="n">
        <v>378</v>
      </c>
      <c s="5" r="D9" t="n">
        <v>0</v>
      </c>
    </row>
    <row r="10" spans="1:4">
      <c s="3" r="A10" t="s">
        <v>1103</v>
      </c>
      <c s="5" r="B10" t="n">
        <v>5</v>
      </c>
    </row>
    <row r="11" spans="1:4">
      <c s="3" r="A11" t="s">
        <v>1104</v>
      </c>
      <c s="5" r="B11" t="n">
        <v>45</v>
      </c>
    </row>
    <row r="12" spans="1:4">
      <c s="3" r="A12" t="s">
        <v>87</v>
      </c>
    </row>
    <row r="13" spans="1:4">
      <c s="6" r="A13" t="s">
        <v>1101</v>
      </c>
    </row>
    <row r="14" spans="1:4">
      <c s="3" r="A14" t="s">
        <v>1105</v>
      </c>
      <c s="7" r="B14" t="n">
        <v>413</v>
      </c>
      <c s="7" r="C14" t="n">
        <v>99</v>
      </c>
      <c s="7" r="D14" t="n">
        <v>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s="1" r="A1" t="s">
        <v>1106</v>
      </c>
      <c s="2" r="B1" t="s">
        <v>1107</v>
      </c>
    </row>
    <row r="2" spans="1:2">
      <c s="6" r="A2" t="s">
        <v>224</v>
      </c>
    </row>
    <row r="3" spans="1:2">
      <c s="3" r="A3" t="s">
        <v>1108</v>
      </c>
      <c s="15" r="B3" t="n">
        <v>37.9</v>
      </c>
    </row>
    <row r="4" spans="1:2">
      <c s="3" r="A4" t="s">
        <v>1109</v>
      </c>
      <c s="16" r="B4" t="n">
        <v>33.5</v>
      </c>
    </row>
    <row r="5" spans="1:2">
      <c s="3" r="A5" t="s">
        <v>1110</v>
      </c>
    </row>
    <row r="6" spans="1:2">
      <c s="6" r="A6" t="s">
        <v>224</v>
      </c>
    </row>
    <row r="7" spans="1:2">
      <c s="3" r="A7" t="s">
        <v>1111</v>
      </c>
      <c s="7" r="B7" t="n">
        <v>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comp</vt:lpstr>
      <vt:lpstr>Consolidated statement of share</vt:lpstr>
      <vt:lpstr>Consolidated statement of shar6</vt:lpstr>
      <vt:lpstr>Consolidated statements of cash</vt:lpstr>
      <vt:lpstr>Description of business and env</vt:lpstr>
      <vt:lpstr>Basis of presentation and signi</vt:lpstr>
      <vt:lpstr>Business combinations</vt:lpstr>
      <vt:lpstr>Property and equipment</vt:lpstr>
      <vt:lpstr>Goodwill</vt:lpstr>
      <vt:lpstr>Intangible assets</vt:lpstr>
      <vt:lpstr>Short-term borrowings</vt:lpstr>
      <vt:lpstr>Consideration payables for acqu</vt:lpstr>
      <vt:lpstr>Derivatives and hedging activit</vt:lpstr>
      <vt:lpstr>Other gain (loss)</vt:lpstr>
      <vt:lpstr>Accrued liabilities</vt:lpstr>
      <vt:lpstr>Related party transactions</vt:lpstr>
      <vt:lpstr>Shareholders' equity</vt:lpstr>
      <vt:lpstr>Income taxes</vt:lpstr>
      <vt:lpstr>Commitments and contingencies</vt:lpstr>
      <vt:lpstr>Segment information</vt:lpstr>
      <vt:lpstr>Share-based compensation</vt:lpstr>
      <vt:lpstr>Accumulated other comprehensive</vt:lpstr>
      <vt:lpstr>Earnings per share</vt:lpstr>
      <vt:lpstr>Employee Benefit Plans</vt:lpstr>
      <vt:lpstr>Subsequent events</vt:lpstr>
      <vt:lpstr>Basis of presentation and sig29</vt:lpstr>
      <vt:lpstr>Basis of presentation and sig30</vt:lpstr>
      <vt:lpstr>Business combinations (Tables)</vt:lpstr>
      <vt:lpstr>Property and equipment (Tables)</vt:lpstr>
      <vt:lpstr>Goodwill (Tables)</vt:lpstr>
      <vt:lpstr>Intangible assets (Tables)</vt:lpstr>
      <vt:lpstr>Short-term borrowings (Tables)</vt:lpstr>
      <vt:lpstr>Consideration payables for ac36</vt:lpstr>
      <vt:lpstr>Derivatives and hedging activ37</vt:lpstr>
      <vt:lpstr>Other gain (loss) (Tables)</vt:lpstr>
      <vt:lpstr>Accrued liabilities (Tables)</vt:lpstr>
      <vt:lpstr>Related party transactions (Tab</vt:lpstr>
      <vt:lpstr>Shareholders' equity (Tables)</vt:lpstr>
      <vt:lpstr>Income taxes (Tables)</vt:lpstr>
      <vt:lpstr>Commitments and contingencies (</vt:lpstr>
      <vt:lpstr>Segment information (Tables)</vt:lpstr>
      <vt:lpstr>Share-based compensation (Table</vt:lpstr>
      <vt:lpstr>Accumulated other comprehensi46</vt:lpstr>
      <vt:lpstr>Earnings per share (Tables)</vt:lpstr>
      <vt:lpstr>Employee Benefit Plans (Tables)</vt:lpstr>
      <vt:lpstr>Description of business and e49</vt:lpstr>
      <vt:lpstr>Basis of presentation and sig50</vt:lpstr>
      <vt:lpstr>Basis of presentation and sig51</vt:lpstr>
      <vt:lpstr>Basis of presentation and sig52</vt:lpstr>
      <vt:lpstr>Basis of presentation and sig53</vt:lpstr>
      <vt:lpstr>Basis of presentation and sig54</vt:lpstr>
      <vt:lpstr>Basis of presentation and sig55</vt:lpstr>
      <vt:lpstr>Basis of presentation and sig56</vt:lpstr>
      <vt:lpstr>Basis of presentation and sig57</vt:lpstr>
      <vt:lpstr>Basis of presentation and sig58</vt:lpstr>
      <vt:lpstr>Basis of presentation and sig59</vt:lpstr>
      <vt:lpstr>Business combinations (Details)</vt:lpstr>
      <vt:lpstr>Property and equipment (Details</vt:lpstr>
      <vt:lpstr>Goodwill (Details)</vt:lpstr>
      <vt:lpstr>Intangible assets (Details)</vt:lpstr>
      <vt:lpstr>Short-term borrowings (Details)</vt:lpstr>
      <vt:lpstr>Consideration payables for ac65</vt:lpstr>
      <vt:lpstr>Consideration payables for ac66</vt:lpstr>
      <vt:lpstr>Derivatives and hedging activ67</vt:lpstr>
      <vt:lpstr>Other gain (loss) (Details)</vt:lpstr>
      <vt:lpstr>Accrued liabilities (Details)</vt:lpstr>
      <vt:lpstr>Related party transactions (Det</vt:lpstr>
      <vt:lpstr>Shareholders' equity (Details)</vt:lpstr>
      <vt:lpstr>Income taxes - Income tax rates</vt:lpstr>
      <vt:lpstr>Income taxes - Income tax expen</vt:lpstr>
      <vt:lpstr>Income taxes - Reconciliation o</vt:lpstr>
      <vt:lpstr>Income taxes - Deferred tax ass</vt:lpstr>
      <vt:lpstr>Income taxes - Income before in</vt:lpstr>
      <vt:lpstr>Income taxes - Uncertain tax po</vt:lpstr>
      <vt:lpstr>Commitments and contingencies78</vt:lpstr>
      <vt:lpstr>Segment information - Revenues </vt:lpstr>
      <vt:lpstr>Segment information - Long live</vt:lpstr>
      <vt:lpstr>Segment information - Client in</vt:lpstr>
      <vt:lpstr>Share-based compensation - 2014</vt:lpstr>
      <vt:lpstr>Share-based compensation - Top </vt:lpstr>
      <vt:lpstr>Share-based compensation - CEO </vt:lpstr>
      <vt:lpstr>Share-based compensation - SOP </vt:lpstr>
      <vt:lpstr>Share-based compensation - SO86</vt:lpstr>
      <vt:lpstr>Share-based compensation - SO87</vt:lpstr>
      <vt:lpstr>Share-based compensation - SO88</vt:lpstr>
      <vt:lpstr>Share-based compensation - SO89</vt:lpstr>
      <vt:lpstr>Accumulated other comprehensi90</vt:lpstr>
      <vt:lpstr>Earnings per share (Details)</vt:lpstr>
      <vt:lpstr>Employee Benefit Plans (Details</vt:lpstr>
      <vt:lpstr>Employee Benefit Plans - Inputs</vt:lpstr>
      <vt:lpstr>Employee Benefit Plans - Change</vt:lpstr>
      <vt:lpstr>Employee Benefit Plans - Plan I</vt:lpstr>
      <vt:lpstr>Employee Benefit Plans - Funde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50:07Z</dcterms:created>
  <dcterms:modified xmlns:dcterms="http://purl.org/dc/terms/" xmlns:xsi="http://www.w3.org/2001/XMLSchema-instance" xsi:type="dcterms:W3CDTF">2016-07-29T16:50:07Z</dcterms:modified>
  <dc:title xmlns:dc="http://purl.org/dc/elements/1.1/">Untitled</dc:title>
  <dc:description xmlns:dc="http://purl.org/dc/elements/1.1/"/>
  <dc:subject xmlns:dc="http://purl.org/dc/elements/1.1/"/>
  <cp:keywords/>
  <cp:category/>
</cp:coreProperties>
</file>